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Revenue Recognition And Account" sheetId="8" state="visible" r:id="rId8"/>
    <sheet xmlns:r="http://schemas.openxmlformats.org/officeDocument/2006/relationships" name="General And Administrative Cost" sheetId="9" state="visible" r:id="rId9"/>
    <sheet xmlns:r="http://schemas.openxmlformats.org/officeDocument/2006/relationships" name="Fair Value Of Financial Instrum" sheetId="10" state="visible" r:id="rId10"/>
    <sheet xmlns:r="http://schemas.openxmlformats.org/officeDocument/2006/relationships" name="In-Home Healthcare Partnership" sheetId="11" state="visible" r:id="rId11"/>
    <sheet xmlns:r="http://schemas.openxmlformats.org/officeDocument/2006/relationships" name="Divestiture Of Rockdale Medical" sheetId="12" state="visible" r:id="rId12"/>
    <sheet xmlns:r="http://schemas.openxmlformats.org/officeDocument/2006/relationships" name="Goodwill And Intangible Assets" sheetId="13" state="visible" r:id="rId13"/>
    <sheet xmlns:r="http://schemas.openxmlformats.org/officeDocument/2006/relationships" name="Common Stock In Treasur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Guarantor And Non-Guarantor Sup" sheetId="17" state="visible" r:id="rId17"/>
    <sheet xmlns:r="http://schemas.openxmlformats.org/officeDocument/2006/relationships" name="Subsequent Event" sheetId="18" state="visible" r:id="rId18"/>
    <sheet xmlns:r="http://schemas.openxmlformats.org/officeDocument/2006/relationships" name="Organization, Basis Of Presen19" sheetId="19" state="visible" r:id="rId19"/>
    <sheet xmlns:r="http://schemas.openxmlformats.org/officeDocument/2006/relationships" name="Revenue Recognition And Accou20" sheetId="20" state="visible" r:id="rId20"/>
    <sheet xmlns:r="http://schemas.openxmlformats.org/officeDocument/2006/relationships" name="Fair Value Of Financial Instr21" sheetId="21" state="visible" r:id="rId21"/>
    <sheet xmlns:r="http://schemas.openxmlformats.org/officeDocument/2006/relationships" name="Goodwill And Intangible Assets " sheetId="22" state="visible" r:id="rId22"/>
    <sheet xmlns:r="http://schemas.openxmlformats.org/officeDocument/2006/relationships" name="Stock-Based Compensation (Table" sheetId="23" state="visible" r:id="rId23"/>
    <sheet xmlns:r="http://schemas.openxmlformats.org/officeDocument/2006/relationships" name="Guarantor And Non-Guarantor S24" sheetId="24" state="visible" r:id="rId24"/>
    <sheet xmlns:r="http://schemas.openxmlformats.org/officeDocument/2006/relationships" name="Organization, Basis Of Presen25" sheetId="25" state="visible" r:id="rId25"/>
    <sheet xmlns:r="http://schemas.openxmlformats.org/officeDocument/2006/relationships" name="Revenue Recognition And Accou26" sheetId="26" state="visible" r:id="rId26"/>
    <sheet xmlns:r="http://schemas.openxmlformats.org/officeDocument/2006/relationships" name="Revenue Recognition And Accou27" sheetId="27" state="visible" r:id="rId27"/>
    <sheet xmlns:r="http://schemas.openxmlformats.org/officeDocument/2006/relationships" name="Revenue Recognition And Accou28" sheetId="28" state="visible" r:id="rId28"/>
    <sheet xmlns:r="http://schemas.openxmlformats.org/officeDocument/2006/relationships" name="General And Administrative Co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In-Home Healthcare Partnership " sheetId="32" state="visible" r:id="rId32"/>
    <sheet xmlns:r="http://schemas.openxmlformats.org/officeDocument/2006/relationships" name="Divestiture Of Rockdale Medic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Common Stock In Treasury (Narra" sheetId="36" state="visible" r:id="rId36"/>
    <sheet xmlns:r="http://schemas.openxmlformats.org/officeDocument/2006/relationships" name="Stock-Based Compensation (Narra" sheetId="37" state="visible" r:id="rId37"/>
    <sheet xmlns:r="http://schemas.openxmlformats.org/officeDocument/2006/relationships" name="Stock-Based Compensation (Sched" sheetId="38" state="visible" r:id="rId38"/>
    <sheet xmlns:r="http://schemas.openxmlformats.org/officeDocument/2006/relationships" name="Stock-Based Compensation (Sch39" sheetId="39" state="visible" r:id="rId39"/>
    <sheet xmlns:r="http://schemas.openxmlformats.org/officeDocument/2006/relationships" name="Commitments And Contingencies (" sheetId="40" state="visible" r:id="rId40"/>
    <sheet xmlns:r="http://schemas.openxmlformats.org/officeDocument/2006/relationships" name="Guarantor And Non-Guarantor S41" sheetId="41" state="visible" r:id="rId41"/>
    <sheet xmlns:r="http://schemas.openxmlformats.org/officeDocument/2006/relationships" name="Guarantor And Non-Guarantor S42" sheetId="42" state="visible" r:id="rId42"/>
    <sheet xmlns:r="http://schemas.openxmlformats.org/officeDocument/2006/relationships" name="Guarantor And Non-Guarantor S43" sheetId="43" state="visible" r:id="rId43"/>
    <sheet xmlns:r="http://schemas.openxmlformats.org/officeDocument/2006/relationships" name="Guarantor And Non-Guarantor S44" sheetId="44" state="visible" r:id="rId44"/>
    <sheet xmlns:r="http://schemas.openxmlformats.org/officeDocument/2006/relationships" name="Subsequent Event (Narrative) (D" sheetId="45" state="visible" r:id="rId45"/>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LIFEPOINT HEALTH, INC.</t>
  </si>
  <si>
    <t>Entity Central Index Key</t>
  </si>
  <si>
    <t>Current Fiscal Year End Date</t>
  </si>
  <si>
    <t>--12-31</t>
  </si>
  <si>
    <t>Entity Filer Category</t>
  </si>
  <si>
    <t>Large Accelerated Filer</t>
  </si>
  <si>
    <t>Entity Common Stock, Shares Outstanding</t>
  </si>
  <si>
    <t>Trading Symbol</t>
  </si>
  <si>
    <t>LPNT</t>
  </si>
  <si>
    <t>Condensed Consolidated Statements Of Operations - USD ($) shares in Millions, $ in Millions</t>
  </si>
  <si>
    <t>3 Months Ended</t>
  </si>
  <si>
    <t>Sep. 30, 2016</t>
  </si>
  <si>
    <t>Condensed Consolidated Statements Of Operations [Abstract]</t>
  </si>
  <si>
    <t>Revenues before provision for doubtful accounts</t>
  </si>
  <si>
    <t>Provision for doubtful accounts</t>
  </si>
  <si>
    <t>Revenues</t>
  </si>
  <si>
    <t>Salaries and benefits</t>
  </si>
  <si>
    <t>Supplies</t>
  </si>
  <si>
    <t>Other operating expenses</t>
  </si>
  <si>
    <t>Other income</t>
  </si>
  <si>
    <t>Depreciation and amortization</t>
  </si>
  <si>
    <t>Interest expense, net</t>
  </si>
  <si>
    <t>Other non-operating (gains) losses, net</t>
  </si>
  <si>
    <t>Costs, Expenses, Nonoperating (Income) Expense, and Interest and Debt Expense, Total</t>
  </si>
  <si>
    <t>Income before income taxes</t>
  </si>
  <si>
    <t>Provision for income taxes</t>
  </si>
  <si>
    <t>Net income</t>
  </si>
  <si>
    <t>Less: Net income attributable to noncontrolling interests and redeemable noncontrolling interests</t>
  </si>
  <si>
    <t>Net income attributable to LifePoint Health, Inc.</t>
  </si>
  <si>
    <t>Weighted average shares outstanding - basic</t>
  </si>
  <si>
    <t>Effect of dilutive stock options and other stock-based awards</t>
  </si>
  <si>
    <t>Weighted average shares outstanding - diluted</t>
  </si>
  <si>
    <t>Earnings per share attributable to LifePoint Health, Inc. stockholders:</t>
  </si>
  <si>
    <t>Basic</t>
  </si>
  <si>
    <t>Diluted</t>
  </si>
  <si>
    <t>Condensed Consolidated Balance Sheets - USD ($) $ in Millions</t>
  </si>
  <si>
    <t>Dec. 31, 2016</t>
  </si>
  <si>
    <t>[1]</t>
  </si>
  <si>
    <t>Current assets:</t>
  </si>
  <si>
    <t>Cash and cash equivalents</t>
  </si>
  <si>
    <t>Accounts receivable, less allowances for doubtful accounts of $939.0 and $891.2 at September 30, 2017 and December 31, 2016, respectively</t>
  </si>
  <si>
    <t>Inventories</t>
  </si>
  <si>
    <t>Prepaid expenses</t>
  </si>
  <si>
    <t>Other current assets</t>
  </si>
  <si>
    <t>Total current assets</t>
  </si>
  <si>
    <t>Property and equipment:</t>
  </si>
  <si>
    <t>Land</t>
  </si>
  <si>
    <t>Buildings and improvements</t>
  </si>
  <si>
    <t>Equipment</t>
  </si>
  <si>
    <t>Construction in progress (estimated costs to complete and equip after September 30, 2017 is $449.1)</t>
  </si>
  <si>
    <t>Property and equipment, gross</t>
  </si>
  <si>
    <t>Accumulated depreciation</t>
  </si>
  <si>
    <t>Property and equipment, net</t>
  </si>
  <si>
    <t>Intangible assets, net</t>
  </si>
  <si>
    <t>Other long-term assets</t>
  </si>
  <si>
    <t>Goodwill</t>
  </si>
  <si>
    <t>Total assets</t>
  </si>
  <si>
    <t>Current liabilities:</t>
  </si>
  <si>
    <t>Accounts payable</t>
  </si>
  <si>
    <t>Accrued salaries</t>
  </si>
  <si>
    <t>Income taxes payable</t>
  </si>
  <si>
    <t>Other current liabilities</t>
  </si>
  <si>
    <t>Current maturities of long-term debt</t>
  </si>
  <si>
    <t>Total current liabilities</t>
  </si>
  <si>
    <t>Long-term debt, net</t>
  </si>
  <si>
    <t>Deferred income taxes</t>
  </si>
  <si>
    <t>Long-term portion of reserves for self-insurance claims</t>
  </si>
  <si>
    <t>Other long-term liabilities</t>
  </si>
  <si>
    <t>Total liabilities</t>
  </si>
  <si>
    <t>Redeemable noncontrolling interests</t>
  </si>
  <si>
    <t>LifePoint Health, Inc. stockholders' equity:</t>
  </si>
  <si>
    <t>Preferred stock, $0.01 par value; 10,000,000 shares authorized; no shares issued</t>
  </si>
  <si>
    <t xml:space="preserve"> </t>
  </si>
  <si>
    <t>Common stock, $0.01 par value; 90,000,000 shares authorized; 67,956,039 and 67,301,082 shares issued at September 30, 2017 and December 31, 2016, respectively</t>
  </si>
  <si>
    <t>Capital in excess of par value</t>
  </si>
  <si>
    <t>Accumulated other comprehensive loss</t>
  </si>
  <si>
    <t>Retained earnings</t>
  </si>
  <si>
    <t>Common stock in treasury, at cost, 28,370,891 and 27,358,126 shares at September 30, 2017 and December 31, 2016, respectively</t>
  </si>
  <si>
    <t>Total LifePoint Health, Inc. stockholders' equity</t>
  </si>
  <si>
    <t>Noncontrolling interests</t>
  </si>
  <si>
    <t>Total equity</t>
  </si>
  <si>
    <t>Total liabilities and equity</t>
  </si>
  <si>
    <t>Derived from audited consolidated financial statements.</t>
  </si>
  <si>
    <t>Condensed Consolidated Balance Sheets (Parenthetical) - USD ($) $ in Millions</t>
  </si>
  <si>
    <t>Condensed Consolidated Balance Sheets [Abstract]</t>
  </si>
  <si>
    <t>Accounts receivable, allowances for doubtful accounts</t>
  </si>
  <si>
    <t>Estimated cost to complete and equip</t>
  </si>
  <si>
    <t>Preferred stock, par value</t>
  </si>
  <si>
    <t>Preferred stock, shares authorized</t>
  </si>
  <si>
    <t>Preferred stock, shares issued</t>
  </si>
  <si>
    <t>Common stock, par value</t>
  </si>
  <si>
    <t>Common stock, shares authorized</t>
  </si>
  <si>
    <t>Common stock, shares issued</t>
  </si>
  <si>
    <t>Common stock in treasury, shares</t>
  </si>
  <si>
    <t>Condensed Consolidated Statements Of Cash Flows - USD ($) $ in Millions</t>
  </si>
  <si>
    <t>Cash flows from operating activities:</t>
  </si>
  <si>
    <t>Adjustments to reconcile net income to net cash provided by operating activities:</t>
  </si>
  <si>
    <t>Stock-based compensation</t>
  </si>
  <si>
    <t>Amortization of physician minimum revenue guarantees</t>
  </si>
  <si>
    <t>Amortization of debt issuance costs, discounts and premium</t>
  </si>
  <si>
    <t>Reserve for self-insurance claims, net of payments</t>
  </si>
  <si>
    <t>Increase (decrease) in cash from operating assets and liabilities, net of effects from acquisitions and divestitures:</t>
  </si>
  <si>
    <t>Accounts receivable</t>
  </si>
  <si>
    <t>Inventories, prepaid expenses and other current assets</t>
  </si>
  <si>
    <t>Accounts payable, accrued salaries and other current liabilities</t>
  </si>
  <si>
    <t>Income taxes payable/receivable</t>
  </si>
  <si>
    <t>Other</t>
  </si>
  <si>
    <t>Net cash provided by operating activities</t>
  </si>
  <si>
    <t>Cash flows from investing activities:</t>
  </si>
  <si>
    <t>Purchases of property and equipment</t>
  </si>
  <si>
    <t>Acquisitions, net of cash acquired</t>
  </si>
  <si>
    <t>Proceeds from sale of businesses</t>
  </si>
  <si>
    <t>Net cash used in investing activities</t>
  </si>
  <si>
    <t>Cash flows from financing activities:</t>
  </si>
  <si>
    <t>Proceeds from borrowings</t>
  </si>
  <si>
    <t>Payments of borrowings</t>
  </si>
  <si>
    <t>Repurchases of common stock</t>
  </si>
  <si>
    <t>Payment of debt financing costs</t>
  </si>
  <si>
    <t>Proceeds from exercise of stock options</t>
  </si>
  <si>
    <t>Net cash used in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 net</t>
  </si>
  <si>
    <t>Condensed Consolidated Statement Of Stockholders' Equity - 9 months ended Sep. 30, 2017 - USD ($) shares in Millions, $ in Millions</t>
  </si>
  <si>
    <t>Common Stock Outstanding [Member]</t>
  </si>
  <si>
    <t>Capital In Excess Of Par Value [Member]</t>
  </si>
  <si>
    <t>Accumulated Other Comprehensive Loss [Member]</t>
  </si>
  <si>
    <t>Retained Earnings [Member]</t>
  </si>
  <si>
    <t>Treasury Stock [Member]</t>
  </si>
  <si>
    <t>Noncontrolling Interests [Member]</t>
  </si>
  <si>
    <t>Total</t>
  </si>
  <si>
    <t>Balance at Dec. 31, 2016</t>
  </si>
  <si>
    <t>Balance, shares at Dec. 31, 2016</t>
  </si>
  <si>
    <t>Exercise of stock options</t>
  </si>
  <si>
    <t>Exercise of stock options, shares</t>
  </si>
  <si>
    <t>Repurchases of common stock, at cost</t>
  </si>
  <si>
    <t>Repurchases of common stock, at cost, shares</t>
  </si>
  <si>
    <t>Fair value adjustment related to redeemable noncontrolling interests</t>
  </si>
  <si>
    <t>Cash distributions to noncontrolling interests</t>
  </si>
  <si>
    <t>Balance at Sep. 30, 2017</t>
  </si>
  <si>
    <t>Balance, shares at Sep. 30, 2017</t>
  </si>
  <si>
    <t>Organization, Basis Of Presentation And Recently Issued Accounting Standards</t>
  </si>
  <si>
    <t>Organization, Basis Of Presentation And Recently Issued Accounting Standards [Abstract]</t>
  </si>
  <si>
    <t xml:space="preserve">Note 1. Organization, Basis of Presentation and Recently Issued Accounting Standards
Organization
LifePoint Health, Inc. , a Delaware corporation, acting through its subsidiaries, owns and operates community hospitals , regional health systems, physician practices, outpatient centers, and post-acute facilities in 22 states throughout the United States (“U.S.”). Unless the context otherwise indicates, LifePoint Health, Inc. and its subsidiaries are refer red to herein as “LifePoint” or the “Company.”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and nine months ended September 30, 2017 are not necessarily indicative of the results that may be expected for the year ending December 31, 201 7 . For further information, refer to the consolidated financial statements and notes thereto included in the Company’s Annual Report on Form 10-K for the year ended December 31, 201 6 .
Additionally, the accompanying unaudited condensed consolidated financial statements include the accounts of the Company and all subsidiaries and entities controlled by the Company through its direct or indirect ownership of a majority interest and exclusive rights granted to the Company as the sole general partner or controlling member of such entities, including Duke LifePoint Healthcare, a joint venture between LifePoint and a wholly-controlled affiliate of Duke University Health System, Inc., and the Regional Health Network of Kentucky and Southern Indiana, a joint venture between LifePoint and Norton Healthcare, Inc. Furthermore,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
Adoption of Recently Issued Accounting Standards
ASU 2016-9, “Compensation – Stock Compensation: Improvements to Employee Share-Based Payment Accounting”
﻿
In March 2016, the Financial Accounting Standards Board (“FASB”) issued Accounting Standards Update (“ ASU ”) 2016-9 “Compensation – Stock Compensation: Improvements to Employee Share-Based Payment Accounting” (“ASU 2016-9”). ASU 2016-9 changes certain aspects of accounting for share-based payment awards to employees, including the accounting for income taxes, application of estimated rates of forfeiture and statutory tax withholding requirements. The Company prospectively adopted the provisions of ASU 2016-9 during the first quarter of 2017.
﻿
In accordance with ASU 2016-9, differences in the amount of compensation expense recognized for accounting purposes and tax purposes are recognized as an excess tax benefit or deficiency through the provision for income taxes. Prior to the adoption of ASU 2016-9, the Company recognized these differences through capital in excess of par value. During the nine months ended September 30, 2017, the Company recognized a reduction to its provision for income taxes of approximately $2.2 million as a result of compensation expense for tax purposes upon vesting or settlement of certain share-based awards exceeding the amount of compensation expense that had previously been recognized for accounting purposes for these same share-based awards. Additionally, as part of the Company’s adoption of the provisions of ASU 2016-9, the Company elected to continue to apply an estimated rate of forfeiture to its compensation expense for share-based awards. Finally, ASU 2016-9 allows an employer to withhold employee shares upon vesting up to maximum statutory tax rates without causing an award to be classified as a liability. The Company made certain modifications to its share-based award plans and certain awards under those plans in order to accommodate and administer this additional provision of ASU 2016-9.
Accounting Standards Not Yet Adopted
ASU 2016-2, “Leases”
﻿
In February 2016, the FASB issued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result in an increase in both total assets and total liabilities reflected on the Company’s balance sheets. The Company is still evaluating the impact that the adoption of this standard will have on its policies, procedures, financial disclosures, and control framework.
﻿
ASU 2014-9, “Revenue from Contracts with Customers”
﻿
In May 2014, the FASB issued ASU 2014-9, “Revenue from Contracts with Customers”, along with subsequent amendments, updates and an extension of the effective date (collectively, the “New Revenue Standard”), which supersedes most existing revenue recognition guidance, including industry-specific healthcare guidance. The New Revenue Standard provides for a single comprehensive principles-based standard for the recognition of revenue across all industries through the application of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
The provisions of the New Revenue Standard are effective for annual periods beginning after December 15, 2017, including interim periods within those years by applying either the full retrospective method or the cumulative catch-up transition method. The full retrospective method requires application of the provisions of the New Revenue Standard for all periods presented while the cumulative catch-up transition method requires the application of the provisions of the New Revenue Standard as of the date of adoption with the cumulative effect of the retrospective application of the provisions as an adjustment through retained earnings. Currently, the Company anticipates adopting the provisions of the New Revenue Standard using the full retrospective method for all periods presented.
﻿
In preparation for the adoption of the New Revenue Standard, the Company has completed its evaluation of its population of revenue sources and determined an appropriate level of disaggregation. The Company continues to evaluate and refine its estimates of the anticipated impacts the New Revenue Standard will have on its revenue recognition policies, procedures, financial position, results of operations, cash flows, financial disclosures and control framework. However, the Company does anticipate that, as a result of certain changes required by the New Revenue Standard, the majority of its provision for doubtful accounts related to its self-pay patient population will be recognized as a direct reduction to revenues as a pricing concession, instead of separately presented as a deduction to arrive at revenue. </t>
  </si>
  <si>
    <t>Revenue Recognition And Accounts Receivable</t>
  </si>
  <si>
    <t>Revenue Recognition And Accounts Receivable [Abstract]</t>
  </si>
  <si>
    <t xml:space="preserve">Note 2. Revenue Recognition and Accounts Receivable
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 such as Medicare and Medicaid , and other third-party payors such as health maintenance organizations (“HMOs”), preferred provider organizations (“PPOs”) and other private insurers ,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accompanying unaudited condensed consolidated financial statements are recorded at the net amount expected to be received.
The Company’s revenues before provision for doubtful accounts by payor and approximate percentages of revenues were as follows for the three and nine months ended September 30, 2017 and 2016 (in millions):
﻿
﻿
﻿
﻿
Three Months Ended September 30,
Nine Months Ended September 30,
﻿
2017
2016
2017
2016
﻿
% of
% of
% of
% of
﻿
Amount
Revenues
Amount
Revenues
Amount
Revenues
Amount
Revenues
﻿ Medicare
$ 604.6
38.4
%
$ 584.0
36.8
%
$ 1,849.4
38.5
%
$ 1,766.6
37.1
%
﻿ Medicaid
237.0
15.0
235.1
14.8
740.5
15.4
716.7
15.1
﻿ HMOs, PPOs and other private insurers
723.8
45.9
747.7
47.2
2,195.9
45.8
2,227.7
46.8
﻿ Self-pay
206.3
13.1
221.0
13.9
606.6
12.7
626.8
13.2
﻿ Other
32.7
2.1
33.3
2.1
97.9
2.0
100.4
2.1
﻿ Revenues before provision
﻿ for doubtful accounts
1,804.4
114.5
1,821.1
114.8
5,490.3
114.4
5,438.2
114.3
﻿ Provision for doubtful accounts
(228.4)
(14.5)
(235.4)
(14.8)
(689.3)
(14.4)
(679.4)
(14.3)
﻿ Revenues
$ 1,576.0
100.0
%
$ 1,585.7
100.0
%
$ 4,801.0
100.0
%
$ 4,758.8
100.0
%
Certain changes have been made to the Company’s classification of historical sources of revenues. Primarily, the Company changed the classification of revenues related to its managed Medicare programs from HMOs, PPOs and other private insurers to Medicare for the three and nine months ended September 30, 2016. This change had no impact on the Company’s historical results of operations.
The primary uncertainty of the Company’s accounts receivable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
The following is a summary of the Company’s activity in the allowanc e for doubtful accounts for the nine months ended September 30, 2017 (in millions):
﻿
﻿
﻿ Balance at January 1, 2017
$ 891.2
﻿ Additions recognized as a reduction to revenues
689.3
﻿ Accounts written off, net of recoveries
(641.5)
﻿ Balance at September 30, 2017
$ 939.0
﻿
The allo wances for doubtful accounts as a percent age of gross accounts receivable, net of contractual discounts were 51.2% and 49.4% as of September 30, 2017 and December 31, 201 6 , respectively. Additionally, as of September 3 0 , 201 7 and De c ember 31, 201 6 , the allowances for doubtful accounts plus certain contractual allowances and discounts related to self-pay patients as a percentage of self-pay receivables were 90.8 % and 92.6% , respectively. </t>
  </si>
  <si>
    <t>General And Administrative Costs</t>
  </si>
  <si>
    <t>General And Administrative Costs [Abstract]</t>
  </si>
  <si>
    <t xml:space="preserve">Note 3. General and Administrative Costs
The majority of the Company’s expenses are “cost of revenue” items. Costs that could be classified as “general and administrative” by the Company would include its health support center overhead costs, which were $50.7 million and $49.1 million for the three months ended September 30, 2017 and 2016 , respectively , and $169.4 million and $167.7 million for the nine months ended September 30, 2017 and 2016 , respectively .
﻿ </t>
  </si>
  <si>
    <t>Fair Value Of Financial Instruments</t>
  </si>
  <si>
    <t>Fair Value Of Financial Instruments [Abstract]</t>
  </si>
  <si>
    <t xml:space="preserve">Note 4. Fair Value of Financial Instruments
In accordance with Accounting Standards Codification (“ASC”) 825-10, “Financial Instruments” and ASC 820-10, “Fair Value Measurements and Disclosures” (“ASC 820-10”), the fair value of the Company’s financial instruments are further described as follows.
Cash and Cash Equivalents, Accounts Receivable and Accounts Payable
The carrying amounts reported in the accompanying unaudited condensed consolidated balance sheets for cash and cash equivalents, accounts receivable and accounts payable approximate fair value because of the short-term maturity of these instruments.
Long-Term Debt
The carrying amounts and fair values of the Company’s senior secured term loan facility (the “Term Facility”) under its senior secured credit agreement with , among others, Citibank , N.A. as administrative agent , and the lenders party thereto (the “Senior Credit Agreement”), 5.5% unsecured senior notes due December 1, 2021 (the “5.5% Senior Notes”), 5.875% unsecured senior notes due December 1, 2023 (the “5.875% Senior Notes”) and 5.375% unsecured senior notes due May 1, 2024 (the “5.375% Senior Notes”), excluding unamortized debt issuance costs and premium, as of September 30, 2017 and December 31, 201 6 were as follows (in millions):
﻿
﻿
Carrying Amount
Fair Value
﻿
September 30,
December 31,
September 30,
December 31,
﻿
2017
2016
2017
2016
﻿ Senior Credit Agreement:
﻿ Term Facility
$ 678.2
$ 691.3
$ 678.9
$ 684.4
﻿ 5.5% Senior Notes
$ 1,100.0
$ 1,100.0
$ 1,135.8
$ 1,127.5
﻿ 5.875% Senior Notes
$ 500.0
$ 500.0
$ 527.5
$ 503.8
﻿ 5.375% Senior Notes
$ 500.0
$ 500.0
$ 518.8
$ 483.1
﻿
The fair values of the Company’s long-term debt instruments were estimated based on the average bid and ask price as determined using published rates and categorized as Level 2 within the fair value hierarchy in accordance with ASC 820-10. </t>
  </si>
  <si>
    <t>In-Home Healthcare Partnership</t>
  </si>
  <si>
    <t>In-Home Healthcare Partnership [Abstract]</t>
  </si>
  <si>
    <t xml:space="preserve">Note 5. In-Home Healthcare Partnership
Effective January 1, 2017, the Company entered into a joint venture agreement with a wholly-owned subsidiary of LHC Group, Inc. (“LHC”) to form In-Home Healthcare Partnership (“IHHP”), the purpose of which is to own and operate the Company’s home health agencies and hospices and certain of LHC’s home health agencies and hospices, leveraging the combined expertise of the Company and LHC to enhance home health and hospice services in the communities served by the Company’s hospitals. The Company accounts for its ownership interest in IHHP as an equity method investment in accordance with ASC 323-10, “Investments – Equity Method and Joint Ventures”.
During the nine months ended September 30, 2017 , ownership and management of 19 of the Company’s home health agencies and 10 of the Company’s hospices have been transferred to IHHP over the course of three phases . The transfer of one additional home health agency to IHHP is scheduled to be completed in a final phase during the first quarter of 2018, subject to regulatory approvals and customary closing conditions. In connection with the three completed phases , the Company has transferred assets primarily comprised of accounts receivable and allocated goodwill in exchange for cash , and recognized aggregate gain s of approximately $28.8 million, $14.0 million when adjusted for the impact of income taxes, or $0.34 per diluted share, which is included under the caption “Other non-operating (gains) loss es, net ” in the accompanying unaudited condensed consolidated statements of operations for the nine months ended September 30 , 2017. Included in the net gains recognized during the nine months ended September 30, 2017 are write-offs of allocated goodwill, which were not fully deductible for income tax purposes. As a result, th e nondeductible portion of the goodwill write-offs contributed to an increase in the Company’s consolidated effective tax rate for the three and nine months ended September 30, 2017. </t>
  </si>
  <si>
    <t>Divestiture Of Rockdale Medical Center</t>
  </si>
  <si>
    <t>Divestiture Of Rockdale Medical Center [Abstract]</t>
  </si>
  <si>
    <t xml:space="preserve">Note 6. Divestiture of Rockdale Medical Center
In August 2017, the Company entered into a definitive agreement to sell substantially all of the assets of Rockdale Medical Center (“Rockdale”) located in Conyers, Georgia for approximately $79.3 million, net of certain working capital adjustments. The sale closed effective October 1, 2017 . Included in the Company’s consolidated results of operations for the three months ended September 30, 2017 and 2016 are net operating losses before income taxes attributable to Rockdale of $0.8 million and $0.6 million, respectively. Additionally, included in the Company’s consolidated results of operations for the nine months ended September 30, 2017 and 2016 are net operating losses before income taxes attributable to Rockdale of $5.1 million and $0.9 million, respectively.
﻿
In connection with the Company’s entry into a definitive agreement to sell substantially all of the assets of Rockdale, the Company recognized a net impairment loss of $12.7 million, $13.4 million when adjusted for the impact of income taxes, or $0.33 loss per diluted share, during the three months ended September 30, 2017, which is included under the caption “Other non-operating (gains) losses, net” in the accompanying unaudited condensed consolidated statements of operations for the three and nine months ended September 30, 2017. The net impairment loss is comprised of a $25.1 million loss for the write-off of allocated goodwill, partially offset by a $12.4 million gain on the sale of property, equipment and certain other assets. The loss for the write-off of allocated goodwill was not fully deductible for income tax purposes. As a result, the nondeductible portion of the goodwill write-off contributed to an increase in the Company’s consolidated effective tax rate for the three and nine months ended September 30, 2017.
﻿
The cash consideration for the transaction was pre-funded by the purchaser and received by the Company on September 30, 2017. As a result, the Company has recorded both an asset and a liability of $68.8 million related to the assets held for sale in connection with the Rockdale transaction included under the captions “Other current assets” and “ Other current liabilities ” in the accompanying unaudited condensed consolidated balance sheet as of September 30, 2017.
﻿ </t>
  </si>
  <si>
    <t>Goodwill And Intangible Assets</t>
  </si>
  <si>
    <t>Goodwill And Intangible Assets [Abstract]</t>
  </si>
  <si>
    <t xml:space="preserve">Note 7 . Goodwill and Intangible Assets
Goodwill
The Company accounts for its acquisitions in accordance with ASC 805-10, “Business Combinations” using the acquisition method of accounting. Goodwill represents the excess of the cost of an acquired entity over the net amounts assigned to assets acquired and liabilities assumed. In accordance with ASC 350-10, “Intangibles — Goodwill and Other”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The Company performed its most recent annual impa irment test as of October 1, 2016 and did not incur an impairment charge.
Intangible Assets
﻿
Summary of Intangible Assets
﻿
The following table provides information regarding the Company’s intangible assets, which are included in the accompanying unaudited condensed consolidated balance sheets at September 30, 2017 and December 31, 201 6 (in millions):
﻿
﻿
﻿
September 30,
December 31,
﻿
2017
2016
﻿ Amortized intangible assets:
﻿ Contract-based physician minimum revenue guarantees
﻿ Gross carrying amount
$ 34.1
$ 40.9
﻿ Accumulated amortization
(20.4)
(24.6)
﻿ Net total
13.7
16.3
﻿ Non-competition agreements and other
﻿ Gross carrying amount
18.4
20.2
﻿ Accumulated amortization
(13.1)
(13.4)
﻿ Net total
5.3
6.8
﻿ Total amortized intangible assets
﻿ Gross carrying amount
52.5
61.1
﻿ Accumulated amortization
(33.5)
(38.0)
﻿ Net total
19.0
23.1
﻿
﻿ Indefinite-lived intangible assets:
﻿ Certificates of need and certificates of need exemptions
35.9
35.4
﻿ Licenses, provider numbers, accreditations and other
21.9
21.8
﻿ Net total
57.8
57.2
﻿
﻿ Total intangible assets:
﻿ Gross carrying amount
110.3
118.3
﻿ Accumulated amortization
(33.5)
(38.0)
﻿ Net total
$ 76.8
$ 80.3
﻿
Contract-Based Physician Minimum Revenue Guarantees
﻿
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
﻿
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over the period of the physician contract, which typically ranges from four to five years and is included as an expense under the caption “Other operating expenses” in the accompanying unaudited condensed consolidated statements of operations. The Company’s liability for contract-based physician minimum revenue guarantees was $6.8 million and $8.3 million as of September 30, 2017 and December 31, 201 6, respectively . These amounts are included in the accompanying unaudited condensed consolidated balance sheets under the caption “Other current liabilities”.
Non-Competition Agreements
The Company has entered into non-competition agreements with certain physicians and other individuals which are amortized on a straight-line basis over the term of the agreements.
Certificates of Need and Certificates of Need Exemptions
﻿
The construction of new facilities, the acquisition or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has acquired facilities in certain states that have adopted certificate of need laws. The Company has determined that these intangible assets have an indefinite useful life.
Licenses, Provider Numbers, Accreditations , Trade Names and Other
To operate certain of its facilities , including facilities acquired by the Company, the Company must obtain certain licenses, provider numbers and accreditations from federal, state and other accrediting agencies. Additionally, the Company has acquired trade names in connection with certain acquisitions. The Company has determined that these intangible assets have an indefinite useful life. </t>
  </si>
  <si>
    <t>Common Stock In Treasury</t>
  </si>
  <si>
    <t>Common Stock In Treasury [Abstract]</t>
  </si>
  <si>
    <t xml:space="preserve">Note 8 . Common Stock in Treasury
The Company’s Board of Directors has authorized the repurchase of outstanding shares of its common stock either in the open market or through privately negotiated transactions, subject to market conditions, regulatory constraints and other customary factors in accordance with a repurchase plan adopted in 2016 (the “2016 Repurchase Plan”). The 2016 Repurchase Plan provides for the repurchase of up to $200.0 million in shares of the Company’s common stock through March 14, 2018. As of September 30, 2017 , the Company had remaining authority to repurchase $44.6 million in shares in accordance with the 2016 Repurchase Plan. The Company is not obligated to repurchase any specific number of shares under the 2016 Repurchase Plan. The Company has designated the shares repurchased in accordance with the 2016 Repurchase Plan as treasury stock.
The Company repurchased approximately 0.9 million and 2.5 million shares for an aggregate purchase price, including commissions, of $55.4 million and $151.0 million at an average purchase price of $60.31 and $60.13 per share during the nine months ended September 30 , 2017 and 2016 , respectively .
The Company redeems shares from employees for minimum statutory tax withholding purposes upon vesting of certain stock awards granted pursuant to the Company’s various stockholder approved stock-based compensation plans. The Company redeemed approximately 0.1 million and 0.2 million shares vested under these plans during the nine months ended September 3 0 , 201 7 and 201 6, respectively, for aggregate purchase prices of approximately $6.0 mil lion and $8.0 million, respectively. The Company has designated these shares as treasury stock. </t>
  </si>
  <si>
    <t>Stock-Based Compensation</t>
  </si>
  <si>
    <t>Stock-Based Compensation [Abstract]</t>
  </si>
  <si>
    <t xml:space="preserve">Note 9 . Stock-Based Compensation
﻿
Overview
﻿
The Company issues stock-based awards, including stock options and other stock-based awards (nonvested stock, restricted stock, restricted stock units and performance shares) to certain officers, employees and non-employee directors in accordance with the Company’s stockholder-approved 2013 Long-Term Incentive Plan, which was recently amended and restated effective as of June 6, 2017 (the “LTIP”) . The Company accounts for its stock-based awards in accordance with the provisions of ASC 718-10, “Compensation – Stock Compensation” (“ASC 718-10”), and accordingly recognizes compensation expense over each of the stock-based award’s requisite service period based on the estimated grant date fair value.
Notwithstanding the specific grant vesting requirements, award agreements under the LTIP may provide for accelerated vesting in certain circumstances. Generally, award agreements provide for full vesting upon the death or disability of the participant. Some award agreements also provide for partial or full vesting upon involuntary termination of employment, provided that if the award is performance-based then the accelerated vesting would occur only if the performance goals are attained.
Stock Options
T he Comp any granted options to purchase 885,122 and 939,417 shares of the Company’s common stock to certain officers and employees in accordance with the LTIP during the nine months ended September 30, 2017 and 2016, respectively. Options to purchase shares granted to the Company’s officers and employees in accordance with the LTIP were granted with an exercise price equal to the fair market value of the Company’s common stock on the day of grant, determined based on the closing price on the trading date immediately prior to the grant date. The options granted during the nine months ended September 30, 2017 and 2016 become ratably exercisable beginning one year from the date of grant to either three or four years after the date of grant and expire ten years from the date of grant.
The Company estimated the fair value of stock options granted using a binomial lattice option valuation model and a single option award approach. The Company uses a binomial lattice option valuation model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binomial lattice option valuation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or four years. The stock options vest at either 33.3% or 25.0% on each grant anniversary date over three or four years of continued employment , respectively .
The following table shows the weighted average assumptions the Company used to develop the fair value estimates under its lattice option valuation models and the resulting estimates of weighted-average fair value per share of stock options granted during the nine months ended September 30, 2017 and 2016 :
﻿
﻿
﻿
Nine Months Ended September 30,
﻿
2017
2016
﻿ Expected volatility
32.9
%
32.2
%
﻿ Risk-free interest rate
2.37
%
1.76
%
﻿ Expected dividends
-
-
﻿ Average expected term (years)
6.1
5.9
﻿ Fair value per share of stock options granted
$ 21.42
$ 19.58
﻿
The total intrinsic value of stock options exercised during the nine months ended September 30, 2017 and 2016 was $10.3 million and $1.2 million, respectively. The Company received $15.7 million and $2.3 million in cash from stock option exercises for the nine months ended September 30, 2017 and 2016 , respectively . The actual tax benefit realized for the tax deductions from stock option exercises was $2.2 million for the nine months ended September 30 , 2017 and a nominal impact for the nine months ended September 3 0 , 2016.
As of September 3 0, 2017 , there was $22.1 million of total estimated unrecognized compensation cost related to stock option compensation arrangements. Total estimated unrecognized compensation cost will be adjusted for future changes in estimated forfeitures. The Company expects to recognize that cost over a weighted average period of 1.7 years .
Other Stock-Based Awards
The Company granted 141,882 and 159,868 restricted stock units to certain officers, employees and non-employee directors in accordance with the LTIP during the nine months ended September 30, 2017 and 2016, respectively. Vesting and payment of these restricted stock units are generally subject to continuing service of the employee or non-employee director over the ratable vesting periods beginning one year from the date of grant to either three or four years after the date of grant, or cliff-vesting periods from the grant date of six months and one day. The fair values of these restricted stock units were determined based on the closing price of the Company’s common stock on the trading date immediately prior to the grant date.
During the nine months ended September 30 , 2017 and 2016, the Company granted 144,535 and 159,248 targeted performance-based restricted stock units , respectively, that vest subject to the achievement of performance and market conditions . In addition to the achievement of the performance and market conditions, these performance-based restricted stock units are generally subject to the continuing service of the employee over the cliff-vesting period from the grant date of either three or four years.
The performance condition for the targeted performance-based restricted stock units granted during the nine months ended September 30 , 2017 is based on the Company’s achievement of annually established targets for diluted earnings per share for each of 2017, 2018 and 2019. The performance condition for the targeted performance-based restricted stock units granted during the nine months ended September 30 , 2016 is based on the Company’s actual earnings before interest, taxes, depreciation and amortization (“EBITDA”) financial performance for hospital acquisitions completed in 2014 and 2015 compared to the pro forma EBITDA target for this same group of hospitals. Additionally, t he targeted performance-based restricted stock units granted during each of the nine months ended September 30 , 2017 and 2016 are based, in part, on the Company’s three-year annualized total shareholder return relative to a peer group, Standard and Poor’s Global Industry Classification Standard’s Sub-Industry: Health Care Facilities with over $500.0 million in revenues or its equivalent. For these restricted stock units, the number of shares payable at the end of the vesting period s ranges from 0% to 200% of the targeted units based on the Company’s actual performance results compared to the targets.
The fair value of these restricted stock units was determined based on a combination, where applicable, of the closing price of the Company’s common stock on the trading date immediately prior to the grant date for units subject to performance conditions, or at its Monte-Carlo simulation value for units subject to market conditions. The Company recognizes compensation expense for the portion of the targeted performance-based restricted stock units subject to market conditions even if the condition is never satisfied. However, if the performance conditions are not met for the portion of the targeted performance-based restricted stock units subject to such performance conditions, no compensation expense will be recognized, and any previously recognized compensation expense will be reversed.
As of September 30 , 2017, there was $20.6 million of total estimated unrecognized compensation cost related to other stock-based awards. Total estimated unrecognized compensation cost will be adjusted for future changes in estimated forfeitures. The Company expects to recognize that cost ov er a weighted average period of 2.1 years .
The following table summarizes the Company’s total stock-based compensation expense as well as the total recognized tax benefits relate d thereto for the three and nine months ended September 30, 2017 and 2016 (in millions):
﻿
﻿
﻿
Three Months Ended
Nine Months Ended
﻿
September 30,
September 30,
﻿
2017
2016
2017
2016
﻿ Equity awards:
﻿ Other stock-based awards
$ 3.7
$ 3.0
$ 8.7
$ 13.3
﻿ Stock options
3.3
2.6
10.2
9.7
﻿
7.0
5.6
18.9
23.0
﻿ Liability awards:
﻿ Other stock-based awards
-
(3.6)
-
(7.1)
﻿ Total stock-based compensation expense
$ 7.0
$ 2.0
$ 18.9
$ 15.9
﻿ Tax benefit on stock-based compensation expense
$ 2.8
$ 0.8
$ 7.4
$ 6.3
﻿
The Company did not capitalize any stock-based compensati on cost during the three or nine months ended September 30, 2017 or 2016. As of September 30, 2017 , there was $42.7 million of total estimated unrecognized compensation cost related to all of the Company’s stock-based compensation arrangements. Total estimated unrecognized compensation cost may be adjusted for future changes in estimated forfeitures. The Company expects to recognize that cost over a weighted- average period of 1.9 years . </t>
  </si>
  <si>
    <t>Commitments And Contingencies</t>
  </si>
  <si>
    <t>Commitments And Contingencies [Abstract]</t>
  </si>
  <si>
    <t xml:space="preserve">Note 10 . Commitments and Contingencies
Legal Proceedings and General Liability Claims
Healthcare facilitie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
In addition, healthcare facilities are subject to the regulation and oversight of various state and federal governmental agencies. Further, under the federal False Claims Act, private parties have the right to bring qui tam, or “whistleblower,” suits against healthcare facilities that submit false claims for payments to, or improperly retain identified overpayments from, governmental payors. Some states have adopted similar state whistleblower and false claims provisions. These qui tam or “whistleblower” actions initiated under the civil False Claims Act may be pending but placed under seal by the court to comply with the False Claims Act’s requirements for filing such suits. As a result, they could be proceeding without the Company’s knowledge. If a provider is found to be liable under the federal False Claims Act, the provider may be required to pay up to three times the actual damages sustained by the government plus mandatory civil monetary penalties of between $10,957 to $21,916 for each separate false claim, subject to annual adjustment for inflation.
﻿
Although the healthcare industry has seen numerous ongoing investigations related to compliance and billing practices, hospitals, in particular, continue to be a primary enforcement target for the Office of Inspector General (“OIG”), the D epartment of Justice (“DOJ”) and other governmental fraud and abuse programs. Certain of the Company’s individual facilities have received, and from time to time, other facilities may receive, inquiries or subpoenas from Medicare Administrative Contractors, and federal and state agencies. Any proceedings against the Company may involve potentially substantial amounts as well as the possibility of civil, criminal, or administrative fines, penalties, or other sanctions, which could be material. Settlements of suits involving Medicare and Medicaid issues routinely require both monetary payments as well as corporate integrity agreements. Depending on whether the underlying conduct in these or future inquiries or investigations could be considered systemic, their resolution could have a material adverse effect on the Company’s financial position, results of operations and liquidity.
﻿
The Company does not control and cannot predict with certainty the progress or final outcome of discussions with government agencies, investigations and legal proceedings against the Company. Therefore, the final amounts paid to resolve such matters, claims and obligations could be material and could materially differ from amounts currently recorded, if any. Any such changes in the Company’s estimates or any adverse judgments could materially adversely impact the Company’s future results of operations and cash flows.
﻿
In connection with the Company’s acquisition of Marquette General Hospital (“Marquette General”), the seller self-disclosed various potentially non-compliant physician arrangements under the Centers for Medicare and Medicaid Services (“CMS”) voluntary self-disclosure protocol. The Marquette General self-disclosures were settled with CMS as of April 14, 2017, for a total payment of approximately $0.5 million. In accordance with the asset purchase agreement, the seller paid that amount in full to CMS. As a result, the Company reversed the previously established reserve for settlement of the Marquette General self-disclosure and recognized a gain of $18.0 million, $11.3 million net of income taxes, or $0.28 per diluted share, which is included under the caption “Other non-operating (gains) losses, net” in the accompanying unaudited condensed consolidated statements of operations for the nine months ended September 30, 2017.
On September 16, 2013, the Company and two of its affiliated hospitals, Vaughan Regional Medical Center, located in Selma, Alabama, and Raleigh General Hospital, located in Raleigh, West Virginia, made a voluntary self-disclosure to the Civil Division of the DOJ . The voluntary self-disclosure related to concerns regarding the clinical appropriateness of certain interventional cardiology procedures conducted by one physician in each of these hospitals’ cardiac catheterization laboratories. The Company cooperated with the government in its investigations of the voluntary self-disclosure and provided additional documentation, as requested. The Company believes that the government’s investigations are now closed. Following reviews by independent interventional cardiologists, the Company notified patients of these two physicians who may have received an unnecessary procedure of such fact.
The Company and/or Vaughan Regional Medical Center and several of the Company’s subsidiaries, as well as Dr. Seydi V. Aksut and certain parties unaffiliated with the Co mpany, were named defendants in 26 individual lawsuits filed since December 2014 in the Circuit Court of Dallas County, Alabama, alleging that patients at Vaughan Regional Medical Center underwent improper interventional cardiology procedures. These law suits, as they pertain to entiti es affiliated with the Company, were settled and dismissed in February 2017.
Two putative class action lawsuits were filed in the Circuit Court of Dallas County, Alabama. The first putative class action lawsuit, filed in November 2014, sought certification of a class consisting of all Alabama citizens who underwent an invasive cardiology procedure at any Company-owned Alabama hospital and who received notice regarding the medical necessity of that procedure. The Company reached an agreement in principle to settle this lawsuit, and on August 14, 2017, the Court entered an order certifying this class for settlement purposes only and granted the parties’ motion for preliminary approval of sett lement. A fairness hearing to determine whether the settlement is fair, reasonable, and adequate, and whether it should be approved by the Court, is scheduled to be conducted on November 8, 2017. There can be no assurance that the Compan y will complete the settlement, that definitive settlement documentation will be agreed upon by all parties, that the court overseeing the putative class action lawsuit will approve the settlement, or that the final resolution will not materially exceed the amounts previously accrued.
The second putative class action lawsuit, filed in February 2015 , sought certification of a class of individuals that underwent an interventional cardiology procedure that was not medically necessary and performed by Dr. Aksut, and asserted, among other claims, claims under the Racketeer Influenced and Corrupt Organizations Act (“RICO”). In March 2015, the Company removed the second class action to the U.S. District Court in Mobile, Alabama which dismissed with prejudice the RICO claims and refused to exercise jurisdiction over the remaining state law claims, and the lawsuit was remanded for further proceedings. In July 2017, this lawsuit was settled and dismissed as it pertained to entities affiliated with the Company.
﻿
Additionally, the Company and two of its subsidiaries, including Raleigh General Hospital, as well as Dr. Kenneth Glaser, have been named in 82 individual lawsuits filed in the circuit court of Raleigh County, West Virginia. Additionally, three patients had notified Raleigh General Hospital of their claims and intent to file a lawsuit. These lawsuits and claims alleged that patients at Raleigh General Hospital underwent unnecessary interventional cardiology procedures. In January 2017, all parties to these lawsuits and claims entered into settlement agreements settling all claims against the Company, its subsidiaries, Raleigh General Hospital and Dr. Glaser. Following these settlements, two additional lawsuits were filed against the same parties alleging the same claims. These two lawsuits were settled in March 2017. I n February 2017, the Company received a notice of claim with respect to a putative class action lawsuit in the Circuit Court of Raleigh County, West Virginia against it, two of its subsidiaries, Raleigh General Hospital and Dr. Glaser, alleging that patients at Raleigh General Hospital underwent medically unnecessary interventional cardiology procedures and seeking to certify a class of such patients. The new claims seek compensatory and punitive damages, costs, attorneys’ fees and other available damages.
﻿
The settlements described above were accomplished within the amounts previously accrued for loss contingencies for cardiology-related lawsuits. Additional claims with respect to these matters, including claims involving patients to whom the Company did not send notice, may be asserted against the Company or the hospitals. Any present or future claims that are ultimately successful could result in the Company and/or the hospitals being found liable, and such liability could be material.
The Company accrues an estimate for a contingent liability when losses are both probable and reasonably estimable. The Company reviews its accruals each quarter and adjusts them to reflect the impact of developments, advice of legal counsel and other information pertaining to a particular matter.
P hysician Commitments
The Company has committed to provide certain financial assistance pursuant to recruiting agreements with various physicians practicing in the communities it serves. In consideration for a physician’s relocating to one of its communities and agreeing to engage in private practice for the benefit of the respective community, the Company may advance certain amounts of money to a physician, normally over a period of one year, to assist in establishing the physician’s practice. The Company has committed to advance a maximum amount of approximately $16.2 million at September 30 , 2017. The actual amount of such commitments to be subsequently advanced to physicians is estimated at $6.8 million and often depends upon the financial results of a physician’s private practice during the guarantee period. Generally, amounts advanced under the recruiting agreements may be forgiven pro rata over a period of 36 to 48 months contingent upon the physician continuing to practice in the respective community. Pursuant to the Company’s standard physician recruiting agreement, any breach or non-fulfillment by a physician under the physician recruiting agreement gives the Company the right to recover any payments made to the physician under the agreement. Additionally, the Company is subject to annual commitments for certain physician recruiting activities, including the continuation of existing or initiation of new activities with several of its facilities.
Capital Expenditure Commitments
The Company is reconfiguring some of its facilities to more effectively accommodate patient services and to provide for a greater varie ty of services . The Comp any has incurred approximately $286.1 million in costs related to uncompleted projects as of September 30, 2017 , which is included under the caption “Construction in progress” in the accompanying unaudited condensed consolidated balance sheet. At September 30 , 2017, these uncompleted projects had an estimated cost to complete of approximately $449.1 million. The estimated timeframe for completion of these projects generally ranges from less than one year up to three years. Additionally, the Company is subject to annual capital expenditure commitments in connection with several of its facilities. As part of the Company’s current acquisition strategy, management expects capital expenditure commitments to be a significant component of future purchase transactions. At September 30 , 2017, the Company estimated its total remaining capital expenditure commitments, including commitments for routine projects, to be approximately $1,391.4 million. In general, these capital expenditure commitments range in term from eight to ten years following the effective date of the acquisition.
Marquette Replacement Facility
﻿
In December 2015, the Company acquired a parcel of land in Marquette, Michigan , and in May 2016, began constructing a replacement hospital for the existing Marquette General hospital. The Company anticipates that it will continue to operate the existing hospital campus until such point that the replacement hospital is ready for its intended use. The Company currently expects that the construction of the replacement hospital will conclude in early 201 9 .
In accordance with ASC 360-10, the Company performed an evaluation of the recoverability of the carrying values of certain of the assets of Marquette General which management anticipates disposing. Because the estimated future undiscounted cash flows of Marquette General exceed the carrying values of the assets being considered for disposal, the Company has determined that these long-lived assets are not impaired. However, the Company has begun accelerating its depreciation expense for the portion of the existing hospital management anticipates disposing of in the future in order to reduce its carrying value down to the estimated fair value at the end of the projected construction period of the replacement hospital . The Company currently estimates this acceleration will result in approximately $6.0 million of additional depreciation expense per year during the construction of the replacement hospital. This estimate is subject to change as a result of possible modifications to the Company’s plans for the existing hospital, including, but not limited to, the finalization of the plans for the replacement hospital, changes in the estimated construction period for the replacement hospital, on-going discussions and negotiations with interested parties for the existing hospital, regulatory approvals and changing market conditions.
Acquisitions
﻿
The Company has historically acquired businesses with prior operating histories. Acquired business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t>
  </si>
  <si>
    <t>Guarantor And Non-Guarantor Supplementary Information</t>
  </si>
  <si>
    <t>Guarantor And Non-Guarantor Supplementary Information [Abstract]</t>
  </si>
  <si>
    <t xml:space="preserve">Note 1 1 . Guarantor and Non-Guarantor Supplementary Information
﻿
The 5.5% Senior Notes, 5.875% Senior Notes and 5.375% Senior Notes are jointly and severally guaranteed on an unsecured senior basis by substantially all of the Company’s existing subsidiaries that guarantee the Company’s Senior Credit Agreement. The guarantors are 100% owned by the Company. Additionally, the guarantees are full and unconditional and are subject to customary release provisions as set forth in the agreements for the 5.5% Senior Notes, 5.875% Senior Notes and 5.375% Senior Notes.
﻿
The condensed consolidating financial information for the parent issuer, 100% owned guarantor subsidiaries, non-guarantor subsidiaries, certain eliminations and the Company is presented below for the three and nine months ended September 30 , 201 7 and 201 6 and as of September 30 , 201 7 and December 31, 201 6 .
﻿
LIFEPOINT HEALTH, INC. Condensed Consolidating Statements of Operations For the Three Months Ended September 30, 2017
(In millions)
﻿
﻿
﻿
Parent
Non-
﻿
Issuer
Guarantors
Guarantors
Eliminations
Consolidated
﻿ Revenues before provision for
﻿ doubtful accounts
$
-
$ 1,035.8
$ 768.6
$
-
$ 1,804.4
﻿ Provision for doubtful accounts
-
132.4
96.0
-
228.4
﻿ Revenues
-
903.4
672.6
-
1,576.0
﻿
﻿ Salaries and benefits
7.0
419.3
322.2
-
748.5
﻿ Supplies
-
142.0
120.4
-
262.4
﻿ Other operating expenses
0.9
227.9
162.2
-
391.0
﻿ Other income
-
(1.9)
-
-
(1.9)
﻿ Equity in earnings of affiliates
(69.4)
-
-
69.4
-
﻿ Depreciation and amortization
-
54.4
32.8
-
87.2
﻿ Interest expense, net
31.0
1.4
4.9
-
37.3
﻿ Other non-operating losses (gains), net
-
34.0
(37.7)
-
(3.7)
﻿ Management (income) fees
-
(19.4)
19.4
-
-
﻿
(30.5)
857.7
624.2
69.4
1,520.8
﻿ Income before income taxes
30.5
45.7
48.4
(69.4)
55.2
﻿ Provision for income taxes
3.0
22.3
-
-
25.3
﻿ Net income
27.5
23.4
48.4
(69.4)
29.9
﻿ Less: Net income attributable to
﻿ noncontrolling interests and
﻿ redeemable noncontrolling interests
-
-
(2.4)
-
(2.4)
﻿ Net income attributable to LifePoint
﻿ Health, Inc.
$ 27.5
$ 23.4
$ 46.0
$ (69.4)
$ 27.5
﻿
LIFEPOINT HEALTH, INC. Condensed Consolidating Statements of Operations For the Three Months Ended September 30, 2016
(In millions)
﻿
﻿
﻿
﻿
Parent
Non-
﻿
Issuer
Guarantors
Guarantors
Eliminations
Consolidated
﻿ Revenues before provision for
﻿ doubtful accounts
$
-
$ 1,020.4
$ 800.7
$
-
$ 1,821.1
﻿ Provision for doubtful accounts
-
125.0
110.4
-
235.4
﻿ Revenues
-
895.4
690.3
-
1,585.7
﻿
﻿ Salaries and benefits
2.0
420.9
332.1
-
755.0
﻿ Supplies
-
139.8
122.2
-
262.0
﻿ Other operating expenses, net
(0.9)
218.4
166.6
-
384.1
﻿ Other income
-
(1.3)
(2.1)
-
(3.4)
﻿ Equity in earnings of affiliates
(65.1)
-
-
65.1
-
﻿ Depreciation and amortization
-
54.6
31.6
-
86.2
﻿ Interest expense, net
31.3
1.3
4.3
-
36.9
﻿ Management (income) fees
-
(19.7)
19.7
-
-
﻿
(32.7)
814.0
674.4
65.1
1,520.8
﻿ Income before income taxes
32.7
81.4
15.9
(65.1)
64.9
﻿ (Benefit) provision for income taxes
(6.8)
30.5
-
-
23.7
﻿ Net income
39.5
50.9
15.9
(65.1)
41.2
﻿ Less: Net income attributable to
﻿ noncontrolling interests and
﻿ redeemable noncontrolling interests
-
(0.2)
(1.5)
-
(1.7)
﻿ Net income attributable to LifePoint
﻿ Health, Inc.
$ 39.5
$ 50.7
$ 14.4
$ (65.1)
$ 39.5
﻿
﻿
﻿
LIFEPOINT HEALTH, INC. Condensed Consolidating Statements of Operations For the Nine Months Ended September 30, 2017
(In millions)
﻿
﻿
﻿
﻿
﻿
Parent
Non-
﻿
Issuer
Guarantors
Guarantors
Eliminations
Consolidated
﻿ Revenues before provision for
﻿ doubtful accounts
$
-
$ 3,136.2
$ 2,354.1
$
-
$ 5,490.3
﻿ Provision for doubtful accounts
-
399.6
289.7
-
689.3
﻿ Revenues
-
2,736.6
2,064.4
-
4,801.0
﻿
﻿ Salaries and benefits
18.9
1,299.9
988.6
-
2,307.4
﻿ Supplies
-
429.5
364.3
-
793.8
﻿ Other operating expenses, net
(1.1)
673.1
473.4
-
1,145.4
﻿ Other income
-
(6.0)
(3.4)
-
(9.4)
﻿ Equity in earnings of affiliates
(248.8)
-
-
248.8
-
﻿ Depreciation and amortization
-
163.8
100.2
-
264.0
﻿ Interest expense, net
94.1
4.0
14.2
-
112.3
﻿ Other non-operating losses (gains), net
-
36.9
(71.0)
-
(34.1)
﻿ Management (income) fees
-
(58.0)
58.0
-
-
﻿
(136.9)
2,543.2
1,924.3
248.8
4,579.4
﻿ Income before income taxes
136.9
193.4
140.1
(248.8)
221.6
﻿ Provision for income taxes
7.0
74.7
-
-
81.7
﻿ Net income
129.9
118.7
140.1
(248.8)
139.9
﻿ Less: Net income attributable to
﻿ noncontrolling interests and
﻿ redeemable noncontrolling interests
-
-
(10.0)
-
(10.0)
﻿ Net income attributable to LifePoint
﻿ Health, Inc.
$ 129.9
$ 118.7
$ 130.1
$ (248.8)
$ 129.9
﻿
﻿
﻿
﻿
LIFEPOINT HEALTH, INC. Condensed Consolidating Statements of Operations For the Nine Months Ended September 30, 2016
(In millions)
﻿
﻿
﻿
﻿
﻿
﻿
Parent
Non-
﻿
Issuer
Guarantors
Guarantors
Eliminations
Consolidated
﻿ Revenues before provision for
﻿ doubtful accounts
$
-
$ 3,047.9
$ 2,390.3
$
-
$ 5,438.2
﻿ Provision for doubtful accounts
-
386.0
293.4
-
679.4
﻿ Revenues
-
2,661.9
2,096.9
-
4,758.8
﻿
﻿ Salaries and benefits
15.9
1,253.1
1,012.0
-
2,281.0
﻿ Supplies
-
423.0
370.3
-
793.3
﻿ Other operating expenses, net
(0.5)
691.0
488.8
-
1,179.3
﻿ Other income
-
(10.8)
(9.0)
-
(19.8)
﻿ Equity in earnings of affiliates
(184.3)
-
-
184.3
-
﻿ Depreciation and amortization
-
160.7
96.4
-
257.1
﻿ Interest expense, net
96.3
3.7
12.8
-
112.8
﻿ Other non-operating losses
22.0
1.2
-
-
23.2
﻿ Management (income) fees
-
(58.7)
58.7
-
-
﻿
(50.6)
2,463.2
2,030.0
184.3
4,626.9
﻿ Income before income taxes
50.6
198.7
66.9
(184.3)
131.9
﻿ (Benefit) provision for income taxes
(27.4)
74.1
-
-
46.7
﻿ Net income
78.0
124.6
66.9
(184.3)
85.2
﻿ Less: Net income attributable to
﻿ noncontrolling interests and
﻿ redeemable noncontrolling interests
-
(0.7)
(6.5)
-
(7.2)
﻿ Net income attributable to LifePoint
﻿ Health, Inc.
$ 78.0
$ 123.9
$ 60.4
$ (184.3)
$ 78.0
﻿
LIFEPOINT HEALTH, INC. Condensed Consolidating Balance Sheets September 30, 2017
(In millions)
﻿
﻿
﻿
﻿
Parent
Non-
﻿
Issuer
Guarantors
Guarantors
Eliminations
Consolidated
﻿ ASSETS
﻿ Current assets:
﻿ Cash and cash equivalents
$
-
$ 86.3
$ 79.4
$
-
$ 165.7
﻿ Accounts receivable, net
-
527.3
368.3
-
895.6
﻿ Inventories
-
92.7
59.9
-
152.6
﻿ Prepaid expenses
0.2
48.9
22.4
-
71.5
﻿ Other current assets
-
56.4
87.3
-
143.7
﻿
0.2
811.6
617.3
-
1,429.1
﻿ Property and equipment:
﻿ Land
-
98.7
88.4
-
187.1
﻿ Buildings and improvements
-
1,827.5
780.3
-
2,607.8
﻿ Equipment
-
1,690.2
586.9
-
2,277.1
﻿ Construction in progress
-
97.6
188.5
-
286.1
﻿
-
3,714.0
1,644.1
-
5,358.1
﻿ Accumulated depreciation
-
(1,845.3)
(482.9)
-
(2,328.2)
﻿
-
1,868.7
1,161.2
-
3,029.9
﻿ Intangible assets, net
-
35.6
41.2
-
76.8
﻿ Investments in subsidiaries
2,776.3
-
-
(2,776.3)
-
﻿ Due from subsidiaries
2,350.9
-
-
(2,350.9)
-
﻿ Other long-term assets
15.6
57.8
44.5
-
117.9
﻿ Goodwill
-
1,425.5
309.6
-
1,735.1
﻿ Total assets
$ 5,143.0
$ 4,199.2
$ 2,173.8
$ (5,127.2)
$ 6,388.8
﻿ LIABILITIES AND EQUITY
﻿ Current liabilities:
﻿ Accounts payable
$
-
$ 124.6
$ 79.3
$
-
$ 203.9
﻿ Accrued salaries
-
125.9
79.2
-
205.1
﻿ Income taxes payable
6.0
-
-
-
6.0
﻿ Other current liabilities
41.9
140.0
155.5
-
337.4
﻿ Current maturities of long-term debt
17.5
0.7
4.0
-
22.2
﻿
65.4
391.2
318.0
-
774.6
﻿ Long-term debt, net
2,741.2
44.4
96.3
-
2,881.9
﻿ Due to Parent
-
1,604.8
746.1
(2,350.9)
-
﻿ Deferred income taxes
54.4
-
-
-
54.4
﻿ Long-term portion of reserves for self-insurance claims
-
100.6
53.1
-
153.7
﻿ Other long-term liabilities
-
44.4
32.4
-
76.8
﻿ Total liabilities
2,861.0
2,185.4
1,245.9
(2,350.9)
3,941.4
﻿ Redeemable noncontrolling interests
-
-
119.9
-
119.9
﻿ Total LifePoint Health, Inc. stockholders' equity
2,282.0
2,013.8
762.5
(2,776.3)
2,282.0
﻿ Noncontrolling interests
-
-
45.5
-
45.5
﻿ Total equity
2,282.0
2,013.8
808.0
(2,776.3)
2,327.5
﻿ Total liabilities and equity
$ 5,143.0
$ 4,199.2
$ 2,173.8
$ (5,127.2)
$ 6,388.8
LIFEPOINT HEALTH, INC. Condensed Consolidating Balance Sheets December 31, 2016
(In millions)
﻿
﻿
﻿
Parent
Non-
﻿
Issuer
Guarantors
Guarantors
Eliminations
Consolidated
﻿ ASSETS
﻿ Current assets:
﻿ Cash and cash equivalents
$
-
$ 8.5
$ 87.6
$
-
$ 96.1
﻿ Accounts receivable, net
-
520.2
392.5
-
912.7
﻿ Inventories
-
91.3
63.0
-
154.3
﻿ Prepaid expenses
0.1
46.5
25.3
-
71.9
﻿ Other current assets
-
46.1
34.2
-
80.3
﻿
0.1
712.6
602.6
-
1,315.3
﻿ Property and equipment:
﻿ Land
-
98.6
93.0
-
191.6
﻿ Buildings and improvements
-
1,782.1
819.5
-
2,601.6
﻿ Equipment
-
1,632.8
604.9
-
2,237.7
﻿ Construction in progress
-
89.1
89.2
-
178.3
﻿
-
3,602.6
1,606.6
-
5,209.2
﻿ Accumulated depreciation
-
(1,696.1)
(446.3)
-
(2,142.4)
﻿
-
1,906.5
1,160.3
-
3,066.8
﻿ Intangible assets, net
-
38.9
41.4
-
80.3
﻿ Investments in subsidiaries
2,529.0
-
-
(2,529.0)
-
﻿ Due from subsidiaries
2,513.7
-
-
(2,513.7)
-
﻿ Other long-term assets
16.9
28.6
33.2
-
78.7
﻿ Goodwill
-
1,468.4
309.5
-
1,777.9
﻿ Total assets
$ 5,059.7
$ 4,155.0
$ 2,147.0
$ (5,042.7)
$ 6,319.0
﻿ LIABILITIES AND EQUITY
﻿ Current liabilities:
﻿ Accounts payable
$
-
$ 165.7
$ 95.5
$
-
$ 261.2
﻿ Accrued salaries
-
125.3
87.6
-
212.9
﻿ Income taxes payable
47.8
-
-
-
47.8
﻿ Other current liabilities
12.1
133.9
98.0
-
244.0
﻿ Current maturities of long-term debt
17.5
0.5
4.3
-
22.3
﻿
77.4
425.4
285.4
-
788.2
﻿ Long-term debt, net
2,751.9
47.9
92.2
-
2,892.0
﻿ Due to Parent
-
1,635.2
878.5
(2,513.7)
-
﻿ Deferred income taxes
50.0
-
-
-
50.0
﻿ Long-term portion of reserves for self-insurance claims
-
115.4
46.1
-
161.5
﻿ Other long-term liabilities
-
36.0
49.2
-
85.2
﻿ Total liabilities
2,879.3
2,259.9
1,351.4
(2,513.7)
3,976.9
﻿ Redeemable noncontrolling interests
-
-
113.7
-
113.7
﻿ Total LifePoint Health, Inc. stockholders' equity
2,180.4
1,895.1
633.9
(2,529.0)
2,180.4
﻿ Noncontrolling interests
-
-
48.0
-
48.0
﻿ Total equity
2,180.4
1,895.1
681.9
(2,529.0)
2,228.4
﻿ Total liabilities and equity
$ 5,059.7
$ 4,155.0
$ 2,147.0
$ (5,042.7)
$ 6,319.0
﻿
LIFEPOINT HEALTH, INC. Condensed Consolidating Statements of Cash Flows For the Three Months Ended September 30, 2017
(In millions)
﻿
﻿
﻿
﻿
Parent
Non-
﻿
Issuer
Guarantors
Guarantors
Eliminations
Consolidated
﻿ Cash flows from operating activities:
﻿ Net income
$ 27.5
$ 23.4
$ 48.4
$ (69.4)
$ 29.9
﻿ Adjustments to reconcile net income to net cash (used in)
﻿ provided by operating activities:
﻿ Equity in earnings of affiliates
(69.4)
-
-
69.4
-
﻿ Stock-based compensation
7.0
-
-
-
7.0
﻿ Depreciation and amortization
-
54.4
32.8
-
87.2
﻿ Amortization of physician minimum revenue guarantees
-
1.3
0.3
-
1.6
﻿ Amortization of debt issuance costs and premium
1.2
-
-
-
1.2
﻿ Other non-operating loss (gain), net
-
34.0
(37.7)
-
(3.7)
﻿ Deferred income taxes
5.4
-
-
-
5.4
﻿ Reserve for self-insurance claims, net of payments
-
(2.0)
1.8
-
(0.2)
﻿ Increase (decrease) in cash from operating assets and
﻿ liabilities, net of effects of acquisitions and divestitures:
﻿ Accounts receivable
-
(8.3)
(0.9)
-
(9.2)
﻿ Inventories, prepaid expenses and other current assets
-
(12.3)
(2.3)
-
(14.6)
﻿ Accounts payable, accrued salaries and other current liabilities
29.1
(16.5)
(7.8)
-
4.8
﻿ Income taxes payable/receivable
(19.6)
-
-
-
(19.6)
﻿ Other
0.8
1.6
(1.1)
-
1.3
﻿ Net cash (used in) provided by operating activities
(18.0)
75.6
33.5
-
91.1
﻿
﻿ Cash flows from investing activities:
﻿ Purchases of property and equipment
-
(45.8)
(62.7)
-
(108.5)
﻿ Acquisitions, net of cash acquired
-
(0.1)
-
-
(0.1)
﻿ Proceeds from sale of businesses
-
95.1
-
-
95.1
﻿ Other
(0.1)
0.4
-
-
0.3
﻿ Net cash (used in) provided by investing activities
(0.1)
49.6
(62.7)
-
(13.2)
﻿
﻿ Cash flows from financing activities:
﻿ Proceeds from borrowings
25.0
-
-
-
25.0
﻿ Payments of borrowings
(29.3)
-
-
-
(29.3)
﻿ Repurchases of common stock
(35.0)
-
-
-
(35.0)
﻿ Payments of debt financing costs
(0.1)
-
-
-
(0.1)
﻿ Proceeds from exercise of stock options
0.4
-
-
-
0.4
﻿ Change in intercompany balances with affiliates, net
57.1
(77.6)
20.5
-
-
﻿ Other
-
(0.5)
(3.6)
-
(4.1)
﻿ Net cash provided by (used in) financing activities
18.1
(78.1)
16.9
-
(43.1)
﻿
﻿ Change in cash and cash equivalents
-
47.1
(12.3)
-
34.8
﻿ Cash and cash equivalents at beginning of period
-
39.2
91.7
-
130.9
﻿ Cash and cash equivalents at end of period
$
-
$ 86.3
$ 79.4
$
-
$ 165.7
﻿
﻿
﻿
LIFEPOINT HEALTH, INC. Condensed Consolidating Statements of Cash Flows For the Three Months Ended September 30, 2016
(In millions)
﻿
﻿
﻿
﻿
Parent
Non-
﻿
Issuer
Guarantors
Guarantors
Eliminations
Consolidated
﻿ Cash flows from operating activities:
﻿ Net income
$ 39.5
$ 50.9
$ 15.9
$ (65.1)
$ 41.2
﻿ Adjustments to reconcile net income to net cash
﻿ provided by operating activities:
﻿ Equity in earnings of affiliates
(65.1)
-
-
65.1
-
﻿ Stock-based compensation
5.6
-
-
-
5.6
﻿ Depreciation and amortization
-
54.6
31.6
-
86.2
﻿ Amortization of physician minimum revenue guarantees
-
1.9
0.5
-
2.4
﻿ Amortization of debt issuance costs and premium
1.3
-
-
-
1.3
﻿ Deferred income taxes
1.3
-
-
-
1.3
﻿ Reserve for self-insurance claims, net of payments
-
(1.9)
4.3
-
2.4
﻿ Increase (decrease) in cash from operating assets and
﻿ liabilities, net of effects of acquisitions and divestitures:
﻿ Accounts receivable
-
4.8
18.2
-
23.0
﻿ Inventories, prepaid expenses and other current assets
-
7.9
(2.0)
-
5.9
﻿ Accounts payable, accrued salaries and other current liabilities
25.5
(6.4)
(13.6)
-
5.5
﻿ Income taxes payable/receivable
2.6
-
-
-
2.6
﻿ Other
(1.1)
2.3
(1.0)
-
0.2
﻿ Net cash provided by operating activities
9.6
114.1
53.9
-
177.6
﻿
﻿ Cash flows from investing activities:
﻿ Purchases of property and equipment
-
(59.9)
(43.5)
-
(103.4)
﻿ Acquisitions, net of cash acquired
-
-
(1.8)
-
(1.8)
﻿ Other
0.4
-
-
-
0.4
﻿ Net cash provided by (used in) investing activities
0.4
(59.9)
(45.3)
-
(104.8)
﻿
﻿ Cash flows from financing activities:
﻿ Payments of borrowings
(4.4)
-
-
-
(4.4)
﻿ Repurchases of common stock
(101.4)
-
-
-
(101.4)
﻿ Change in intercompany balances with affiliates, net
95.8
(114.5)
18.7
-
-
﻿ Other
-
2.0
(2.3)
-
(0.3)
﻿ Net cash (used in) provided by in financing activities
(10.0)
(112.5)
16.4
-
(106.1)
﻿
﻿ Change in cash and cash equivalents
-
(58.3)
25.0
-
(33.3)
﻿ Cash and cash equivalents at beginning of period
-
180.8
93.4
-
274.2
﻿ Cash and cash equivalents at end of period
$
-
$ 122.5
$ 118.4
$
-
$ 240.9
﻿
﻿
﻿
﻿
﻿
LIFEPOINT HEALTH, INC. Condensed Consolidating Statements of Cash Flows For the Nine Months Ended September 30, 2017
(In millions)
﻿
﻿
﻿
Parent
Non-
﻿
Issuer
Guarantors
Guarantors
Eliminations
Consolidated
﻿ Cash flows from operating activities:
﻿ Net income
$ 129.9
$ 118.7
$ 140.1
$ (248.8)
$ 139.9
﻿ Adjustments to reconcile net income to net cash (used in)
﻿ provided by operating activities:
﻿ Equity in earnings of affiliates
(248.8)
-
-
248.8
-
﻿ Stock-based compensation
18.9
-
-
-
18.9
﻿ Depreciation and amortization
-
163.8
100.2
-
264.0
﻿ Amortization of physician minimum revenue guarantees
-
4.5
1.1
-
5.6
﻿ Amortization of debt issuance costs and premium
3.6
-
-
-
3.6
﻿ Other non-operating losses (gains), net
-
36.9
(71.0)
-
(34.1)
﻿ Deferred income taxes
4.4
-
-
-
4.4
﻿ Reserve for self-insurance claims, net of payments
-
(42.9)
5.9
-
(37.0)
﻿ Increase (decrease) in cash from operating assets and
﻿ liabilities, net of effects of acquisitions and divestitures:
﻿ Accounts receivable
-
(11.6)
13.9
-
2.3
﻿ Inventories, prepaid expenses and other current assets
(0.1)
(11.3)
17.2
-
5.8
﻿ Accounts payable, accrued salaries and other current liabilities
29.8
(27.2)
(33.0)
-
(30.4)
﻿ Income taxes payable/receivable
(41.8)
-
-
-
(41.8)
﻿ Other
0.8
1.5
(10.1)
-
(7.8)
﻿ Net cash (used in) provided by operating activities
(103.3)
232.4
164.3
-
293.4
﻿
﻿ Cash flows from investing activities:
﻿ Purchases of property and equipment
-
(104.6)
(161.6)
-
(266.2)
﻿ Acquisitions, net of cash acquired
-
(1.2)
(1.6)
-
(2.8)
﻿ Proceeds from sale of businesses
-
110.0
-
-
110.0
﻿ Other
(0.3)
0.9
-
-
0.6
﻿ Net cash (used in) provided by investing activities
(0.3)
5.1
(163.2)
-
(158.4)
﻿
﻿ Cash flows from financing activities:
﻿ Proceeds from borrowings
165.0
-
-
-
165.0
﻿ Payments of borrowings
(178.1)
-
-
-
(178.1)
﻿ Repurchases of common stock
(61.4)
-
-
-
(61.4)
﻿ Payments of debt financing costs
(0.5)
-
-
-
(0.5)
﻿ Proceeds from exercise of stock options
15.7
-
-
-
15.7
﻿ Change in intercompany balances with affiliates, net
162.9
(157.6)
(5.3)
-
-
﻿ Other
-
(2.1)
(4.0)
-
(6.1)
﻿ Net cash provided by (used in) financing activities
103.6
(159.7)
(9.3)
-
(65.4)
﻿
﻿ Change in cash and cash equivalents
-
77.8
(8.2)
-
69.6
﻿ Cash and cash equivalents at beginning of period
-
8.5
87.6
-
96.1
﻿ Cash and cash equivalents at end of period
$
-
$ 86.3
$ 79.4
$
-
$ 165.7
﻿
LIFEPOINT HEALTH, INC. Condensed Consolidating Statements of Cash Flows For the Nine Months Ended September 30, 2016
(In millions)
﻿
﻿
﻿
﻿
Parent
Non-
﻿
Issuer
Guarantors
Guarantors
Eliminations
Consolidated
﻿ Cash flows from operating activities:
﻿ Net income
$ 78.0
$ 124.6
$ 66.9
$ (184.3)
$ 85.2
﻿ Adjustments to reconcile net income to net cash (used in)
﻿ provided by operating activities:
﻿ Equity in earnings of affiliates
(184.3)
-
-
184.3
-
﻿ Stock-based compensation
23.0
-
-
-
23.0
﻿ Depreciation and amortization
-
160.7
96.4
-
257.1
﻿ Amortization of physician minimum revenue guarantees
-
6.2
1.3
-
7.5
﻿ Amortization of debt issuance costs, discount and premium
4.2
-
-
-
4.2
﻿ Other non-operating losses
22.0
1.2
-
-
23.2
﻿ Deferred income taxes
(47.7)
-
-
-
(47.7)
﻿ Reserve for self-insurance claims, net of payments
-
13.7
14.0
-
27.7
﻿ Increase (decrease) in cash from operating assets and
﻿ liabilities, net of effects of acquisitions and divestitures:
﻿ Accounts receivable
-
(21.4)
(83.9)
-
(105.3)
﻿ Inventories, prepaid expenses and other current assets
(0.1)
12.5
(7.4)
-
5.0
﻿ Accounts payable, accrued salaries and other current liabilities
18.7
0.3
40.1
-
59.1
﻿ Income taxes payable/receivable
(2.5)
-
-
-
(2.5)
﻿ Other
(0.5)
2.6
(5.9)
-
(3.8)
﻿ Net cash (used in) provided by operating activities
(89.2)
300.4
121.5
-
332.7
﻿
﻿ Cash flows from investing activities:
﻿ Purchases of property and equipment
-
(135.4)
(90.9)
-
(226.3)
﻿ Acquisitions, net of cash acquired
-
(118.2)
(2.1)
-
(120.3)
﻿ Other
(0.3)
(0.3)
-
-
(0.6)
﻿ Net cash used in investing activities
(0.3)
(253.9)
(93.0)
-
(347.2)
﻿
﻿ Cash flows from financing activities:
﻿ Proceeds from borrowings
1,350.0
-
-
-
1,350.0
﻿ Payments of borrowings
(1,182.0)
-
-
-
(1,182.0)
﻿ Repurchases of common stock
(159.0)
-
-
-
(159.0)
﻿ Payments of debt financing costs
(30.0)
-
-
-
(30.0)
﻿ Proceeds from exercise of stock options
2.3
-
-
-
2.3
﻿ Change in intercompany balances with affiliates, net
108.2
(126.9)
18.7
-
-
﻿ Other
-
2.0
(11.9)
-
(9.9)
﻿ Net cash provided by (used in) financing activities
89.5
(124.9)
6.8
-
(28.6)
﻿
﻿ Change in cash and cash equivalents
-
(78.4)
35.3
-
(43.1)
﻿ Cash and cash equivalents at beginning of period
-
200.9
83.1
-
284.0
﻿ Cash and cash equivalents at end of period
$
-
$ 122.5
$ 118.4
$
-
$ 240.9
﻿
﻿ </t>
  </si>
  <si>
    <t>Subsequent Event</t>
  </si>
  <si>
    <t>Subsequent Event [Abstract]</t>
  </si>
  <si>
    <t xml:space="preserve">Note 12. Subsequent Event
﻿
On October 24, 2017, the Company’s Board of Directors authorized a new stock repurchase plan for the repurchase of up to $200.0 million in outstanding shares of its common stock from time to time, in amounts, at prices, and at such times as the Company deems appropriate, subject to market conditions and other considerations. The Company's repurchases may be executed using open market purchases, privately negotiated transactions, accelerated share repurchase programs or other transactions. Additionally, refer to Part II, Item 2. “Unregistered Sales of Equity Securities and Use of Proceeds” included elsewhere in this report for information about the Company’s existing repurchase program. </t>
  </si>
  <si>
    <t>Organization, Basis Of Presentation And Recently Issued Accounting Standards (Policy)</t>
  </si>
  <si>
    <t>Organization</t>
  </si>
  <si>
    <t xml:space="preserve">Organization
LifePoint Health, Inc. , a Delaware corporation, acting through its subsidiaries, owns and operates community hospitals , regional health systems, physician practices, outpatient centers, and post-acute facilities in 22 states throughout the United States (“U.S.”). Unless the context otherwise indicates, LifePoint Health, Inc. and its subsidiaries are refer red to herein as “LifePoint” or the “Company.” </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and nine months ended September 30, 2017 are not necessarily indicative of the results that may be expected for the year ending December 31, 201 7 . For further information, refer to the consolidated financial statements and notes thereto included in the Company’s Annual Report on Form 10-K for the year ended December 31, 201 6 .
Additionally, the accompanying unaudited condensed consolidated financial statements include the accounts of the Company and all subsidiaries and entities controlled by the Company through its direct or indirect ownership of a majority interest and exclusive rights granted to the Company as the sole general partner or controlling member of such entities, including Duke LifePoint Healthcare, a joint venture between LifePoint and a wholly-controlled affiliate of Duke University Health System, Inc., and the Regional Health Network of Kentucky and Southern Indiana, a joint venture between LifePoint and Norton Healthcare, Inc. Furthermore,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 </t>
  </si>
  <si>
    <t>Adoption Of Recently Issued Accounting Standards</t>
  </si>
  <si>
    <t xml:space="preserve">Adoption of Recently Issued Accounting Standards
ASU 2016-9, “Compensation – Stock Compensation: Improvements to Employee Share-Based Payment Accounting”
﻿
In March 2016, the Financial Accounting Standards Board (“FASB”) issued Accounting Standards Update (“ ASU ”) 2016-9 “Compensation – Stock Compensation: Improvements to Employee Share-Based Payment Accounting” (“ASU 2016-9”). ASU 2016-9 changes certain aspects of accounting for share-based payment awards to employees, including the accounting for income taxes, application of estimated rates of forfeiture and statutory tax withholding requirements. The Company prospectively adopted the provisions of ASU 2016-9 during the first quarter of 2017.
﻿
In accordance with ASU 2016-9, differences in the amount of compensation expense recognized for accounting purposes and tax purposes are recognized as an excess tax benefit or deficiency through the provision for income taxes. Prior to the adoption of ASU 2016-9, the Company recognized these differences through capital in excess of par value. During the nine months ended September 30, 2017, the Company recognized a reduction to its provision for income taxes of approximately $2.2 million as a result of compensation expense for tax purposes upon vesting or settlement of certain share-based awards exceeding the amount of compensation expense that had previously been recognized for accounting purposes for these same share-based awards. Additionally, as part of the Company’s adoption of the provisions of ASU 2016-9, the Company elected to continue to apply an estimated rate of forfeiture to its compensation expense for share-based awards. Finally, ASU 2016-9 allows an employer to withhold employee shares upon vesting up to maximum statutory tax rates without causing an award to be classified as a liability. The Company made certain modifications to its share-based award plans and certain awards under those plans in order to accommodate and administer this additional provision of ASU 2016-9. </t>
  </si>
  <si>
    <t>Accounting Standards Not Yet Adopted</t>
  </si>
  <si>
    <t xml:space="preserve">Accounting Standards Not Yet Adopted
ASU 2016-2, “Leases”
﻿
In February 2016, the FASB issued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result in an increase in both total assets and total liabilities reflected on the Company’s balance sheets. The Company is still evaluating the impact that the adoption of this standard will have on its policies, procedures, financial disclosures, and control framework.
﻿
ASU 2014-9, “Revenue from Contracts with Customers”
﻿
In May 2014, the FASB issued ASU 2014-9, “Revenue from Contracts with Customers”, along with subsequent amendments, updates and an extension of the effective date (collectively, the “New Revenue Standard”), which supersedes most existing revenue recognition guidance, including industry-specific healthcare guidance. The New Revenue Standard provides for a single comprehensive principles-based standard for the recognition of revenue across all industries through the application of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
The provisions of the New Revenue Standard are effective for annual periods beginning after December 15, 2017, including interim periods within those years by applying either the full retrospective method or the cumulative catch-up transition method. The full retrospective method requires application of the provisions of the New Revenue Standard for all periods presented while the cumulative catch-up transition method requires the application of the provisions of the New Revenue Standard as of the date of adoption with the cumulative effect of the retrospective application of the provisions as an adjustment through retained earnings. Currently, the Company anticipates adopting the provisions of the New Revenue Standard using the full retrospective method for all periods presented.
﻿
In preparation for the adoption of the New Revenue Standard, the Company has completed its evaluation of its population of revenue sources and determined an appropriate level of disaggregation. The Company continues to evaluate and refine its estimates of the anticipated impacts the New Revenue Standard will have on its revenue recognition policies, procedures, financial position, results of operations, cash flows, financial disclosures and control framework. However, the Company does anticipate that, as a result of certain changes required by the New Revenue Standard, the majority of its provision for doubtful accounts related to its self-pay patient population will be recognized as a direct reduction to revenues as a pricing concession, instead of separately presented as a deduction to arrive at revenue. </t>
  </si>
  <si>
    <t>Revenue Recognition And Accounts Receivable (Tables)</t>
  </si>
  <si>
    <t>Schedule Of Revenues By Payor And Approximate Percentages Of Revenues</t>
  </si>
  <si>
    <t xml:space="preserve">﻿
﻿
Three Months Ended September 30,
Nine Months Ended September 30,
﻿
2017
2016
2017
2016
﻿
% of
% of
% of
% of
﻿
Amount
Revenues
Amount
Revenues
Amount
Revenues
Amount
Revenues
﻿ Medicare
$ 604.6
38.4
%
$ 584.0
36.8
%
$ 1,849.4
38.5
%
$ 1,766.6
37.1
%
﻿ Medicaid
237.0
15.0
235.1
14.8
740.5
15.4
716.7
15.1
﻿ HMOs, PPOs and other private insurers
723.8
45.9
747.7
47.2
2,195.9
45.8
2,227.7
46.8
﻿ Self-pay
206.3
13.1
221.0
13.9
606.6
12.7
626.8
13.2
﻿ Other
32.7
2.1
33.3
2.1
97.9
2.0
100.4
2.1
﻿ Revenues before provision
﻿ for doubtful accounts
1,804.4
114.5
1,821.1
114.8
5,490.3
114.4
5,438.2
114.3
﻿ Provision for doubtful accounts
(228.4)
(14.5)
(235.4)
(14.8)
(689.3)
(14.4)
(679.4)
(14.3)
﻿ Revenues
$ 1,576.0
100.0
%
$ 1,585.7
100.0
%
$ 4,801.0
100.0
%
$ 4,758.8
100.0
%
﻿ </t>
  </si>
  <si>
    <t>Schedule Of Allowance For Doubtful Accounts</t>
  </si>
  <si>
    <t xml:space="preserve">﻿
﻿ Balance at January 1, 2017
$ 891.2
﻿ Additions recognized as a reduction to revenues
689.3
﻿ Accounts written off, net of recoveries
(641.5)
﻿ Balance at September 30, 2017
$ 939.0
﻿ </t>
  </si>
  <si>
    <t>Fair Value Of Financial Instruments (Tables)</t>
  </si>
  <si>
    <t>Schedule Of Carrying Amount And Fair Value</t>
  </si>
  <si>
    <t xml:space="preserve">﻿
﻿
Carrying Amount
Fair Value
﻿
September 30,
December 31,
September 30,
December 31,
﻿
2017
2016
2017
2016
﻿ Senior Credit Agreement:
﻿ Term Facility
$ 678.2
$ 691.3
$ 678.9
$ 684.4
﻿ 5.5% Senior Notes
$ 1,100.0
$ 1,100.0
$ 1,135.8
$ 1,127.5
﻿ 5.875% Senior Notes
$ 500.0
$ 500.0
$ 527.5
$ 503.8
﻿ 5.375% Senior Notes
$ 500.0
$ 500.0
$ 518.8
$ 483.1
﻿ </t>
  </si>
  <si>
    <t>Goodwill And Intangible Assets (Tables)</t>
  </si>
  <si>
    <t>Schedule Of Intangible Assets</t>
  </si>
  <si>
    <t xml:space="preserve">﻿
﻿
September 30,
December 31,
﻿
2017
2016
﻿ Amortized intangible assets:
﻿ Contract-based physician minimum revenue guarantees
﻿ Gross carrying amount
$ 34.1
$ 40.9
﻿ Accumulated amortization
(20.4)
(24.6)
﻿ Net total
13.7
16.3
﻿ Non-competition agreements and other
﻿ Gross carrying amount
18.4
20.2
﻿ Accumulated amortization
(13.1)
(13.4)
﻿ Net total
5.3
6.8
﻿ Total amortized intangible assets
﻿ Gross carrying amount
52.5
61.1
﻿ Accumulated amortization
(33.5)
(38.0)
﻿ Net total
19.0
23.1
﻿
﻿ Indefinite-lived intangible assets:
﻿ Certificates of need and certificates of need exemptions
35.9
35.4
﻿ Licenses, provider numbers, accreditations and other
21.9
21.8
﻿ Net total
57.8
57.2
﻿
﻿ Total intangible assets:
﻿ Gross carrying amount
110.3
118.3
﻿ Accumulated amortization
(33.5)
(38.0)
﻿ Net total
$ 76.8
$ 80.3
﻿ </t>
  </si>
  <si>
    <t>Stock-Based Compensation (Tables)</t>
  </si>
  <si>
    <t>Schedule Of Estimates Of Weighted-Average Fair Value Per Share Of Stock Options Granted</t>
  </si>
  <si>
    <t xml:space="preserve">﻿
﻿
Nine Months Ended September 30,
﻿
2017
2016
﻿ Expected volatility
32.9
%
32.2
%
﻿ Risk-free interest rate
2.37
%
1.76
%
﻿ Expected dividends
-
-
﻿ Average expected term (years)
6.1
5.9
﻿ Fair value per share of stock options granted
$ 21.42
$ 19.58
﻿ </t>
  </si>
  <si>
    <t>Schedule Of Total Stock-Based Compensation Expense And Total Recognized Tax Benefits</t>
  </si>
  <si>
    <t xml:space="preserve">﻿
﻿
Three Months Ended
Nine Months Ended
﻿
September 30,
September 30,
﻿
2017
2016
2017
2016
﻿ Equity awards:
﻿ Other stock-based awards
$ 3.7
$ 3.0
$ 8.7
$ 13.3
﻿ Stock options
3.3
2.6
10.2
9.7
﻿
7.0
5.6
18.9
23.0
﻿ Liability awards:
﻿ Other stock-based awards
-
(3.6)
-
(7.1)
﻿ Total stock-based compensation expense
$ 7.0
$ 2.0
$ 18.9
$ 15.9
﻿ Tax benefit on stock-based compensation expense
$ 2.8
$ 0.8
$ 7.4
$ 6.3
﻿ </t>
  </si>
  <si>
    <t>Guarantor And Non-Guarantor Supplementary Information (Tables)</t>
  </si>
  <si>
    <t>Schedule Of Condensed Consolidating Statements Of Operations</t>
  </si>
  <si>
    <t>﻿
LIFEPOINT HEALTH, INC. Condensed Consolidating Statements of Operations For the Three Months Ended September 30, 2017
(In millions)
﻿
﻿
﻿
Parent
Non-
﻿
Issuer
Guarantors
Guarantors
Eliminations
Consolidated
﻿ Revenues before provision for
﻿ doubtful accounts
$
-
$ 1,035.8
$ 768.6
$
-
$ 1,804.4
﻿ Provision for doubtful accounts
-
132.4
96.0
-
228.4
﻿ Revenues
-
903.4
672.6
-
1,576.0
﻿
﻿ Salaries and benefits
7.0
419.3
322.2
-
748.5
﻿ Supplies
-
142.0
120.4
-
262.4
﻿ Other operating expenses
0.9
227.9
162.2
-
391.0
﻿ Other income
-
(1.9)
-
-
(1.9)
﻿ Equity in earnings of affiliates
(69.4)
-
-
69.4
-
﻿ Depreciation and amortization
-
54.4
32.8
-
87.2
﻿ Interest expense, net
31.0
1.4
4.9
-
37.3
﻿ Other non-operating losses (gains), net
-
34.0
(37.7)
-
(3.7)
﻿ Management (income) fees
-
(19.4)
19.4
-
-
﻿
(30.5)
857.7
624.2
69.4
1,520.8
﻿ Income before income taxes
30.5
45.7
48.4
(69.4)
55.2
﻿ Provision for income taxes
3.0
22.3
-
-
25.3
﻿ Net income
27.5
23.4
48.4
(69.4)
29.9
﻿ Less: Net income attributable to
﻿ noncontrolling interests and
﻿ redeemable noncontrolling interests
-
-
(2.4)
-
(2.4)
﻿ Net income attributable to LifePoint
﻿ Health, Inc.
$ 27.5
$ 23.4
$ 46.0
$ (69.4)
$ 27.5
﻿
LIFEPOINT HEALTH, INC. Condensed Consolidating Statements of Operations For the Three Months Ended September 30, 2016
(In millions)
﻿
﻿
﻿
﻿
Parent
Non-
﻿
Issuer
Guarantors
Guarantors
Eliminations
Consolidated
﻿ Revenues before provision for
﻿ doubtful accounts
$
-
$ 1,020.4
$ 800.7
$
-
$ 1,821.1
﻿ Provision for doubtful accounts
-
125.0
110.4
-
235.4
﻿ Revenues
-
895.4
690.3
-
1,585.7
﻿
﻿ Salaries and benefits
2.0
420.9
332.1
-
755.0
﻿ Supplies
-
139.8
122.2
-
262.0
﻿ Other operating expenses, net
(0.9)
218.4
166.6
-
384.1
﻿ Other income
-
(1.3)
(2.1)
-
(3.4)
﻿ Equity in earnings of affiliates
(65.1)
-
-
65.1
-
﻿ Depreciation and amortization
-
54.6
31.6
-
86.2
﻿ Interest expense, net
31.3
1.3
4.3
-
36.9
﻿ Management (income) fees
-
(19.7)
19.7
-
-
﻿
(32.7)
814.0
674.4
65.1
1,520.8
﻿ Income before income taxes
32.7
81.4
15.9
(65.1)
64.9
﻿ (Benefit) provision for income taxes
(6.8)
30.5
-
-
23.7
﻿ Net income
39.5
50.9
15.9
(65.1)
41.2
﻿ Less: Net income attributable to
﻿ noncontrolling interests and
﻿ redeemable noncontrolling interests
-
(0.2)
(1.5)
-
(1.7)
﻿ Net income attributable to LifePoint
﻿ Health, Inc.
$ 39.5
$ 50.7
$ 14.4
$ (65.1)
$ 39.5
﻿
﻿
﻿
LIFEPOINT HEALTH, INC. Condensed Consolidating Statements of Operations For the Nine Months Ended September 30, 2017
(In millions)
﻿
﻿
﻿
﻿
﻿
Parent
Non-
﻿
Issuer
Guarantors
Guarantors
Eliminations
Consolidated
﻿ Revenues before provision for
﻿ doubtful accounts
$
-
$ 3,136.2
$ 2,354.1
$
-
$ 5,490.3
﻿ Provision for doubtful accounts
-
399.6
289.7
-
689.3
﻿ Revenues
-
2,736.6
2,064.4
-
4,801.0
﻿
﻿ Salaries and benefits
18.9
1,299.9
988.6
-
2,307.4
﻿ Supplies
-
429.5
364.3
-
793.8
﻿ Other operating expenses, net
(1.1)
673.1
473.4
-
1,145.4
﻿ Other income
-
(6.0)
(3.4)
-
(9.4)
﻿ Equity in earnings of affiliates
(248.8)
-
-
248.8
-
﻿ Depreciation and amortization
-
163.8
100.2
-
264.0
﻿ Interest expense, net
94.1
4.0
14.2
-
112.3
﻿ Other non-operating losses (gains), net
-
36.9
(71.0)
-
(34.1)
﻿ Management (income) fees
-
(58.0)
58.0
-
-
﻿
(136.9)
2,543.2
1,924.3
248.8
4,579.4
﻿ Income before income taxes
136.9
193.4
140.1
(248.8)
221.6
﻿ Provision for income taxes
7.0
74.7
-
-
81.7
﻿ Net income
129.9
118.7
140.1
(248.8)
139.9
﻿ Less: Net income attributable to
﻿ noncontrolling interests and
﻿ redeemable noncontrolling interests
-
-
(10.0)
-
(10.0)
﻿ Net income attributable to LifePoint
﻿ Health, Inc.
$ 129.9
$ 118.7
$ 130.1
$ (248.8)
$ 129.9
﻿
﻿
﻿
﻿
LIFEPOINT HEALTH, INC. Condensed Consolidating Statements of Operations For the Nine Months Ended September 30, 2016
(In millions)
﻿
﻿
﻿
﻿
﻿
﻿
Parent
Non-
﻿
Issuer
Guarantors
Guarantors
Eliminations
Consolidated
﻿ Revenues before provision for
﻿ doubtful accounts
$
-
$ 3,047.9
$ 2,390.3
$
-
$ 5,438.2
﻿ Provision for doubtful accounts
-
386.0
293.4
-
679.4
﻿ Revenues
-
2,661.9
2,096.9
-
4,758.8
﻿
﻿ Salaries and benefits
15.9
1,253.1
1,012.0
-
2,281.0
﻿ Supplies
-
423.0
370.3
-
793.3
﻿ Other operating expenses, net
(0.5)
691.0
488.8
-
1,179.3
﻿ Other income
-
(10.8)
(9.0)
-
(19.8)
﻿ Equity in earnings of affiliates
(184.3)
-
-
184.3
-
﻿ Depreciation and amortization
-
160.7
96.4
-
257.1
﻿ Interest expense, net
96.3
3.7
12.8
-
112.8
﻿ Other non-operating losses
22.0
1.2
-
-
23.2
﻿ Management (income) fees
-
(58.7)
58.7
-
-
﻿
(50.6)
2,463.2
2,030.0
184.3
4,626.9
﻿ Income before income taxes
50.6
198.7
66.9
(184.3)
131.9
﻿ (Benefit) provision for income taxes
(27.4)
74.1
-
-
46.7
﻿ Net income
78.0
124.6
66.9
(184.3)
85.2
﻿ Less: Net income attributable to
﻿ noncontrolling interests and
﻿ redeemable noncontrolling interests
-
(0.7)
(6.5)
-
(7.2)
﻿ Net income attributable to LifePoint
﻿ Health, Inc.
$ 78.0
$ 123.9
$ 60.4
$ (184.3)
$ 78.0</t>
  </si>
  <si>
    <t>Schedule Of Condensed Consolidating Balance Sheets</t>
  </si>
  <si>
    <t xml:space="preserve">LIFEPOINT HEALTH, INC. Condensed Consolidating Balance Sheets September 30, 2017
(In millions)
﻿
﻿
﻿
﻿
Parent
Non-
﻿
Issuer
Guarantors
Guarantors
Eliminations
Consolidated
﻿ ASSETS
﻿ Current assets:
﻿ Cash and cash equivalents
$
-
$ 86.3
$ 79.4
$
-
$ 165.7
﻿ Accounts receivable, net
-
527.3
368.3
-
895.6
﻿ Inventories
-
92.7
59.9
-
152.6
﻿ Prepaid expenses
0.2
48.9
22.4
-
71.5
﻿ Other current assets
-
56.4
87.3
-
143.7
﻿
0.2
811.6
617.3
-
1,429.1
﻿ Property and equipment:
﻿ Land
-
98.7
88.4
-
187.1
﻿ Buildings and improvements
-
1,827.5
780.3
-
2,607.8
﻿ Equipment
-
1,690.2
586.9
-
2,277.1
﻿ Construction in progress
-
97.6
188.5
-
286.1
﻿
-
3,714.0
1,644.1
-
5,358.1
﻿ Accumulated depreciation
-
(1,845.3)
(482.9)
-
(2,328.2)
﻿
-
1,868.7
1,161.2
-
3,029.9
﻿ Intangible assets, net
-
35.6
41.2
-
76.8
﻿ Investments in subsidiaries
2,776.3
-
-
(2,776.3)
-
﻿ Due from subsidiaries
2,350.9
-
-
(2,350.9)
-
﻿ Other long-term assets
15.6
57.8
44.5
-
117.9
﻿ Goodwill
-
1,425.5
309.6
-
1,735.1
﻿ Total assets
$ 5,143.0
$ 4,199.2
$ 2,173.8
$ (5,127.2)
$ 6,388.8
﻿ LIABILITIES AND EQUITY
﻿ Current liabilities:
﻿ Accounts payable
$
-
$ 124.6
$ 79.3
$
-
$ 203.9
﻿ Accrued salaries
-
125.9
79.2
-
205.1
﻿ Income taxes payable
6.0
-
-
-
6.0
﻿ Other current liabilities
41.9
140.0
155.5
-
337.4
﻿ Current maturities of long-term debt
17.5
0.7
4.0
-
22.2
﻿
65.4
391.2
318.0
-
774.6
﻿ Long-term debt, net
2,741.2
44.4
96.3
-
2,881.9
﻿ Due to Parent
-
1,604.8
746.1
(2,350.9)
-
﻿ Deferred income taxes
54.4
-
-
-
54.4
﻿ Long-term portion of reserves for self-insurance claims
-
100.6
53.1
-
153.7
﻿ Other long-term liabilities
-
44.4
32.4
-
76.8
﻿ Total liabilities
2,861.0
2,185.4
1,245.9
(2,350.9)
3,941.4
﻿ Redeemable noncontrolling interests
-
-
119.9
-
119.9
﻿ Total LifePoint Health, Inc. stockholders' equity
2,282.0
2,013.8
762.5
(2,776.3)
2,282.0
﻿ Noncontrolling interests
-
-
45.5
-
45.5
﻿ Total equity
2,282.0
2,013.8
808.0
(2,776.3)
2,327.5
﻿ Total liabilities and equity
$ 5,143.0
$ 4,199.2
$ 2,173.8
$ (5,127.2)
$ 6,388.8
LIFEPOINT HEALTH, INC. Condensed Consolidating Balance Sheets December 31, 2016
(In millions)
﻿
﻿
﻿
Parent
Non-
﻿
Issuer
Guarantors
Guarantors
Eliminations
Consolidated
﻿ ASSETS
﻿ Current assets:
﻿ Cash and cash equivalents
$
-
$ 8.5
$ 87.6
$
-
$ 96.1
﻿ Accounts receivable, net
-
520.2
392.5
-
912.7
﻿ Inventories
-
91.3
63.0
-
154.3
﻿ Prepaid expenses
0.1
46.5
25.3
-
71.9
﻿ Other current assets
-
46.1
34.2
-
80.3
﻿
0.1
712.6
602.6
-
1,315.3
﻿ Property and equipment:
﻿ Land
-
98.6
93.0
-
191.6
﻿ Buildings and improvements
-
1,782.1
819.5
-
2,601.6
﻿ Equipment
-
1,632.8
604.9
-
2,237.7
﻿ Construction in progress
-
89.1
89.2
-
178.3
﻿
-
3,602.6
1,606.6
-
5,209.2
﻿ Accumulated depreciation
-
(1,696.1)
(446.3)
-
(2,142.4)
﻿
-
1,906.5
1,160.3
-
3,066.8
﻿ Intangible assets, net
-
38.9
41.4
-
80.3
﻿ Investments in subsidiaries
2,529.0
-
-
(2,529.0)
-
﻿ Due from subsidiaries
2,513.7
-
-
(2,513.7)
-
﻿ Other long-term assets
16.9
28.6
33.2
-
78.7
﻿ Goodwill
-
1,468.4
309.5
-
1,777.9
﻿ Total assets
$ 5,059.7
$ 4,155.0
$ 2,147.0
$ (5,042.7)
$ 6,319.0
﻿ LIABILITIES AND EQUITY
﻿ Current liabilities:
﻿ Accounts payable
$
-
$ 165.7
$ 95.5
$
-
$ 261.2
﻿ Accrued salaries
-
125.3
87.6
-
212.9
﻿ Income taxes payable
47.8
-
-
-
47.8
﻿ Other current liabilities
12.1
133.9
98.0
-
244.0
﻿ Current maturities of long-term debt
17.5
0.5
4.3
-
22.3
﻿
77.4
425.4
285.4
-
788.2
﻿ Long-term debt, net
2,751.9
47.9
92.2
-
2,892.0
﻿ Due to Parent
-
1,635.2
878.5
(2,513.7)
-
﻿ Deferred income taxes
50.0
-
-
-
50.0
﻿ Long-term portion of reserves for self-insurance claims
-
115.4
46.1
-
161.5
﻿ Other long-term liabilities
-
36.0
49.2
-
85.2
﻿ Total liabilities
2,879.3
2,259.9
1,351.4
(2,513.7)
3,976.9
﻿ Redeemable noncontrolling interests
-
-
113.7
-
113.7
﻿ Total LifePoint Health, Inc. stockholders' equity
2,180.4
1,895.1
633.9
(2,529.0)
2,180.4
﻿ Noncontrolling interests
-
-
48.0
-
48.0
﻿ Total equity
2,180.4
1,895.1
681.9
(2,529.0)
2,228.4
﻿ Total liabilities and equity
$ 5,059.7
$ 4,155.0
$ 2,147.0
$ (5,042.7)
$ 6,319.0
﻿ </t>
  </si>
  <si>
    <t>Schedule Of Condensed Consolidating Statements Of Cash Flows</t>
  </si>
  <si>
    <t xml:space="preserve">LIFEPOINT HEALTH, INC. Condensed Consolidating Statements of Cash Flows For the Three Months Ended September 30, 2017
(In millions)
﻿
﻿
﻿
﻿
Parent
Non-
﻿
Issuer
Guarantors
Guarantors
Eliminations
Consolidated
﻿ Cash flows from operating activities:
﻿ Net income
$ 27.5
$ 23.4
$ 48.4
$ (69.4)
$ 29.9
﻿ Adjustments to reconcile net income to net cash (used in)
﻿ provided by operating activities:
﻿ Equity in earnings of affiliates
(69.4)
-
-
69.4
-
﻿ Stock-based compensation
7.0
-
-
-
7.0
﻿ Depreciation and amortization
-
54.4
32.8
-
87.2
﻿ Amortization of physician minimum revenue guarantees
-
1.3
0.3
-
1.6
﻿ Amortization of debt issuance costs and premium
1.2
-
-
-
1.2
﻿ Other non-operating loss (gain), net
-
34.0
(37.7)
-
(3.7)
﻿ Deferred income taxes
5.4
-
-
-
5.4
﻿ Reserve for self-insurance claims, net of payments
-
(2.0)
1.8
-
(0.2)
﻿ Increase (decrease) in cash from operating assets and
﻿ liabilities, net of effects of acquisitions and divestitures:
﻿ Accounts receivable
-
(8.3)
(0.9)
-
(9.2)
﻿ Inventories, prepaid expenses and other current assets
-
(12.3)
(2.3)
-
(14.6)
﻿ Accounts payable, accrued salaries and other current liabilities
29.1
(16.5)
(7.8)
-
4.8
﻿ Income taxes payable/receivable
(19.6)
-
-
-
(19.6)
﻿ Other
0.8
1.6
(1.1)
-
1.3
﻿ Net cash (used in) provided by operating activities
(18.0)
75.6
33.5
-
91.1
﻿
﻿ Cash flows from investing activities:
﻿ Purchases of property and equipment
-
(45.8)
(62.7)
-
(108.5)
﻿ Acquisitions, net of cash acquired
-
(0.1)
-
-
(0.1)
﻿ Proceeds from sale of businesses
-
95.1
-
-
95.1
﻿ Other
(0.1)
0.4
-
-
0.3
﻿ Net cash (used in) provided by investing activities
(0.1)
49.6
(62.7)
-
(13.2)
﻿
﻿ Cash flows from financing activities:
﻿ Proceeds from borrowings
25.0
-
-
-
25.0
﻿ Payments of borrowings
(29.3)
-
-
-
(29.3)
﻿ Repurchases of common stock
(35.0)
-
-
-
(35.0)
﻿ Payments of debt financing costs
(0.1)
-
-
-
(0.1)
﻿ Proceeds from exercise of stock options
0.4
-
-
-
0.4
﻿ Change in intercompany balances with affiliates, net
57.1
(77.6)
20.5
-
-
﻿ Other
-
(0.5)
(3.6)
-
(4.1)
﻿ Net cash provided by (used in) financing activities
18.1
(78.1)
16.9
-
(43.1)
﻿
﻿ Change in cash and cash equivalents
-
47.1
(12.3)
-
34.8
﻿ Cash and cash equivalents at beginning of period
-
39.2
91.7
-
130.9
﻿ Cash and cash equivalents at end of period
$
-
$ 86.3
$ 79.4
$
-
$ 165.7
﻿
﻿
﻿
LIFEPOINT HEALTH, INC. Condensed Consolidating Statements of Cash Flows For the Three Months Ended September 30, 2016
(In millions)
﻿
﻿
﻿
﻿
Parent
Non-
﻿
Issuer
Guarantors
Guarantors
Eliminations
Consolidated
﻿ Cash flows from operating activities:
﻿ Net income
$ 39.5
$ 50.9
$ 15.9
$ (65.1)
$ 41.2
﻿ Adjustments to reconcile net income to net cash
﻿ provided by operating activities:
﻿ Equity in earnings of affiliates
(65.1)
-
-
65.1
-
﻿ Stock-based compensation
5.6
-
-
-
5.6
﻿ Depreciation and amortization
-
54.6
31.6
-
86.2
﻿ Amortization of physician minimum revenue guarantees
-
1.9
0.5
-
2.4
﻿ Amortization of debt issuance costs and premium
1.3
-
-
-
1.3
﻿ Deferred income taxes
1.3
-
-
-
1.3
﻿ Reserve for self-insurance claims, net of payments
-
(1.9)
4.3
-
2.4
﻿ Increase (decrease) in cash from operating assets and
﻿ liabilities, net of effects of acquisitions and divestitures:
﻿ Accounts receivable
-
4.8
18.2
-
23.0
﻿ Inventories, prepaid expenses and other current assets
-
7.9
(2.0)
-
5.9
﻿ Accounts payable, accrued salaries and other current liabilities
25.5
(6.4)
(13.6)
-
5.5
﻿ Income taxes payable/receivable
2.6
-
-
-
2.6
﻿ Other
(1.1)
2.3
(1.0)
-
0.2
﻿ Net cash provided by operating activities
9.6
114.1
53.9
-
177.6
﻿
﻿ Cash flows from investing activities:
﻿ Purchases of property and equipment
-
(59.9)
(43.5)
-
(103.4)
﻿ Acquisitions, net of cash acquired
-
-
(1.8)
-
(1.8)
﻿ Other
0.4
-
-
-
0.4
﻿ Net cash provided by (used in) investing activities
0.4
(59.9)
(45.3)
-
(104.8)
﻿
﻿ Cash flows from financing activities:
﻿ Payments of borrowings
(4.4)
-
-
-
(4.4)
﻿ Repurchases of common stock
(101.4)
-
-
-
(101.4)
﻿ Change in intercompany balances with affiliates, net
95.8
(114.5)
18.7
-
-
﻿ Other
-
2.0
(2.3)
-
(0.3)
﻿ Net cash (used in) provided by in financing activities
(10.0)
(112.5)
16.4
-
(106.1)
﻿
﻿ Change in cash and cash equivalents
-
(58.3)
25.0
-
(33.3)
﻿ Cash and cash equivalents at beginning of period
-
180.8
93.4
-
274.2
﻿ Cash and cash equivalents at end of period
$
-
$ 122.5
$ 118.4
$
-
$ 240.9
﻿
﻿
﻿
﻿
﻿
LIFEPOINT HEALTH, INC. Condensed Consolidating Statements of Cash Flows For the Nine Months Ended September 30, 2017
(In millions)
﻿
﻿
﻿
Parent
Non-
﻿
Issuer
Guarantors
Guarantors
Eliminations
Consolidated
﻿ Cash flows from operating activities:
﻿ Net income
$ 129.9
$ 118.7
$ 140.1
$ (248.8)
$ 139.9
﻿ Adjustments to reconcile net income to net cash (used in)
﻿ provided by operating activities:
﻿ Equity in earnings of affiliates
(248.8)
-
-
248.8
-
﻿ Stock-based compensation
18.9
-
-
-
18.9
﻿ Depreciation and amortization
-
163.8
100.2
-
264.0
﻿ Amortization of physician minimum revenue guarantees
-
4.5
1.1
-
5.6
﻿ Amortization of debt issuance costs and premium
3.6
-
-
-
3.6
﻿ Other non-operating losses (gains), net
-
36.9
(71.0)
-
(34.1)
﻿ Deferred income taxes
4.4
-
-
-
4.4
﻿ Reserve for self-insurance claims, net of payments
-
(42.9)
5.9
-
(37.0)
﻿ Increase (decrease) in cash from operating assets and
﻿ liabilities, net of effects of acquisitions and divestitures:
﻿ Accounts receivable
-
(11.6)
13.9
-
2.3
﻿ Inventories, prepaid expenses and other current assets
(0.1)
(11.3)
17.2
-
5.8
﻿ Accounts payable, accrued salaries and other current liabilities
29.8
(27.2)
(33.0)
-
(30.4)
﻿ Income taxes payable/receivable
(41.8)
-
-
-
(41.8)
﻿ Other
0.8
1.5
(10.1)
-
(7.8)
﻿ Net cash (used in) provided by operating activities
(103.3)
232.4
164.3
-
293.4
﻿
﻿ Cash flows from investing activities:
﻿ Purchases of property and equipment
-
(104.6)
(161.6)
-
(266.2)
﻿ Acquisitions, net of cash acquired
-
(1.2)
(1.6)
-
(2.8)
﻿ Proceeds from sale of businesses
-
110.0
-
-
110.0
﻿ Other
(0.3)
0.9
-
-
0.6
﻿ Net cash (used in) provided by investing activities
(0.3)
5.1
(163.2)
-
(158.4)
﻿
﻿ Cash flows from financing activities:
﻿ Proceeds from borrowings
165.0
-
-
-
165.0
﻿ Payments of borrowings
(178.1)
-
-
-
(178.1)
﻿ Repurchases of common stock
(61.4)
-
-
-
(61.4)
﻿ Payments of debt financing costs
(0.5)
-
-
-
(0.5)
﻿ Proceeds from exercise of stock options
15.7
-
-
-
15.7
﻿ Change in intercompany balances with affiliates, net
162.9
(157.6)
(5.3)
-
-
﻿ Other
-
(2.1)
(4.0)
-
(6.1)
﻿ Net cash provided by (used in) financing activities
103.6
(159.7)
(9.3)
-
(65.4)
﻿
﻿ Change in cash and cash equivalents
-
77.8
(8.2)
-
69.6
﻿ Cash and cash equivalents at beginning of period
-
8.5
87.6
-
96.1
﻿ Cash and cash equivalents at end of period
$
-
$ 86.3
$ 79.4
$
-
$ 165.7
﻿
LIFEPOINT HEALTH, INC. Condensed Consolidating Statements of Cash Flows For the Nine Months Ended September 30, 2016
(In millions)
﻿
﻿
﻿
﻿
Parent
Non-
﻿
Issuer
Guarantors
Guarantors
Eliminations
Consolidated
﻿ Cash flows from operating activities:
﻿ Net income
$ 78.0
$ 124.6
$ 66.9
$ (184.3)
$ 85.2
﻿ Adjustments to reconcile net income to net cash (used in)
﻿ provided by operating activities:
﻿ Equity in earnings of affiliates
(184.3)
-
-
184.3
-
﻿ Stock-based compensation
23.0
-
-
-
23.0
﻿ Depreciation and amortization
-
160.7
96.4
-
257.1
﻿ Amortization of physician minimum revenue guarantees
-
6.2
1.3
-
7.5
﻿ Amortization of debt issuance costs, discount and premium
4.2
-
-
-
4.2
﻿ Other non-operating losses
22.0
1.2
-
-
23.2
﻿ Deferred income taxes
(47.7)
-
-
-
(47.7)
﻿ Reserve for self-insurance claims, net of payments
-
13.7
14.0
-
27.7
﻿ Increase (decrease) in cash from operating assets and
﻿ liabilities, net of effects of acquisitions and divestitures:
﻿ Accounts receivable
-
(21.4)
(83.9)
-
(105.3)
﻿ Inventories, prepaid expenses and other current assets
(0.1)
12.5
(7.4)
-
5.0
﻿ Accounts payable, accrued salaries and other current liabilities
18.7
0.3
40.1
-
59.1
﻿ Income taxes payable/receivable
(2.5)
-
-
-
(2.5)
﻿ Other
(0.5)
2.6
(5.9)
-
(3.8)
﻿ Net cash (used in) provided by operating activities
(89.2)
300.4
121.5
-
332.7
﻿
﻿ Cash flows from investing activities:
﻿ Purchases of property and equipment
-
(135.4)
(90.9)
-
(226.3)
﻿ Acquisitions, net of cash acquired
-
(118.2)
(2.1)
-
(120.3)
﻿ Other
(0.3)
(0.3)
-
-
(0.6)
﻿ Net cash used in investing activities
(0.3)
(253.9)
(93.0)
-
(347.2)
﻿
﻿ Cash flows from financing activities:
﻿ Proceeds from borrowings
1,350.0
-
-
-
1,350.0
﻿ Payments of borrowings
(1,182.0)
-
-
-
(1,182.0)
﻿ Repurchases of common stock
(159.0)
-
-
-
(159.0)
﻿ Payments of debt financing costs
(30.0)
-
-
-
(30.0)
﻿ Proceeds from exercise of stock options
2.3
-
-
-
2.3
﻿ Change in intercompany balances with affiliates, net
108.2
(126.9)
18.7
-
-
﻿ Other
-
2.0
(11.9)
-
(9.9)
﻿ Net cash provided by (used in) financing activities
89.5
(124.9)
6.8
-
(28.6)
﻿
﻿ Change in cash and cash equivalents
-
(78.4)
35.3
-
(43.1)
﻿ Cash and cash equivalents at beginning of period
-
200.9
83.1
-
284.0
﻿ Cash and cash equivalents at end of period
$
-
$ 122.5
$ 118.4
$
-
$ 240.9
﻿ </t>
  </si>
  <si>
    <t>Organization, Basis Of Presentation And Recently Issued Accounting Standards (Narrative) (Details) $ in Millions</t>
  </si>
  <si>
    <t>Sep. 30, 2017USD ($)state</t>
  </si>
  <si>
    <t>Sep. 30, 2016USD ($)</t>
  </si>
  <si>
    <t>Number of states in which the company operates | state</t>
  </si>
  <si>
    <t>Scenario, Adjustment [Member] | Accounting Standards Update 2016-9 [Member]</t>
  </si>
  <si>
    <t>Revenue Recognition And Accounts Receivable (Narrative) (Details)</t>
  </si>
  <si>
    <t>12 Months Ended</t>
  </si>
  <si>
    <t>Percent of gross accounts receivable for doubtful accounts</t>
  </si>
  <si>
    <t>51.20%</t>
  </si>
  <si>
    <t>49.40%</t>
  </si>
  <si>
    <t>Percent of self-pay receivables for allowance for doubtful accounts</t>
  </si>
  <si>
    <t>90.80%</t>
  </si>
  <si>
    <t>92.60%</t>
  </si>
  <si>
    <t>Revenue Recognition And Accounts Receivable (Schedule Of Revenues By Payor And Approximate Percentages Of Revenues) (Details) - USD ($) $ in Millions</t>
  </si>
  <si>
    <t>Health Care Organization, Receivable and Revenue Disclosures [Line Items]</t>
  </si>
  <si>
    <t>% of Revenues before provision for doubtful accounts</t>
  </si>
  <si>
    <t>114.50%</t>
  </si>
  <si>
    <t>114.80%</t>
  </si>
  <si>
    <t>114.40%</t>
  </si>
  <si>
    <t>114.30%</t>
  </si>
  <si>
    <t>% of Provision for doubtful accounts</t>
  </si>
  <si>
    <t>(14.50%)</t>
  </si>
  <si>
    <t>(14.80%)</t>
  </si>
  <si>
    <t>(14.40%)</t>
  </si>
  <si>
    <t>(14.30%)</t>
  </si>
  <si>
    <t>% of Net revenues</t>
  </si>
  <si>
    <t>100.00%</t>
  </si>
  <si>
    <t>Medicare [Member]</t>
  </si>
  <si>
    <t>38.40%</t>
  </si>
  <si>
    <t>36.80%</t>
  </si>
  <si>
    <t>38.50%</t>
  </si>
  <si>
    <t>37.10%</t>
  </si>
  <si>
    <t>Medicaid [Member]</t>
  </si>
  <si>
    <t>15.00%</t>
  </si>
  <si>
    <t>14.80%</t>
  </si>
  <si>
    <t>15.40%</t>
  </si>
  <si>
    <t>15.10%</t>
  </si>
  <si>
    <t>HMOs, PPOs And Other Private Insurers [Member]</t>
  </si>
  <si>
    <t>45.90%</t>
  </si>
  <si>
    <t>47.20%</t>
  </si>
  <si>
    <t>45.80%</t>
  </si>
  <si>
    <t>46.80%</t>
  </si>
  <si>
    <t>Self-pay [Member]</t>
  </si>
  <si>
    <t>13.10%</t>
  </si>
  <si>
    <t>13.90%</t>
  </si>
  <si>
    <t>12.70%</t>
  </si>
  <si>
    <t>13.20%</t>
  </si>
  <si>
    <t>Other [Member]</t>
  </si>
  <si>
    <t>2.10%</t>
  </si>
  <si>
    <t>2.00%</t>
  </si>
  <si>
    <t>Revenue Recognition And Accounts Receivable (Schedule Of Allowance For Doubtful Accounts) (Details) - USD ($) $ in Millions</t>
  </si>
  <si>
    <t>Balance at January 1, 2017</t>
  </si>
  <si>
    <t>Additions recognized as a reduction to revenues</t>
  </si>
  <si>
    <t>Accounts written off, net of recoveries</t>
  </si>
  <si>
    <t>Balance at September 30, 2017</t>
  </si>
  <si>
    <t>General And Administrative Costs (Narrative) (Details) - USD ($) $ in Millions</t>
  </si>
  <si>
    <t>Hospital Support Center [Member]</t>
  </si>
  <si>
    <t>General And Administrative Costs [Line Items]</t>
  </si>
  <si>
    <t>General and administrative included in corporate overhead costs</t>
  </si>
  <si>
    <t>Fair Value Of Financial Instruments (Narrative) (Details) - Unsecured Senior Notes [Member]</t>
  </si>
  <si>
    <t>5.5% Senior Notes [Member]</t>
  </si>
  <si>
    <t>Fair Value, Balance Sheet Grouping, Financial Statement Captions [Line Items]</t>
  </si>
  <si>
    <t>Debt instrument, stated interest rate</t>
  </si>
  <si>
    <t>5.50%</t>
  </si>
  <si>
    <t>Debt instrument, maturity date</t>
  </si>
  <si>
    <t>Dec. 1,
		2021</t>
  </si>
  <si>
    <t>5.875% Senior Notes [Member]</t>
  </si>
  <si>
    <t>5.875%</t>
  </si>
  <si>
    <t>Dec. 1,
		2023</t>
  </si>
  <si>
    <t>5.375% Senior Notes [Member]</t>
  </si>
  <si>
    <t>5.375%</t>
  </si>
  <si>
    <t>May 1,
		2024</t>
  </si>
  <si>
    <t>Fair Value Of Financial Instruments (Schedule Of Carrying Amount And Fair Value) (Details) - USD ($) $ in Millions</t>
  </si>
  <si>
    <t>Term Facility [Member] | Carrying Amount [Member]</t>
  </si>
  <si>
    <t>Debt</t>
  </si>
  <si>
    <t>Term Facility [Member] | Estimated Fair Value [Member]</t>
  </si>
  <si>
    <t>5.5% Senior Notes [Member] | Unsecured Senior Notes [Member]</t>
  </si>
  <si>
    <t>5.5% Senior Notes [Member] | Unsecured Senior Notes [Member] | Carrying Amount [Member]</t>
  </si>
  <si>
    <t>5.5% Senior Notes [Member] | Unsecured Senior Notes [Member] | Estimated Fair Value [Member]</t>
  </si>
  <si>
    <t>5.875% Senior Notes [Member] | Unsecured Senior Notes [Member]</t>
  </si>
  <si>
    <t>5.875% Senior Notes [Member] | Unsecured Senior Notes [Member] | Carrying Amount [Member]</t>
  </si>
  <si>
    <t>5.875% Senior Notes [Member] | Unsecured Senior Notes [Member] | Estimated Fair Value [Member]</t>
  </si>
  <si>
    <t>5.375% Senior Notes [Member] | Unsecured Senior Notes [Member]</t>
  </si>
  <si>
    <t>5.375% Senior Notes [Member] | Unsecured Senior Notes [Member] | Carrying Amount [Member]</t>
  </si>
  <si>
    <t>5.375% Senior Notes [Member] | Unsecured Senior Notes [Member] | Estimated Fair Value [Member]</t>
  </si>
  <si>
    <t>In-Home Healthcare Partnership (Narrative) (Details) $ / shares in Units, $ in Millions</t>
  </si>
  <si>
    <t>Mar. 31, 2018item</t>
  </si>
  <si>
    <t>Sep. 30, 2017USD ($)$ / shares</t>
  </si>
  <si>
    <t>Sep. 30, 2016USD ($)$ / shares</t>
  </si>
  <si>
    <t>Sep. 30, 2017USD ($)$ / sharesitem</t>
  </si>
  <si>
    <t>Other non-operating loss (gains) | $</t>
  </si>
  <si>
    <t>Net income (loss) | $</t>
  </si>
  <si>
    <t>Earnings per share, diluted | $ / shares</t>
  </si>
  <si>
    <t>Three Phases [Member]</t>
  </si>
  <si>
    <t>Number of home health agencies transferred to partnership | item</t>
  </si>
  <si>
    <t>Number of hospices transferred to partnership | item</t>
  </si>
  <si>
    <t>Number of phases to transfer ownership and management to partnership | item</t>
  </si>
  <si>
    <t>Scenario, Forecast [Member]</t>
  </si>
  <si>
    <t>Divestiture Of Rockdale Medical Center (Narrative) (Details) - USD ($) $ / shares in Units, $ in Millions</t>
  </si>
  <si>
    <t>Aug. 31, 2017</t>
  </si>
  <si>
    <t>Income Statement, Balance Sheet and Additional Disclosures by Disposal Groups, Including Discontinued Operations [Line Items]</t>
  </si>
  <si>
    <t>Earnings per share, diluted</t>
  </si>
  <si>
    <t>Disposal Group, Not Discontinued Operations [Member] | Rockdale Medical Center [Member]</t>
  </si>
  <si>
    <t>Consideration for disposal</t>
  </si>
  <si>
    <t>Operating income (loss)</t>
  </si>
  <si>
    <t>Disposal group, income (loss) before income taxes</t>
  </si>
  <si>
    <t>Disposal group, income (loss), net of tax</t>
  </si>
  <si>
    <t>Goodwill, impairment loss</t>
  </si>
  <si>
    <t>Gain on disposal</t>
  </si>
  <si>
    <t>Goodwill And Intangible Assets (Narrative) (Details) - USD ($) $ in Millions</t>
  </si>
  <si>
    <t>Finite-Lived Intangible Assets [Line Items]</t>
  </si>
  <si>
    <t>Contract-Based Physician Minimum Revenue Guarantees [Member]</t>
  </si>
  <si>
    <t>Contract-Based Physician Minimum Revenue Guarantees [Member] | Minimum [Member]</t>
  </si>
  <si>
    <t>Intangible asset useful life</t>
  </si>
  <si>
    <t>4 years</t>
  </si>
  <si>
    <t>Contract-Based Physician Minimum Revenue Guarantees [Member] | Maximum [Member]</t>
  </si>
  <si>
    <t>5 years</t>
  </si>
  <si>
    <t>Goodwill And Intangible Assets (Schedule Of Intangible Assets) (Details) - USD ($) $ in Millions</t>
  </si>
  <si>
    <t>Goodwill And Intangible Assets [Line Items]</t>
  </si>
  <si>
    <t>Accumulated amortization</t>
  </si>
  <si>
    <t>Indefinite-lived intangible assets</t>
  </si>
  <si>
    <t>Gross carrying amount</t>
  </si>
  <si>
    <t>Total intangible assets</t>
  </si>
  <si>
    <t>Total amortized intangible assets</t>
  </si>
  <si>
    <t>Non-Competition Agreements And Other [Member]</t>
  </si>
  <si>
    <t>Total Amortized Intangible Assets [Member]</t>
  </si>
  <si>
    <t>Certificates Of Need And Certificates Of Need Exemptions [Member]</t>
  </si>
  <si>
    <t>Licenses, Provider Numbers, Accreditations And Other [Member]</t>
  </si>
  <si>
    <t>Common Stock In Treasury (Narrative) (Details) - USD ($) $ / shares in Units, shares in Millions, $ in Millions</t>
  </si>
  <si>
    <t>Stockholders' Equity [Line Items]</t>
  </si>
  <si>
    <t>Aggregate purchase price</t>
  </si>
  <si>
    <t>Common Stock [Member]</t>
  </si>
  <si>
    <t>Vested shares redeemed under LTIP and MSPP</t>
  </si>
  <si>
    <t>Aggregate price of vested shares redeemed under LTIP and MSPP</t>
  </si>
  <si>
    <t>2016 Repurchase Plan [Member]</t>
  </si>
  <si>
    <t>Board of Directors authorized the shares repurchase</t>
  </si>
  <si>
    <t>Total number of shares repurchased</t>
  </si>
  <si>
    <t>Average purchase price per share for shares repurchased</t>
  </si>
  <si>
    <t>Remaining amount authorized to repurchase</t>
  </si>
  <si>
    <t>Stock-Based Compensation (Narrative) (Details) - USD ($) $ in Millions</t>
  </si>
  <si>
    <t>Share-based Compensation Arrangement by Share-based Payment Award [Line Items]</t>
  </si>
  <si>
    <t>Expected dividends</t>
  </si>
  <si>
    <t>Total intrinsic value of stock options exercised</t>
  </si>
  <si>
    <t>Amount received in cash from stock option exercises</t>
  </si>
  <si>
    <t>Actual tax benefit realized for the tax deductions from stock option exercises</t>
  </si>
  <si>
    <t>Capitalized stock-based compensation</t>
  </si>
  <si>
    <t>Total estimated unrecognized compensation costs</t>
  </si>
  <si>
    <t>Expected weighted average period for recognition of unrecognized compensation cost (in years)</t>
  </si>
  <si>
    <t>1 year 10 months 24 days</t>
  </si>
  <si>
    <t>Stock Options [Member]</t>
  </si>
  <si>
    <t>Expiration period</t>
  </si>
  <si>
    <t>10 years</t>
  </si>
  <si>
    <t>Unrecognized compensation cost related to stock options</t>
  </si>
  <si>
    <t>1 year 8 months 12 days</t>
  </si>
  <si>
    <t>Stock Options [Member] | Share-based Compensation Award, Tranche One [Member]</t>
  </si>
  <si>
    <t>Vesting period</t>
  </si>
  <si>
    <t>3 years</t>
  </si>
  <si>
    <t>Vesting percentage</t>
  </si>
  <si>
    <t>33.30%</t>
  </si>
  <si>
    <t>Continued employment period for vesting</t>
  </si>
  <si>
    <t>Stock Options [Member] | Share-based Compensation Award, Tranche Two [Member]</t>
  </si>
  <si>
    <t>25.00%</t>
  </si>
  <si>
    <t>Other Stock-Based Awards [Member]</t>
  </si>
  <si>
    <t>Unrecognized compensation cost related to other stock-based awards</t>
  </si>
  <si>
    <t>2 years 1 month 6 days</t>
  </si>
  <si>
    <t>Minimum [Member] | Stock Options [Member]</t>
  </si>
  <si>
    <t>1 year</t>
  </si>
  <si>
    <t>Minimum [Member] | Performance Shares [Member]</t>
  </si>
  <si>
    <t>Share award percentage</t>
  </si>
  <si>
    <t>0.00%</t>
  </si>
  <si>
    <t>Maximum [Member] | Stock Options [Member] | Share-based Compensation Award, Tranche One [Member]</t>
  </si>
  <si>
    <t>Maximum [Member] | Stock Options [Member] | Share-based Compensation Award, Tranche Two [Member]</t>
  </si>
  <si>
    <t>Maximum [Member] | Performance Shares [Member]</t>
  </si>
  <si>
    <t>200.00%</t>
  </si>
  <si>
    <t>Long-Term Incentive Plan [Member]</t>
  </si>
  <si>
    <t>Options granted in period</t>
  </si>
  <si>
    <t>Long-Term Incentive Plan [Member] | Restricted Stock Units (RSUs) [Member]</t>
  </si>
  <si>
    <t>Other stock based awards granted in period</t>
  </si>
  <si>
    <t>Long-Term Incentive Plan [Member] | Performance Shares [Member]</t>
  </si>
  <si>
    <t>Long-Term Incentive Plan [Member] | Minimum [Member] | Restricted Stock Units (RSUs) [Member]</t>
  </si>
  <si>
    <t>Long-Term Incentive Plan [Member] | Minimum [Member] | Performance Shares [Member] | Cliff Vesting [Member]</t>
  </si>
  <si>
    <t>Long-Term Incentive Plan [Member] | Maximum [Member] | Restricted Stock Units (RSUs) [Member] | Share-based Compensation Award, Tranche One [Member]</t>
  </si>
  <si>
    <t>Long-Term Incentive Plan [Member] | Maximum [Member] | Restricted Stock Units (RSUs) [Member] | Share-based Compensation Award, Tranche Two [Member]</t>
  </si>
  <si>
    <t>Long-Term Incentive Plan [Member] | Maximum [Member] | Performance Shares [Member] | Cliff Vesting [Member]</t>
  </si>
  <si>
    <t>Stock-Based Compensation (Schedule Of Estimates Of Weighted-Average Fair Value Per Share Of Stock Options Granted) (Details) - $ / shares</t>
  </si>
  <si>
    <t>Expected volatility</t>
  </si>
  <si>
    <t>32.90%</t>
  </si>
  <si>
    <t>32.20%</t>
  </si>
  <si>
    <t>Risk-free interest rate</t>
  </si>
  <si>
    <t>2.37%</t>
  </si>
  <si>
    <t>1.76%</t>
  </si>
  <si>
    <t>Average expected term (years)</t>
  </si>
  <si>
    <t>6 years 1 month 6 days</t>
  </si>
  <si>
    <t>5 years 10 months 24 days</t>
  </si>
  <si>
    <t>Fair value per share of stock options granted</t>
  </si>
  <si>
    <t>Stock-Based Compensation (Schedule Of Total Stock-Based Compensation Expense And Total Recognized Tax Benefits) (Details) - USD ($) $ in Millions</t>
  </si>
  <si>
    <t>Equity awards: stock-based compensation</t>
  </si>
  <si>
    <t>Total stock-based compensation expense</t>
  </si>
  <si>
    <t>Tax benefit on stock-based compensation expense</t>
  </si>
  <si>
    <t>Liability awards: stock-based compensation</t>
  </si>
  <si>
    <t>Commitments And Contingencies (Narrative) (Details) $ / shares in Units, $ in Millions</t>
  </si>
  <si>
    <t>Sep. 16, 2013item</t>
  </si>
  <si>
    <t>Feb. 28, 2017itemlawsuitcustomer</t>
  </si>
  <si>
    <t>Dec. 31, 2014lawsuit</t>
  </si>
  <si>
    <t>Feb. 28, 2015lawsuit</t>
  </si>
  <si>
    <t>Dec. 31, 2018USD ($)</t>
  </si>
  <si>
    <t>Dec. 31, 2017USD ($)</t>
  </si>
  <si>
    <t>Apr. 14, 2017USD ($)</t>
  </si>
  <si>
    <t>Dec. 31, 2016USD ($)</t>
  </si>
  <si>
    <t>Commitments And Contingencies [Line Items]</t>
  </si>
  <si>
    <t>Other non-operating loss (gains)</t>
  </si>
  <si>
    <t>Net income (loss)</t>
  </si>
  <si>
    <t>Physician recruiting agreement, additional advancement period</t>
  </si>
  <si>
    <t>Maximum advance payment committed to physicians</t>
  </si>
  <si>
    <t>Estimated advance payment committed to physicians</t>
  </si>
  <si>
    <t>Construction in progress</t>
  </si>
  <si>
    <t>Estimated cost to complete and equip construction in progress</t>
  </si>
  <si>
    <t>Total remaining capital expenditure commitments</t>
  </si>
  <si>
    <t>Voluntary Self-Disclosure [Member]</t>
  </si>
  <si>
    <t>Number of hospitals | item</t>
  </si>
  <si>
    <t>Number of physicians | item</t>
  </si>
  <si>
    <t>Individual Lawsuits [Member]</t>
  </si>
  <si>
    <t>Number of subsidiaries | item</t>
  </si>
  <si>
    <t>Number of lawsuits | lawsuit</t>
  </si>
  <si>
    <t>Number of additional patients intending to file lawsuit | customer</t>
  </si>
  <si>
    <t>Putative Class Action Lawsuits [Member]</t>
  </si>
  <si>
    <t>Marquette General [Member]</t>
  </si>
  <si>
    <t>Self-disclosure settlement paid</t>
  </si>
  <si>
    <t>Marquette Replacement Facility [Member] | Depreciation Schedule [Member] | Scenario, Forecast [Member]</t>
  </si>
  <si>
    <t>Depreciation</t>
  </si>
  <si>
    <t>Minimum [Member]</t>
  </si>
  <si>
    <t>Physician recruiting agreement advancement, pro rata forgiven period</t>
  </si>
  <si>
    <t>36 months</t>
  </si>
  <si>
    <t>Capital expenditure commitment term</t>
  </si>
  <si>
    <t>8 years</t>
  </si>
  <si>
    <t>Estimated period to complete construction</t>
  </si>
  <si>
    <t>Maximum [Member]</t>
  </si>
  <si>
    <t>48 months</t>
  </si>
  <si>
    <t>Guarantor And Non-Guarantor Supplementary Information (Narrative) (Details)</t>
  </si>
  <si>
    <t>Guarantors [Member]</t>
  </si>
  <si>
    <t>Guarantor And Non-Guarantor Supplementary Information [Line Items]</t>
  </si>
  <si>
    <t>Ownership percentage of guarantor subsidiaries</t>
  </si>
  <si>
    <t>Unsecured Senior Notes [Member] | 5.5% Senior Notes [Member]</t>
  </si>
  <si>
    <t>Unsecured Senior Notes [Member] | 5.875% Senior Notes [Member]</t>
  </si>
  <si>
    <t>Unsecured Senior Notes [Member] | 5.375% Senior Notes [Member]</t>
  </si>
  <si>
    <t>Guarantor And Non-Guarantor Supplementary Information (Schedule Of Condensed Consolidating Statements Of Operations) (Details) - USD ($) $ in Millions</t>
  </si>
  <si>
    <t>Condensed Income Statements, Captions [Line Items]</t>
  </si>
  <si>
    <t>Other operating expenses, net</t>
  </si>
  <si>
    <t>Equity in earnings of affiliates</t>
  </si>
  <si>
    <t>Management (income) fees</t>
  </si>
  <si>
    <t>(Benefit) provision for income taxes</t>
  </si>
  <si>
    <t>Eliminations [Member]</t>
  </si>
  <si>
    <t>Parent Issuer [Member]</t>
  </si>
  <si>
    <t>Non-Guarantors [Member]</t>
  </si>
  <si>
    <t>Guarantor And Non-Guarantor Supplementary Information (Schedule Of Condensed Consolidating Balance Sheets) (Details) - USD ($) $ in Millions</t>
  </si>
  <si>
    <t>Jun. 30, 2017</t>
  </si>
  <si>
    <t>Jun. 30, 2016</t>
  </si>
  <si>
    <t>Dec. 31, 2015</t>
  </si>
  <si>
    <t>Accounts receivable, net</t>
  </si>
  <si>
    <t>Investments in subsidiaries</t>
  </si>
  <si>
    <t>Due from subsidiaries</t>
  </si>
  <si>
    <t>Due to Parent</t>
  </si>
  <si>
    <t>Guarantor And Non-Guarantor Supplementary Information (Schedule Of Condensed Consolidating Statements Of Cash Flows) (Details) - USD ($) $ in Millions</t>
  </si>
  <si>
    <t>Change in intercompany balances with affiliates, net</t>
  </si>
  <si>
    <t>Subsequent Event (Narrative) (Details) $ in Millions</t>
  </si>
  <si>
    <t>Oct. 24, 2017USD ($)</t>
  </si>
  <si>
    <t>New Repurchase Plan [Member] | Subsequent Event [Member]</t>
  </si>
  <si>
    <t>Subsequent Event [Line Items]</t>
  </si>
  <si>
    <t>Amount authorized to repurchas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01611</v>
      </c>
    </row>
    <row r="11" spans="1:3">
      <c r="A11" s="4" t="s">
        <v>17</v>
      </c>
      <c r="B11" s="4" t="s">
        <v>18</v>
      </c>
    </row>
    <row r="12" spans="1:3">
      <c r="A12" s="4" t="s">
        <v>19</v>
      </c>
      <c r="B12" s="4" t="s">
        <v>20</v>
      </c>
    </row>
    <row r="13" spans="1:3">
      <c r="A13" s="4" t="s">
        <v>21</v>
      </c>
      <c r="C13" s="5" t="n">
        <v>3941579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04.4</v>
      </c>
      <c r="C4" s="7" t="n">
        <v>1821.1</v>
      </c>
      <c r="D4" s="7" t="n">
        <v>5490.3</v>
      </c>
      <c r="E4" s="7" t="n">
        <v>5438.2</v>
      </c>
    </row>
    <row r="5" spans="1:5">
      <c r="A5" s="4" t="s">
        <v>29</v>
      </c>
      <c r="B5" s="8" t="n">
        <v>228.4</v>
      </c>
      <c r="C5" s="8" t="n">
        <v>235.4</v>
      </c>
      <c r="D5" s="8" t="n">
        <v>689.3</v>
      </c>
      <c r="E5" s="8" t="n">
        <v>679.4</v>
      </c>
    </row>
    <row r="6" spans="1:5">
      <c r="A6" s="4" t="s">
        <v>30</v>
      </c>
      <c r="B6" s="5" t="n">
        <v>1576</v>
      </c>
      <c r="C6" s="8" t="n">
        <v>1585.7</v>
      </c>
      <c r="D6" s="5" t="n">
        <v>4801</v>
      </c>
      <c r="E6" s="8" t="n">
        <v>4758.8</v>
      </c>
    </row>
    <row r="7" spans="1:5">
      <c r="A7" s="4" t="s">
        <v>31</v>
      </c>
      <c r="B7" s="8" t="n">
        <v>748.5</v>
      </c>
      <c r="C7" s="5" t="n">
        <v>755</v>
      </c>
      <c r="D7" s="8" t="n">
        <v>2307.4</v>
      </c>
      <c r="E7" s="5" t="n">
        <v>2281</v>
      </c>
    </row>
    <row r="8" spans="1:5">
      <c r="A8" s="4" t="s">
        <v>32</v>
      </c>
      <c r="B8" s="8" t="n">
        <v>262.4</v>
      </c>
      <c r="C8" s="5" t="n">
        <v>262</v>
      </c>
      <c r="D8" s="8" t="n">
        <v>793.8</v>
      </c>
      <c r="E8" s="8" t="n">
        <v>793.3</v>
      </c>
    </row>
    <row r="9" spans="1:5">
      <c r="A9" s="4" t="s">
        <v>33</v>
      </c>
      <c r="B9" s="5" t="n">
        <v>391</v>
      </c>
      <c r="C9" s="8" t="n">
        <v>384.1</v>
      </c>
      <c r="D9" s="8" t="n">
        <v>1145.4</v>
      </c>
      <c r="E9" s="8" t="n">
        <v>1179.3</v>
      </c>
    </row>
    <row r="10" spans="1:5">
      <c r="A10" s="4" t="s">
        <v>34</v>
      </c>
      <c r="B10" s="8" t="n">
        <v>-1.9</v>
      </c>
      <c r="C10" s="8" t="n">
        <v>-3.4</v>
      </c>
      <c r="D10" s="8" t="n">
        <v>-9.4</v>
      </c>
      <c r="E10" s="8" t="n">
        <v>-19.8</v>
      </c>
    </row>
    <row r="11" spans="1:5">
      <c r="A11" s="4" t="s">
        <v>35</v>
      </c>
      <c r="B11" s="8" t="n">
        <v>87.2</v>
      </c>
      <c r="C11" s="8" t="n">
        <v>86.2</v>
      </c>
      <c r="D11" s="5" t="n">
        <v>264</v>
      </c>
      <c r="E11" s="8" t="n">
        <v>257.1</v>
      </c>
    </row>
    <row r="12" spans="1:5">
      <c r="A12" s="4" t="s">
        <v>36</v>
      </c>
      <c r="B12" s="8" t="n">
        <v>37.3</v>
      </c>
      <c r="C12" s="8" t="n">
        <v>36.9</v>
      </c>
      <c r="D12" s="8" t="n">
        <v>112.3</v>
      </c>
      <c r="E12" s="8" t="n">
        <v>112.8</v>
      </c>
    </row>
    <row r="13" spans="1:5">
      <c r="A13" s="4" t="s">
        <v>37</v>
      </c>
      <c r="B13" s="8" t="n">
        <v>-3.7</v>
      </c>
      <c r="D13" s="8" t="n">
        <v>-34.1</v>
      </c>
      <c r="E13" s="8" t="n">
        <v>23.2</v>
      </c>
    </row>
    <row r="14" spans="1:5">
      <c r="A14" s="4" t="s">
        <v>38</v>
      </c>
      <c r="B14" s="8" t="n">
        <v>1520.8</v>
      </c>
      <c r="C14" s="8" t="n">
        <v>1520.8</v>
      </c>
      <c r="D14" s="8" t="n">
        <v>4579.4</v>
      </c>
      <c r="E14" s="8" t="n">
        <v>4626.9</v>
      </c>
    </row>
    <row r="15" spans="1:5">
      <c r="A15" s="4" t="s">
        <v>39</v>
      </c>
      <c r="B15" s="8" t="n">
        <v>55.2</v>
      </c>
      <c r="C15" s="8" t="n">
        <v>64.90000000000001</v>
      </c>
      <c r="D15" s="8" t="n">
        <v>221.6</v>
      </c>
      <c r="E15" s="8" t="n">
        <v>131.9</v>
      </c>
    </row>
    <row r="16" spans="1:5">
      <c r="A16" s="4" t="s">
        <v>40</v>
      </c>
      <c r="B16" s="8" t="n">
        <v>25.3</v>
      </c>
      <c r="C16" s="8" t="n">
        <v>23.7</v>
      </c>
      <c r="D16" s="8" t="n">
        <v>81.7</v>
      </c>
      <c r="E16" s="8" t="n">
        <v>46.7</v>
      </c>
    </row>
    <row r="17" spans="1:5">
      <c r="A17" s="4" t="s">
        <v>41</v>
      </c>
      <c r="B17" s="8" t="n">
        <v>29.9</v>
      </c>
      <c r="C17" s="8" t="n">
        <v>41.2</v>
      </c>
      <c r="D17" s="8" t="n">
        <v>139.9</v>
      </c>
      <c r="E17" s="8" t="n">
        <v>85.2</v>
      </c>
    </row>
    <row r="18" spans="1:5">
      <c r="A18" s="4" t="s">
        <v>42</v>
      </c>
      <c r="B18" s="8" t="n">
        <v>-2.4</v>
      </c>
      <c r="C18" s="8" t="n">
        <v>-1.7</v>
      </c>
      <c r="D18" s="5" t="n">
        <v>-10</v>
      </c>
      <c r="E18" s="8" t="n">
        <v>-7.2</v>
      </c>
    </row>
    <row r="19" spans="1:5">
      <c r="A19" s="4" t="s">
        <v>43</v>
      </c>
      <c r="B19" s="7" t="n">
        <v>27.5</v>
      </c>
      <c r="C19" s="7" t="n">
        <v>39.5</v>
      </c>
      <c r="D19" s="7" t="n">
        <v>129.9</v>
      </c>
      <c r="E19" s="9" t="n">
        <v>78</v>
      </c>
    </row>
    <row r="20" spans="1:5">
      <c r="A20" s="4" t="s">
        <v>44</v>
      </c>
      <c r="B20" s="8" t="n">
        <v>39.9</v>
      </c>
      <c r="C20" s="5" t="n">
        <v>42</v>
      </c>
      <c r="D20" s="8" t="n">
        <v>40.1</v>
      </c>
      <c r="E20" s="8" t="n">
        <v>42.7</v>
      </c>
    </row>
    <row r="21" spans="1:5">
      <c r="A21" s="4" t="s">
        <v>45</v>
      </c>
      <c r="B21" s="5" t="n">
        <v>1</v>
      </c>
      <c r="C21" s="8" t="n">
        <v>1.1</v>
      </c>
      <c r="D21" s="5" t="n">
        <v>1</v>
      </c>
      <c r="E21" s="8" t="n">
        <v>1.2</v>
      </c>
    </row>
    <row r="22" spans="1:5">
      <c r="A22" s="4" t="s">
        <v>46</v>
      </c>
      <c r="B22" s="8" t="n">
        <v>40.9</v>
      </c>
      <c r="C22" s="8" t="n">
        <v>43.1</v>
      </c>
      <c r="D22" s="8" t="n">
        <v>41.1</v>
      </c>
      <c r="E22" s="8" t="n">
        <v>43.9</v>
      </c>
    </row>
    <row r="23" spans="1:5">
      <c r="A23" s="3" t="s">
        <v>47</v>
      </c>
    </row>
    <row r="24" spans="1:5">
      <c r="A24" s="4" t="s">
        <v>48</v>
      </c>
      <c r="B24" s="10" t="n">
        <v>0.6899999999999999</v>
      </c>
      <c r="C24" s="10" t="n">
        <v>0.9399999999999999</v>
      </c>
      <c r="D24" s="10" t="n">
        <v>3.24</v>
      </c>
      <c r="E24" s="10" t="n">
        <v>1.83</v>
      </c>
    </row>
    <row r="25" spans="1:5">
      <c r="A25" s="4" t="s">
        <v>49</v>
      </c>
      <c r="B25" s="10" t="n">
        <v>0.67</v>
      </c>
      <c r="C25" s="10" t="n">
        <v>0.92</v>
      </c>
      <c r="D25" s="10" t="n">
        <v>3.16</v>
      </c>
      <c r="E25" s="10" t="n">
        <v>1.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228</v>
      </c>
      <c r="B1" s="2" t="s">
        <v>25</v>
      </c>
      <c r="D1" s="2" t="s">
        <v>1</v>
      </c>
    </row>
    <row r="2" spans="1:5">
      <c r="B2" s="2" t="s">
        <v>229</v>
      </c>
      <c r="C2" s="2" t="s">
        <v>230</v>
      </c>
      <c r="D2" s="2" t="s">
        <v>229</v>
      </c>
      <c r="E2" s="2" t="s">
        <v>230</v>
      </c>
    </row>
    <row r="3" spans="1:5">
      <c r="A3" s="4" t="s">
        <v>231</v>
      </c>
      <c r="B3" s="5" t="n">
        <v>22</v>
      </c>
      <c r="D3" s="5" t="n">
        <v>22</v>
      </c>
    </row>
    <row r="4" spans="1:5">
      <c r="A4" s="4" t="s">
        <v>40</v>
      </c>
      <c r="B4" s="7" t="n">
        <v>25.3</v>
      </c>
      <c r="C4" s="7" t="n">
        <v>23.7</v>
      </c>
      <c r="D4" s="7" t="n">
        <v>81.7</v>
      </c>
      <c r="E4" s="7" t="n">
        <v>46.7</v>
      </c>
    </row>
    <row r="5" spans="1:5">
      <c r="A5" s="4" t="s">
        <v>232</v>
      </c>
    </row>
    <row r="6" spans="1:5">
      <c r="A6" s="4" t="s">
        <v>40</v>
      </c>
      <c r="D6" s="7" t="n">
        <v>-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33</v>
      </c>
      <c r="B1" s="2" t="s">
        <v>1</v>
      </c>
      <c r="C1" s="2" t="s">
        <v>234</v>
      </c>
    </row>
    <row r="2" spans="1:3">
      <c r="B2" s="2" t="s">
        <v>2</v>
      </c>
      <c r="C2" s="2" t="s">
        <v>51</v>
      </c>
    </row>
    <row r="3" spans="1:3">
      <c r="A3" s="3" t="s">
        <v>164</v>
      </c>
    </row>
    <row r="4" spans="1:3">
      <c r="A4" s="4" t="s">
        <v>235</v>
      </c>
      <c r="B4" s="4" t="s">
        <v>236</v>
      </c>
      <c r="C4" s="4" t="s">
        <v>237</v>
      </c>
    </row>
    <row r="5" spans="1:3">
      <c r="A5" s="4" t="s">
        <v>238</v>
      </c>
      <c r="B5" s="4" t="s">
        <v>239</v>
      </c>
      <c r="C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5</v>
      </c>
      <c r="D1" s="2" t="s">
        <v>1</v>
      </c>
    </row>
    <row r="2" spans="1:5">
      <c r="B2" s="2" t="s">
        <v>2</v>
      </c>
      <c r="C2" s="2" t="s">
        <v>26</v>
      </c>
      <c r="D2" s="2" t="s">
        <v>2</v>
      </c>
      <c r="E2" s="2" t="s">
        <v>26</v>
      </c>
    </row>
    <row r="3" spans="1:5">
      <c r="A3" s="3" t="s">
        <v>242</v>
      </c>
    </row>
    <row r="4" spans="1:5">
      <c r="A4" s="4" t="s">
        <v>28</v>
      </c>
      <c r="B4" s="7" t="n">
        <v>1804.4</v>
      </c>
      <c r="C4" s="7" t="n">
        <v>1821.1</v>
      </c>
      <c r="D4" s="7" t="n">
        <v>5490.3</v>
      </c>
      <c r="E4" s="7" t="n">
        <v>5438.2</v>
      </c>
    </row>
    <row r="5" spans="1:5">
      <c r="A5" s="4" t="s">
        <v>29</v>
      </c>
      <c r="B5" s="8" t="n">
        <v>-228.4</v>
      </c>
      <c r="C5" s="8" t="n">
        <v>-235.4</v>
      </c>
      <c r="D5" s="8" t="n">
        <v>-689.3</v>
      </c>
      <c r="E5" s="8" t="n">
        <v>-679.4</v>
      </c>
    </row>
    <row r="6" spans="1:5">
      <c r="A6" s="4" t="s">
        <v>30</v>
      </c>
      <c r="B6" s="9" t="n">
        <v>1576</v>
      </c>
      <c r="C6" s="7" t="n">
        <v>1585.7</v>
      </c>
      <c r="D6" s="9" t="n">
        <v>4801</v>
      </c>
      <c r="E6" s="7" t="n">
        <v>4758.8</v>
      </c>
    </row>
    <row r="7" spans="1:5">
      <c r="A7" s="4" t="s">
        <v>243</v>
      </c>
      <c r="B7" s="4" t="s">
        <v>244</v>
      </c>
      <c r="C7" s="4" t="s">
        <v>245</v>
      </c>
      <c r="D7" s="4" t="s">
        <v>246</v>
      </c>
      <c r="E7" s="4" t="s">
        <v>247</v>
      </c>
    </row>
    <row r="8" spans="1:5">
      <c r="A8" s="4" t="s">
        <v>248</v>
      </c>
      <c r="B8" s="4" t="s">
        <v>249</v>
      </c>
      <c r="C8" s="4" t="s">
        <v>250</v>
      </c>
      <c r="D8" s="4" t="s">
        <v>251</v>
      </c>
      <c r="E8" s="4" t="s">
        <v>252</v>
      </c>
    </row>
    <row r="9" spans="1:5">
      <c r="A9" s="4" t="s">
        <v>253</v>
      </c>
      <c r="B9" s="4" t="s">
        <v>254</v>
      </c>
      <c r="C9" s="4" t="s">
        <v>254</v>
      </c>
      <c r="D9" s="4" t="s">
        <v>254</v>
      </c>
      <c r="E9" s="4" t="s">
        <v>254</v>
      </c>
    </row>
    <row r="10" spans="1:5">
      <c r="A10" s="4" t="s">
        <v>255</v>
      </c>
    </row>
    <row r="11" spans="1:5">
      <c r="A11" s="3" t="s">
        <v>242</v>
      </c>
    </row>
    <row r="12" spans="1:5">
      <c r="A12" s="4" t="s">
        <v>28</v>
      </c>
      <c r="B12" s="7" t="n">
        <v>604.6</v>
      </c>
      <c r="C12" s="9" t="n">
        <v>584</v>
      </c>
      <c r="D12" s="7" t="n">
        <v>1849.4</v>
      </c>
      <c r="E12" s="7" t="n">
        <v>1766.6</v>
      </c>
    </row>
    <row r="13" spans="1:5">
      <c r="A13" s="4" t="s">
        <v>243</v>
      </c>
      <c r="B13" s="4" t="s">
        <v>256</v>
      </c>
      <c r="C13" s="4" t="s">
        <v>257</v>
      </c>
      <c r="D13" s="4" t="s">
        <v>258</v>
      </c>
      <c r="E13" s="4" t="s">
        <v>259</v>
      </c>
    </row>
    <row r="14" spans="1:5">
      <c r="A14" s="4" t="s">
        <v>260</v>
      </c>
    </row>
    <row r="15" spans="1:5">
      <c r="A15" s="3" t="s">
        <v>242</v>
      </c>
    </row>
    <row r="16" spans="1:5">
      <c r="A16" s="4" t="s">
        <v>28</v>
      </c>
      <c r="B16" s="9" t="n">
        <v>237</v>
      </c>
      <c r="C16" s="7" t="n">
        <v>235.1</v>
      </c>
      <c r="D16" s="7" t="n">
        <v>740.5</v>
      </c>
      <c r="E16" s="7" t="n">
        <v>716.7</v>
      </c>
    </row>
    <row r="17" spans="1:5">
      <c r="A17" s="4" t="s">
        <v>243</v>
      </c>
      <c r="B17" s="4" t="s">
        <v>261</v>
      </c>
      <c r="C17" s="4" t="s">
        <v>262</v>
      </c>
      <c r="D17" s="4" t="s">
        <v>263</v>
      </c>
      <c r="E17" s="4" t="s">
        <v>264</v>
      </c>
    </row>
    <row r="18" spans="1:5">
      <c r="A18" s="4" t="s">
        <v>265</v>
      </c>
    </row>
    <row r="19" spans="1:5">
      <c r="A19" s="3" t="s">
        <v>242</v>
      </c>
    </row>
    <row r="20" spans="1:5">
      <c r="A20" s="4" t="s">
        <v>28</v>
      </c>
      <c r="B20" s="7" t="n">
        <v>723.8</v>
      </c>
      <c r="C20" s="7" t="n">
        <v>747.7</v>
      </c>
      <c r="D20" s="7" t="n">
        <v>2195.9</v>
      </c>
      <c r="E20" s="7" t="n">
        <v>2227.7</v>
      </c>
    </row>
    <row r="21" spans="1:5">
      <c r="A21" s="4" t="s">
        <v>243</v>
      </c>
      <c r="B21" s="4" t="s">
        <v>266</v>
      </c>
      <c r="C21" s="4" t="s">
        <v>267</v>
      </c>
      <c r="D21" s="4" t="s">
        <v>268</v>
      </c>
      <c r="E21" s="4" t="s">
        <v>269</v>
      </c>
    </row>
    <row r="22" spans="1:5">
      <c r="A22" s="4" t="s">
        <v>270</v>
      </c>
    </row>
    <row r="23" spans="1:5">
      <c r="A23" s="3" t="s">
        <v>242</v>
      </c>
    </row>
    <row r="24" spans="1:5">
      <c r="A24" s="4" t="s">
        <v>28</v>
      </c>
      <c r="B24" s="7" t="n">
        <v>206.3</v>
      </c>
      <c r="C24" s="9" t="n">
        <v>221</v>
      </c>
      <c r="D24" s="7" t="n">
        <v>606.6</v>
      </c>
      <c r="E24" s="7" t="n">
        <v>626.8</v>
      </c>
    </row>
    <row r="25" spans="1:5">
      <c r="A25" s="4" t="s">
        <v>243</v>
      </c>
      <c r="B25" s="4" t="s">
        <v>271</v>
      </c>
      <c r="C25" s="4" t="s">
        <v>272</v>
      </c>
      <c r="D25" s="4" t="s">
        <v>273</v>
      </c>
      <c r="E25" s="4" t="s">
        <v>274</v>
      </c>
    </row>
    <row r="26" spans="1:5">
      <c r="A26" s="4" t="s">
        <v>275</v>
      </c>
    </row>
    <row r="27" spans="1:5">
      <c r="A27" s="3" t="s">
        <v>242</v>
      </c>
    </row>
    <row r="28" spans="1:5">
      <c r="A28" s="4" t="s">
        <v>28</v>
      </c>
      <c r="B28" s="7" t="n">
        <v>32.7</v>
      </c>
      <c r="C28" s="7" t="n">
        <v>33.3</v>
      </c>
      <c r="D28" s="7" t="n">
        <v>97.90000000000001</v>
      </c>
      <c r="E28" s="7" t="n">
        <v>100.4</v>
      </c>
    </row>
    <row r="29" spans="1:5">
      <c r="A29" s="4" t="s">
        <v>243</v>
      </c>
      <c r="B29" s="4" t="s">
        <v>276</v>
      </c>
      <c r="C29" s="4" t="s">
        <v>276</v>
      </c>
      <c r="D29" s="4" t="s">
        <v>277</v>
      </c>
      <c r="E29" s="4" t="s">
        <v>2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164</v>
      </c>
    </row>
    <row r="4" spans="1:5">
      <c r="A4" s="4" t="s">
        <v>279</v>
      </c>
      <c r="D4" s="7" t="n">
        <v>891.2</v>
      </c>
    </row>
    <row r="5" spans="1:5">
      <c r="A5" s="4" t="s">
        <v>280</v>
      </c>
      <c r="B5" s="7" t="n">
        <v>228.4</v>
      </c>
      <c r="C5" s="7" t="n">
        <v>235.4</v>
      </c>
      <c r="D5" s="8" t="n">
        <v>689.3</v>
      </c>
      <c r="E5" s="7" t="n">
        <v>679.4</v>
      </c>
    </row>
    <row r="6" spans="1:5">
      <c r="A6" s="4" t="s">
        <v>281</v>
      </c>
      <c r="D6" s="8" t="n">
        <v>-641.5</v>
      </c>
    </row>
    <row r="7" spans="1:5">
      <c r="A7" s="4" t="s">
        <v>282</v>
      </c>
      <c r="B7" s="9" t="n">
        <v>939</v>
      </c>
      <c r="D7" s="9" t="n">
        <v>9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3</v>
      </c>
      <c r="B1" s="2" t="s">
        <v>25</v>
      </c>
      <c r="D1" s="2" t="s">
        <v>1</v>
      </c>
    </row>
    <row r="2" spans="1:5">
      <c r="B2" s="2" t="s">
        <v>2</v>
      </c>
      <c r="C2" s="2" t="s">
        <v>26</v>
      </c>
      <c r="D2" s="2" t="s">
        <v>2</v>
      </c>
      <c r="E2" s="2" t="s">
        <v>26</v>
      </c>
    </row>
    <row r="3" spans="1:5">
      <c r="A3" s="4" t="s">
        <v>284</v>
      </c>
    </row>
    <row r="4" spans="1:5">
      <c r="A4" s="3" t="s">
        <v>285</v>
      </c>
    </row>
    <row r="5" spans="1:5">
      <c r="A5" s="4" t="s">
        <v>286</v>
      </c>
      <c r="B5" s="7" t="n">
        <v>50.7</v>
      </c>
      <c r="C5" s="7" t="n">
        <v>49.1</v>
      </c>
      <c r="D5" s="7" t="n">
        <v>169.4</v>
      </c>
      <c r="E5" s="7" t="n">
        <v>16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0</v>
      </c>
      <c r="B1" s="2" t="s">
        <v>2</v>
      </c>
      <c r="C1" s="2" t="s">
        <v>51</v>
      </c>
      <c r="D1" s="2" t="s">
        <v>52</v>
      </c>
    </row>
    <row r="2" spans="1:4">
      <c r="A2" s="3" t="s">
        <v>53</v>
      </c>
    </row>
    <row r="3" spans="1:4">
      <c r="A3" s="4" t="s">
        <v>54</v>
      </c>
      <c r="B3" s="7" t="n">
        <v>165.7</v>
      </c>
      <c r="C3" s="7" t="n">
        <v>96.09999999999999</v>
      </c>
    </row>
    <row r="4" spans="1:4">
      <c r="A4" s="4" t="s">
        <v>55</v>
      </c>
      <c r="B4" s="8" t="n">
        <v>895.6</v>
      </c>
      <c r="C4" s="8" t="n">
        <v>912.7</v>
      </c>
    </row>
    <row r="5" spans="1:4">
      <c r="A5" s="4" t="s">
        <v>56</v>
      </c>
      <c r="B5" s="8" t="n">
        <v>152.6</v>
      </c>
      <c r="C5" s="8" t="n">
        <v>154.3</v>
      </c>
    </row>
    <row r="6" spans="1:4">
      <c r="A6" s="4" t="s">
        <v>57</v>
      </c>
      <c r="B6" s="8" t="n">
        <v>71.5</v>
      </c>
      <c r="C6" s="8" t="n">
        <v>71.90000000000001</v>
      </c>
    </row>
    <row r="7" spans="1:4">
      <c r="A7" s="4" t="s">
        <v>58</v>
      </c>
      <c r="B7" s="8" t="n">
        <v>143.7</v>
      </c>
      <c r="C7" s="8" t="n">
        <v>80.3</v>
      </c>
    </row>
    <row r="8" spans="1:4">
      <c r="A8" s="4" t="s">
        <v>59</v>
      </c>
      <c r="B8" s="8" t="n">
        <v>1429.1</v>
      </c>
      <c r="C8" s="8" t="n">
        <v>1315.3</v>
      </c>
    </row>
    <row r="9" spans="1:4">
      <c r="A9" s="3" t="s">
        <v>60</v>
      </c>
    </row>
    <row r="10" spans="1:4">
      <c r="A10" s="4" t="s">
        <v>61</v>
      </c>
      <c r="B10" s="8" t="n">
        <v>187.1</v>
      </c>
      <c r="C10" s="8" t="n">
        <v>191.6</v>
      </c>
    </row>
    <row r="11" spans="1:4">
      <c r="A11" s="4" t="s">
        <v>62</v>
      </c>
      <c r="B11" s="8" t="n">
        <v>2607.8</v>
      </c>
      <c r="C11" s="8" t="n">
        <v>2601.6</v>
      </c>
    </row>
    <row r="12" spans="1:4">
      <c r="A12" s="4" t="s">
        <v>63</v>
      </c>
      <c r="B12" s="8" t="n">
        <v>2277.1</v>
      </c>
      <c r="C12" s="8" t="n">
        <v>2237.7</v>
      </c>
    </row>
    <row r="13" spans="1:4">
      <c r="A13" s="4" t="s">
        <v>64</v>
      </c>
      <c r="B13" s="8" t="n">
        <v>286.1</v>
      </c>
      <c r="C13" s="8" t="n">
        <v>178.3</v>
      </c>
    </row>
    <row r="14" spans="1:4">
      <c r="A14" s="4" t="s">
        <v>65</v>
      </c>
      <c r="B14" s="8" t="n">
        <v>5358.1</v>
      </c>
      <c r="C14" s="8" t="n">
        <v>5209.2</v>
      </c>
    </row>
    <row r="15" spans="1:4">
      <c r="A15" s="4" t="s">
        <v>66</v>
      </c>
      <c r="B15" s="8" t="n">
        <v>-2328.2</v>
      </c>
      <c r="C15" s="8" t="n">
        <v>-2142.4</v>
      </c>
    </row>
    <row r="16" spans="1:4">
      <c r="A16" s="4" t="s">
        <v>67</v>
      </c>
      <c r="B16" s="8" t="n">
        <v>3029.9</v>
      </c>
      <c r="C16" s="8" t="n">
        <v>3066.8</v>
      </c>
    </row>
    <row r="17" spans="1:4">
      <c r="A17" s="4" t="s">
        <v>68</v>
      </c>
      <c r="B17" s="8" t="n">
        <v>76.8</v>
      </c>
      <c r="C17" s="8" t="n">
        <v>80.3</v>
      </c>
    </row>
    <row r="18" spans="1:4">
      <c r="A18" s="4" t="s">
        <v>69</v>
      </c>
      <c r="B18" s="8" t="n">
        <v>117.9</v>
      </c>
      <c r="C18" s="8" t="n">
        <v>78.7</v>
      </c>
    </row>
    <row r="19" spans="1:4">
      <c r="A19" s="4" t="s">
        <v>70</v>
      </c>
      <c r="B19" s="8" t="n">
        <v>1735.1</v>
      </c>
      <c r="C19" s="8" t="n">
        <v>1777.9</v>
      </c>
    </row>
    <row r="20" spans="1:4">
      <c r="A20" s="4" t="s">
        <v>71</v>
      </c>
      <c r="B20" s="8" t="n">
        <v>6388.8</v>
      </c>
      <c r="C20" s="5" t="n">
        <v>6319</v>
      </c>
    </row>
    <row r="21" spans="1:4">
      <c r="A21" s="3" t="s">
        <v>72</v>
      </c>
    </row>
    <row r="22" spans="1:4">
      <c r="A22" s="4" t="s">
        <v>73</v>
      </c>
      <c r="B22" s="8" t="n">
        <v>203.9</v>
      </c>
      <c r="C22" s="8" t="n">
        <v>261.2</v>
      </c>
    </row>
    <row r="23" spans="1:4">
      <c r="A23" s="4" t="s">
        <v>74</v>
      </c>
      <c r="B23" s="8" t="n">
        <v>205.1</v>
      </c>
      <c r="C23" s="8" t="n">
        <v>212.9</v>
      </c>
    </row>
    <row r="24" spans="1:4">
      <c r="A24" s="4" t="s">
        <v>75</v>
      </c>
      <c r="B24" s="5" t="n">
        <v>6</v>
      </c>
      <c r="C24" s="8" t="n">
        <v>47.8</v>
      </c>
    </row>
    <row r="25" spans="1:4">
      <c r="A25" s="4" t="s">
        <v>76</v>
      </c>
      <c r="B25" s="8" t="n">
        <v>337.4</v>
      </c>
      <c r="C25" s="5" t="n">
        <v>244</v>
      </c>
    </row>
    <row r="26" spans="1:4">
      <c r="A26" s="4" t="s">
        <v>77</v>
      </c>
      <c r="B26" s="8" t="n">
        <v>22.2</v>
      </c>
      <c r="C26" s="8" t="n">
        <v>22.3</v>
      </c>
    </row>
    <row r="27" spans="1:4">
      <c r="A27" s="4" t="s">
        <v>78</v>
      </c>
      <c r="B27" s="8" t="n">
        <v>774.6</v>
      </c>
      <c r="C27" s="8" t="n">
        <v>788.2</v>
      </c>
    </row>
    <row r="28" spans="1:4">
      <c r="A28" s="4" t="s">
        <v>79</v>
      </c>
      <c r="B28" s="8" t="n">
        <v>2881.9</v>
      </c>
      <c r="C28" s="5" t="n">
        <v>2892</v>
      </c>
    </row>
    <row r="29" spans="1:4">
      <c r="A29" s="4" t="s">
        <v>80</v>
      </c>
      <c r="B29" s="8" t="n">
        <v>54.4</v>
      </c>
      <c r="C29" s="5" t="n">
        <v>50</v>
      </c>
    </row>
    <row r="30" spans="1:4">
      <c r="A30" s="4" t="s">
        <v>81</v>
      </c>
      <c r="B30" s="8" t="n">
        <v>153.7</v>
      </c>
      <c r="C30" s="8" t="n">
        <v>161.5</v>
      </c>
    </row>
    <row r="31" spans="1:4">
      <c r="A31" s="4" t="s">
        <v>82</v>
      </c>
      <c r="B31" s="8" t="n">
        <v>76.8</v>
      </c>
      <c r="C31" s="8" t="n">
        <v>85.2</v>
      </c>
    </row>
    <row r="32" spans="1:4">
      <c r="A32" s="4" t="s">
        <v>83</v>
      </c>
      <c r="B32" s="8" t="n">
        <v>3941.4</v>
      </c>
      <c r="C32" s="8" t="n">
        <v>3976.9</v>
      </c>
    </row>
    <row r="33" spans="1:4">
      <c r="A33" s="4" t="s">
        <v>84</v>
      </c>
      <c r="B33" s="8" t="n">
        <v>119.9</v>
      </c>
      <c r="C33" s="8" t="n">
        <v>113.7</v>
      </c>
    </row>
    <row r="34" spans="1:4">
      <c r="A34" s="3" t="s">
        <v>85</v>
      </c>
    </row>
    <row r="35" spans="1:4">
      <c r="A35" s="4" t="s">
        <v>86</v>
      </c>
      <c r="B35" s="4" t="s">
        <v>87</v>
      </c>
      <c r="C35" s="4" t="s">
        <v>87</v>
      </c>
    </row>
    <row r="36" spans="1:4">
      <c r="A36" s="4" t="s">
        <v>88</v>
      </c>
      <c r="B36" s="8" t="n">
        <v>0.7</v>
      </c>
      <c r="C36" s="8" t="n">
        <v>0.7</v>
      </c>
    </row>
    <row r="37" spans="1:4">
      <c r="A37" s="4" t="s">
        <v>89</v>
      </c>
      <c r="B37" s="8" t="n">
        <v>1617.3</v>
      </c>
      <c r="C37" s="8" t="n">
        <v>1584.2</v>
      </c>
    </row>
    <row r="38" spans="1:4">
      <c r="A38" s="4" t="s">
        <v>90</v>
      </c>
      <c r="B38" s="8" t="n">
        <v>-2.8</v>
      </c>
      <c r="C38" s="8" t="n">
        <v>-2.8</v>
      </c>
    </row>
    <row r="39" spans="1:4">
      <c r="A39" s="4" t="s">
        <v>91</v>
      </c>
      <c r="B39" s="8" t="n">
        <v>1906.8</v>
      </c>
      <c r="C39" s="8" t="n">
        <v>1776.9</v>
      </c>
    </row>
    <row r="40" spans="1:4">
      <c r="A40" s="4" t="s">
        <v>92</v>
      </c>
      <c r="B40" s="5" t="n">
        <v>-1240</v>
      </c>
      <c r="C40" s="8" t="n">
        <v>-1178.6</v>
      </c>
    </row>
    <row r="41" spans="1:4">
      <c r="A41" s="4" t="s">
        <v>93</v>
      </c>
      <c r="B41" s="5" t="n">
        <v>2282</v>
      </c>
      <c r="C41" s="8" t="n">
        <v>2180.4</v>
      </c>
    </row>
    <row r="42" spans="1:4">
      <c r="A42" s="4" t="s">
        <v>94</v>
      </c>
      <c r="B42" s="8" t="n">
        <v>45.5</v>
      </c>
      <c r="C42" s="5" t="n">
        <v>48</v>
      </c>
    </row>
    <row r="43" spans="1:4">
      <c r="A43" s="4" t="s">
        <v>95</v>
      </c>
      <c r="B43" s="8" t="n">
        <v>2327.5</v>
      </c>
      <c r="C43" s="8" t="n">
        <v>2228.4</v>
      </c>
    </row>
    <row r="44" spans="1:4">
      <c r="A44" s="4" t="s">
        <v>96</v>
      </c>
      <c r="B44" s="7" t="n">
        <v>6388.8</v>
      </c>
      <c r="C44" s="9" t="n">
        <v>6319</v>
      </c>
    </row>
    <row r="45" spans="1:4"/>
    <row r="46" spans="1:4">
      <c r="A46" s="4" t="s">
        <v>52</v>
      </c>
      <c r="B46" s="4" t="s">
        <v>97</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c r="B6" s="4" t="s">
        <v>293</v>
      </c>
    </row>
    <row r="7" spans="1:2">
      <c r="A7" s="4" t="s">
        <v>294</v>
      </c>
    </row>
    <row r="8" spans="1:2">
      <c r="A8" s="3" t="s">
        <v>289</v>
      </c>
    </row>
    <row r="9" spans="1:2">
      <c r="A9" s="4" t="s">
        <v>290</v>
      </c>
      <c r="B9" s="4" t="s">
        <v>295</v>
      </c>
    </row>
    <row r="10" spans="1:2">
      <c r="A10" s="4" t="s">
        <v>292</v>
      </c>
      <c r="B10" s="4" t="s">
        <v>296</v>
      </c>
    </row>
    <row r="11" spans="1:2">
      <c r="A11" s="4" t="s">
        <v>297</v>
      </c>
    </row>
    <row r="12" spans="1:2">
      <c r="A12" s="3" t="s">
        <v>289</v>
      </c>
    </row>
    <row r="13" spans="1:2">
      <c r="A13" s="4" t="s">
        <v>290</v>
      </c>
      <c r="B13" s="4" t="s">
        <v>298</v>
      </c>
    </row>
    <row r="14" spans="1:2">
      <c r="A14" s="4" t="s">
        <v>292</v>
      </c>
      <c r="B1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1</v>
      </c>
    </row>
    <row r="2" spans="1:3">
      <c r="A2" s="4" t="s">
        <v>301</v>
      </c>
    </row>
    <row r="3" spans="1:3">
      <c r="A3" s="3" t="s">
        <v>289</v>
      </c>
    </row>
    <row r="4" spans="1:3">
      <c r="A4" s="4" t="s">
        <v>302</v>
      </c>
      <c r="B4" s="7" t="n">
        <v>678.2</v>
      </c>
      <c r="C4" s="7" t="n">
        <v>691.3</v>
      </c>
    </row>
    <row r="5" spans="1:3">
      <c r="A5" s="4" t="s">
        <v>303</v>
      </c>
    </row>
    <row r="6" spans="1:3">
      <c r="A6" s="3" t="s">
        <v>289</v>
      </c>
    </row>
    <row r="7" spans="1:3">
      <c r="A7" s="4" t="s">
        <v>302</v>
      </c>
      <c r="B7" s="7" t="n">
        <v>678.9</v>
      </c>
      <c r="C7" s="8" t="n">
        <v>684.4</v>
      </c>
    </row>
    <row r="8" spans="1:3">
      <c r="A8" s="4" t="s">
        <v>304</v>
      </c>
    </row>
    <row r="9" spans="1:3">
      <c r="A9" s="3" t="s">
        <v>289</v>
      </c>
    </row>
    <row r="10" spans="1:3">
      <c r="A10" s="4" t="s">
        <v>290</v>
      </c>
      <c r="B10" s="4" t="s">
        <v>291</v>
      </c>
    </row>
    <row r="11" spans="1:3">
      <c r="A11" s="4" t="s">
        <v>305</v>
      </c>
    </row>
    <row r="12" spans="1:3">
      <c r="A12" s="3" t="s">
        <v>289</v>
      </c>
    </row>
    <row r="13" spans="1:3">
      <c r="A13" s="4" t="s">
        <v>302</v>
      </c>
      <c r="B13" s="9" t="n">
        <v>1100</v>
      </c>
      <c r="C13" s="5" t="n">
        <v>1100</v>
      </c>
    </row>
    <row r="14" spans="1:3">
      <c r="A14" s="4" t="s">
        <v>306</v>
      </c>
    </row>
    <row r="15" spans="1:3">
      <c r="A15" s="3" t="s">
        <v>289</v>
      </c>
    </row>
    <row r="16" spans="1:3">
      <c r="A16" s="4" t="s">
        <v>302</v>
      </c>
      <c r="B16" s="7" t="n">
        <v>1135.8</v>
      </c>
      <c r="C16" s="8" t="n">
        <v>1127.5</v>
      </c>
    </row>
    <row r="17" spans="1:3">
      <c r="A17" s="4" t="s">
        <v>307</v>
      </c>
    </row>
    <row r="18" spans="1:3">
      <c r="A18" s="3" t="s">
        <v>289</v>
      </c>
    </row>
    <row r="19" spans="1:3">
      <c r="A19" s="4" t="s">
        <v>290</v>
      </c>
      <c r="B19" s="4" t="s">
        <v>295</v>
      </c>
    </row>
    <row r="20" spans="1:3">
      <c r="A20" s="4" t="s">
        <v>308</v>
      </c>
    </row>
    <row r="21" spans="1:3">
      <c r="A21" s="3" t="s">
        <v>289</v>
      </c>
    </row>
    <row r="22" spans="1:3">
      <c r="A22" s="4" t="s">
        <v>302</v>
      </c>
      <c r="B22" s="9" t="n">
        <v>500</v>
      </c>
      <c r="C22" s="5" t="n">
        <v>500</v>
      </c>
    </row>
    <row r="23" spans="1:3">
      <c r="A23" s="4" t="s">
        <v>309</v>
      </c>
    </row>
    <row r="24" spans="1:3">
      <c r="A24" s="3" t="s">
        <v>289</v>
      </c>
    </row>
    <row r="25" spans="1:3">
      <c r="A25" s="4" t="s">
        <v>302</v>
      </c>
      <c r="B25" s="7" t="n">
        <v>527.5</v>
      </c>
      <c r="C25" s="8" t="n">
        <v>503.8</v>
      </c>
    </row>
    <row r="26" spans="1:3">
      <c r="A26" s="4" t="s">
        <v>310</v>
      </c>
    </row>
    <row r="27" spans="1:3">
      <c r="A27" s="3" t="s">
        <v>289</v>
      </c>
    </row>
    <row r="28" spans="1:3">
      <c r="A28" s="4" t="s">
        <v>290</v>
      </c>
      <c r="B28" s="4" t="s">
        <v>298</v>
      </c>
    </row>
    <row r="29" spans="1:3">
      <c r="A29" s="4" t="s">
        <v>311</v>
      </c>
    </row>
    <row r="30" spans="1:3">
      <c r="A30" s="3" t="s">
        <v>289</v>
      </c>
    </row>
    <row r="31" spans="1:3">
      <c r="A31" s="4" t="s">
        <v>302</v>
      </c>
      <c r="B31" s="9" t="n">
        <v>500</v>
      </c>
      <c r="C31" s="5" t="n">
        <v>500</v>
      </c>
    </row>
    <row r="32" spans="1:3">
      <c r="A32" s="4" t="s">
        <v>312</v>
      </c>
    </row>
    <row r="33" spans="1:3">
      <c r="A33" s="3" t="s">
        <v>289</v>
      </c>
    </row>
    <row r="34" spans="1:3">
      <c r="A34" s="4" t="s">
        <v>302</v>
      </c>
      <c r="B34" s="7" t="n">
        <v>518.8</v>
      </c>
      <c r="C34" s="7" t="n">
        <v>48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31"/>
    <col customWidth="1" max="5" min="5" width="35"/>
    <col customWidth="1" max="6" min="6" width="31"/>
  </cols>
  <sheetData>
    <row r="1" spans="1:6">
      <c r="A1" s="1" t="s">
        <v>313</v>
      </c>
      <c r="B1" s="2" t="s">
        <v>25</v>
      </c>
      <c r="E1" s="2" t="s">
        <v>1</v>
      </c>
    </row>
    <row r="2" spans="1:6">
      <c r="B2" s="2" t="s">
        <v>314</v>
      </c>
      <c r="C2" s="2" t="s">
        <v>315</v>
      </c>
      <c r="D2" s="2" t="s">
        <v>316</v>
      </c>
      <c r="E2" s="2" t="s">
        <v>317</v>
      </c>
      <c r="F2" s="2" t="s">
        <v>316</v>
      </c>
    </row>
    <row r="3" spans="1:6">
      <c r="A3" s="4" t="s">
        <v>318</v>
      </c>
      <c r="C3" s="7" t="n">
        <v>3.7</v>
      </c>
      <c r="E3" s="7" t="n">
        <v>34.1</v>
      </c>
      <c r="F3" s="7" t="n">
        <v>-23.2</v>
      </c>
    </row>
    <row r="4" spans="1:6">
      <c r="A4" s="4" t="s">
        <v>319</v>
      </c>
      <c r="C4" s="7" t="n">
        <v>29.9</v>
      </c>
      <c r="D4" s="7" t="n">
        <v>41.2</v>
      </c>
      <c r="E4" s="7" t="n">
        <v>139.9</v>
      </c>
      <c r="F4" s="7" t="n">
        <v>85.2</v>
      </c>
    </row>
    <row r="5" spans="1:6">
      <c r="A5" s="4" t="s">
        <v>320</v>
      </c>
      <c r="C5" s="10" t="n">
        <v>0.67</v>
      </c>
      <c r="D5" s="10" t="n">
        <v>0.92</v>
      </c>
      <c r="E5" s="10" t="n">
        <v>3.16</v>
      </c>
      <c r="F5" s="10" t="n">
        <v>1.78</v>
      </c>
    </row>
    <row r="6" spans="1:6">
      <c r="A6" s="4" t="s">
        <v>321</v>
      </c>
    </row>
    <row r="7" spans="1:6">
      <c r="A7" s="4" t="s">
        <v>322</v>
      </c>
      <c r="E7" s="5" t="n">
        <v>19</v>
      </c>
    </row>
    <row r="8" spans="1:6">
      <c r="A8" s="4" t="s">
        <v>323</v>
      </c>
      <c r="E8" s="5" t="n">
        <v>10</v>
      </c>
    </row>
    <row r="9" spans="1:6">
      <c r="A9" s="4" t="s">
        <v>324</v>
      </c>
      <c r="E9" s="5" t="n">
        <v>3</v>
      </c>
    </row>
    <row r="10" spans="1:6">
      <c r="A10" s="4" t="s">
        <v>318</v>
      </c>
      <c r="E10" s="7" t="n">
        <v>28.8</v>
      </c>
    </row>
    <row r="11" spans="1:6">
      <c r="A11" s="4" t="s">
        <v>319</v>
      </c>
      <c r="E11" s="9" t="n">
        <v>14</v>
      </c>
    </row>
    <row r="12" spans="1:6">
      <c r="A12" s="4" t="s">
        <v>320</v>
      </c>
      <c r="E12" s="10" t="n">
        <v>0.34</v>
      </c>
    </row>
    <row r="13" spans="1:6">
      <c r="A13" s="4" t="s">
        <v>325</v>
      </c>
    </row>
    <row r="14" spans="1:6">
      <c r="A14" s="4" t="s">
        <v>322</v>
      </c>
      <c r="B14" s="5" t="n">
        <v>1</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25</v>
      </c>
      <c r="D1" s="2" t="s">
        <v>1</v>
      </c>
    </row>
    <row r="2" spans="1:6">
      <c r="B2" s="2" t="s">
        <v>2</v>
      </c>
      <c r="C2" s="2" t="s">
        <v>26</v>
      </c>
      <c r="D2" s="2" t="s">
        <v>2</v>
      </c>
      <c r="E2" s="2" t="s">
        <v>26</v>
      </c>
      <c r="F2" s="2" t="s">
        <v>327</v>
      </c>
    </row>
    <row r="3" spans="1:6">
      <c r="A3" s="3" t="s">
        <v>328</v>
      </c>
    </row>
    <row r="4" spans="1:6">
      <c r="A4" s="4" t="s">
        <v>329</v>
      </c>
      <c r="B4" s="10" t="n">
        <v>0.67</v>
      </c>
      <c r="C4" s="10" t="n">
        <v>0.92</v>
      </c>
      <c r="D4" s="10" t="n">
        <v>3.16</v>
      </c>
      <c r="E4" s="10" t="n">
        <v>1.78</v>
      </c>
    </row>
    <row r="5" spans="1:6">
      <c r="A5" s="4" t="s">
        <v>330</v>
      </c>
    </row>
    <row r="6" spans="1:6">
      <c r="A6" s="3" t="s">
        <v>328</v>
      </c>
    </row>
    <row r="7" spans="1:6">
      <c r="A7" s="4" t="s">
        <v>331</v>
      </c>
      <c r="F7" s="7" t="n">
        <v>79.3</v>
      </c>
    </row>
    <row r="8" spans="1:6">
      <c r="A8" s="4" t="s">
        <v>332</v>
      </c>
      <c r="B8" s="7" t="n">
        <v>-0.8</v>
      </c>
      <c r="C8" s="7" t="n">
        <v>-0.6</v>
      </c>
      <c r="D8" s="7" t="n">
        <v>-5.1</v>
      </c>
      <c r="E8" s="7" t="n">
        <v>-0.9</v>
      </c>
    </row>
    <row r="9" spans="1:6">
      <c r="A9" s="4" t="s">
        <v>333</v>
      </c>
      <c r="B9" s="8" t="n">
        <v>-12.7</v>
      </c>
    </row>
    <row r="10" spans="1:6">
      <c r="A10" s="4" t="s">
        <v>334</v>
      </c>
      <c r="B10" s="7" t="n">
        <v>-13.4</v>
      </c>
    </row>
    <row r="11" spans="1:6">
      <c r="A11" s="4" t="s">
        <v>329</v>
      </c>
      <c r="B11" s="10" t="n">
        <v>-0.33</v>
      </c>
    </row>
    <row r="12" spans="1:6">
      <c r="A12" s="4" t="s">
        <v>335</v>
      </c>
      <c r="B12" s="7" t="n">
        <v>25.1</v>
      </c>
    </row>
    <row r="13" spans="1:6">
      <c r="A13" s="4" t="s">
        <v>336</v>
      </c>
      <c r="B13" s="8" t="n">
        <v>-12.4</v>
      </c>
    </row>
    <row r="14" spans="1:6">
      <c r="A14" s="4" t="s">
        <v>58</v>
      </c>
      <c r="B14" s="8" t="n">
        <v>68.8</v>
      </c>
      <c r="D14" s="8" t="n">
        <v>68.8</v>
      </c>
    </row>
    <row r="15" spans="1:6">
      <c r="A15" s="4" t="s">
        <v>76</v>
      </c>
      <c r="B15" s="7" t="n">
        <v>68.8</v>
      </c>
      <c r="D15" s="7" t="n">
        <v>6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37</v>
      </c>
      <c r="B1" s="2" t="s">
        <v>1</v>
      </c>
    </row>
    <row r="2" spans="1:4">
      <c r="B2" s="2" t="s">
        <v>2</v>
      </c>
      <c r="C2" s="2" t="s">
        <v>51</v>
      </c>
    </row>
    <row r="3" spans="1:4">
      <c r="A3" s="3" t="s">
        <v>338</v>
      </c>
    </row>
    <row r="4" spans="1:4">
      <c r="A4" s="4" t="s">
        <v>76</v>
      </c>
      <c r="B4" s="7" t="n">
        <v>337.4</v>
      </c>
      <c r="C4" s="9" t="n">
        <v>244</v>
      </c>
      <c r="D4" s="4" t="s">
        <v>52</v>
      </c>
    </row>
    <row r="5" spans="1:4">
      <c r="A5" s="4" t="s">
        <v>339</v>
      </c>
    </row>
    <row r="6" spans="1:4">
      <c r="A6" s="3" t="s">
        <v>338</v>
      </c>
    </row>
    <row r="7" spans="1:4">
      <c r="A7" s="4" t="s">
        <v>76</v>
      </c>
      <c r="B7" s="7" t="n">
        <v>6.8</v>
      </c>
      <c r="C7" s="7" t="n">
        <v>8.300000000000001</v>
      </c>
    </row>
    <row r="8" spans="1:4">
      <c r="A8" s="4" t="s">
        <v>340</v>
      </c>
    </row>
    <row r="9" spans="1:4">
      <c r="A9" s="3" t="s">
        <v>338</v>
      </c>
    </row>
    <row r="10" spans="1:4">
      <c r="A10" s="4" t="s">
        <v>341</v>
      </c>
      <c r="B10" s="4" t="s">
        <v>342</v>
      </c>
    </row>
    <row r="11" spans="1:4">
      <c r="A11" s="4" t="s">
        <v>343</v>
      </c>
    </row>
    <row r="12" spans="1:4">
      <c r="A12" s="3" t="s">
        <v>338</v>
      </c>
    </row>
    <row r="13" spans="1:4">
      <c r="A13" s="4" t="s">
        <v>341</v>
      </c>
      <c r="B13" s="4" t="s">
        <v>344</v>
      </c>
    </row>
    <row r="14" spans="1:4"/>
    <row r="15" spans="1:4">
      <c r="A15" s="4" t="s">
        <v>52</v>
      </c>
      <c r="B15" s="4" t="s">
        <v>97</v>
      </c>
    </row>
  </sheetData>
  <mergeCells count="5">
    <mergeCell ref="A1:A2"/>
    <mergeCell ref="C1:D1"/>
    <mergeCell ref="C2:D2"/>
    <mergeCell ref="A14:D14"/>
    <mergeCell ref="B15:D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45</v>
      </c>
      <c r="B1" s="2" t="s">
        <v>2</v>
      </c>
      <c r="C1" s="2" t="s">
        <v>51</v>
      </c>
    </row>
    <row r="2" spans="1:4">
      <c r="A2" s="3" t="s">
        <v>346</v>
      </c>
    </row>
    <row r="3" spans="1:4">
      <c r="A3" s="4" t="s">
        <v>347</v>
      </c>
      <c r="B3" s="7" t="n">
        <v>-33.5</v>
      </c>
      <c r="C3" s="9" t="n">
        <v>-38</v>
      </c>
    </row>
    <row r="4" spans="1:4">
      <c r="A4" s="4" t="s">
        <v>348</v>
      </c>
      <c r="B4" s="8" t="n">
        <v>57.8</v>
      </c>
      <c r="C4" s="8" t="n">
        <v>57.2</v>
      </c>
    </row>
    <row r="5" spans="1:4">
      <c r="A5" s="4" t="s">
        <v>349</v>
      </c>
      <c r="B5" s="8" t="n">
        <v>110.3</v>
      </c>
      <c r="C5" s="8" t="n">
        <v>118.3</v>
      </c>
    </row>
    <row r="6" spans="1:4">
      <c r="A6" s="4" t="s">
        <v>350</v>
      </c>
      <c r="B6" s="8" t="n">
        <v>76.8</v>
      </c>
      <c r="C6" s="8" t="n">
        <v>80.3</v>
      </c>
      <c r="D6" s="4" t="s">
        <v>52</v>
      </c>
    </row>
    <row r="7" spans="1:4">
      <c r="A7" s="4" t="s">
        <v>339</v>
      </c>
    </row>
    <row r="8" spans="1:4">
      <c r="A8" s="3" t="s">
        <v>346</v>
      </c>
    </row>
    <row r="9" spans="1:4">
      <c r="A9" s="4" t="s">
        <v>349</v>
      </c>
      <c r="B9" s="8" t="n">
        <v>34.1</v>
      </c>
      <c r="C9" s="8" t="n">
        <v>40.9</v>
      </c>
    </row>
    <row r="10" spans="1:4">
      <c r="A10" s="4" t="s">
        <v>347</v>
      </c>
      <c r="B10" s="8" t="n">
        <v>-20.4</v>
      </c>
      <c r="C10" s="8" t="n">
        <v>-24.6</v>
      </c>
    </row>
    <row r="11" spans="1:4">
      <c r="A11" s="4" t="s">
        <v>351</v>
      </c>
      <c r="B11" s="8" t="n">
        <v>13.7</v>
      </c>
      <c r="C11" s="8" t="n">
        <v>16.3</v>
      </c>
    </row>
    <row r="12" spans="1:4">
      <c r="A12" s="4" t="s">
        <v>352</v>
      </c>
    </row>
    <row r="13" spans="1:4">
      <c r="A13" s="3" t="s">
        <v>346</v>
      </c>
    </row>
    <row r="14" spans="1:4">
      <c r="A14" s="4" t="s">
        <v>349</v>
      </c>
      <c r="B14" s="8" t="n">
        <v>18.4</v>
      </c>
      <c r="C14" s="8" t="n">
        <v>20.2</v>
      </c>
    </row>
    <row r="15" spans="1:4">
      <c r="A15" s="4" t="s">
        <v>347</v>
      </c>
      <c r="B15" s="8" t="n">
        <v>-13.1</v>
      </c>
      <c r="C15" s="8" t="n">
        <v>-13.4</v>
      </c>
    </row>
    <row r="16" spans="1:4">
      <c r="A16" s="4" t="s">
        <v>351</v>
      </c>
      <c r="B16" s="8" t="n">
        <v>5.3</v>
      </c>
      <c r="C16" s="8" t="n">
        <v>6.8</v>
      </c>
    </row>
    <row r="17" spans="1:4">
      <c r="A17" s="4" t="s">
        <v>353</v>
      </c>
    </row>
    <row r="18" spans="1:4">
      <c r="A18" s="3" t="s">
        <v>346</v>
      </c>
    </row>
    <row r="19" spans="1:4">
      <c r="A19" s="4" t="s">
        <v>349</v>
      </c>
      <c r="B19" s="8" t="n">
        <v>52.5</v>
      </c>
      <c r="C19" s="8" t="n">
        <v>61.1</v>
      </c>
    </row>
    <row r="20" spans="1:4">
      <c r="A20" s="4" t="s">
        <v>347</v>
      </c>
      <c r="B20" s="8" t="n">
        <v>-33.5</v>
      </c>
      <c r="C20" s="5" t="n">
        <v>-38</v>
      </c>
    </row>
    <row r="21" spans="1:4">
      <c r="A21" s="4" t="s">
        <v>351</v>
      </c>
      <c r="B21" s="5" t="n">
        <v>19</v>
      </c>
      <c r="C21" s="8" t="n">
        <v>23.1</v>
      </c>
    </row>
    <row r="22" spans="1:4">
      <c r="A22" s="4" t="s">
        <v>354</v>
      </c>
    </row>
    <row r="23" spans="1:4">
      <c r="A23" s="3" t="s">
        <v>346</v>
      </c>
    </row>
    <row r="24" spans="1:4">
      <c r="A24" s="4" t="s">
        <v>348</v>
      </c>
      <c r="B24" s="8" t="n">
        <v>35.9</v>
      </c>
      <c r="C24" s="8" t="n">
        <v>35.4</v>
      </c>
    </row>
    <row r="25" spans="1:4">
      <c r="A25" s="4" t="s">
        <v>355</v>
      </c>
    </row>
    <row r="26" spans="1:4">
      <c r="A26" s="3" t="s">
        <v>346</v>
      </c>
    </row>
    <row r="27" spans="1:4">
      <c r="A27" s="4" t="s">
        <v>348</v>
      </c>
      <c r="B27" s="7" t="n">
        <v>21.9</v>
      </c>
      <c r="C27" s="7" t="n">
        <v>21.8</v>
      </c>
    </row>
    <row r="28" spans="1:4"/>
    <row r="29" spans="1:4">
      <c r="A29" s="4" t="s">
        <v>52</v>
      </c>
      <c r="B29" s="4" t="s">
        <v>97</v>
      </c>
    </row>
  </sheetData>
  <mergeCells count="3">
    <mergeCell ref="C1:D1"/>
    <mergeCell ref="A28:D28"/>
    <mergeCell ref="B29:D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6</v>
      </c>
    </row>
    <row r="3" spans="1:3">
      <c r="A3" s="3" t="s">
        <v>357</v>
      </c>
    </row>
    <row r="4" spans="1:3">
      <c r="A4" s="4" t="s">
        <v>358</v>
      </c>
      <c r="B4" s="7" t="n">
        <v>61.4</v>
      </c>
    </row>
    <row r="5" spans="1:3">
      <c r="A5" s="4" t="s">
        <v>359</v>
      </c>
    </row>
    <row r="6" spans="1:3">
      <c r="A6" s="3" t="s">
        <v>357</v>
      </c>
    </row>
    <row r="7" spans="1:3">
      <c r="A7" s="4" t="s">
        <v>360</v>
      </c>
      <c r="B7" s="8" t="n">
        <v>0.1</v>
      </c>
      <c r="C7" s="8" t="n">
        <v>0.2</v>
      </c>
    </row>
    <row r="8" spans="1:3">
      <c r="A8" s="4" t="s">
        <v>361</v>
      </c>
      <c r="B8" s="9" t="n">
        <v>6</v>
      </c>
      <c r="C8" s="9" t="n">
        <v>8</v>
      </c>
    </row>
    <row r="9" spans="1:3">
      <c r="A9" s="4" t="s">
        <v>362</v>
      </c>
    </row>
    <row r="10" spans="1:3">
      <c r="A10" s="3" t="s">
        <v>357</v>
      </c>
    </row>
    <row r="11" spans="1:3">
      <c r="A11" s="4" t="s">
        <v>363</v>
      </c>
      <c r="B11" s="9" t="n">
        <v>200</v>
      </c>
    </row>
    <row r="12" spans="1:3">
      <c r="A12" s="4" t="s">
        <v>364</v>
      </c>
      <c r="B12" s="8" t="n">
        <v>0.9</v>
      </c>
      <c r="C12" s="8" t="n">
        <v>2.5</v>
      </c>
    </row>
    <row r="13" spans="1:3">
      <c r="A13" s="4" t="s">
        <v>358</v>
      </c>
      <c r="B13" s="7" t="n">
        <v>55.4</v>
      </c>
      <c r="C13" s="9" t="n">
        <v>151</v>
      </c>
    </row>
    <row r="14" spans="1:3">
      <c r="A14" s="4" t="s">
        <v>365</v>
      </c>
      <c r="B14" s="10" t="n">
        <v>60.31</v>
      </c>
      <c r="C14" s="10" t="n">
        <v>60.13</v>
      </c>
    </row>
    <row r="15" spans="1:3">
      <c r="A15" s="4" t="s">
        <v>366</v>
      </c>
      <c r="B15" s="7" t="n">
        <v>4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7</v>
      </c>
      <c r="B1" s="2" t="s">
        <v>25</v>
      </c>
      <c r="D1" s="2" t="s">
        <v>1</v>
      </c>
    </row>
    <row r="2" spans="1:5">
      <c r="B2" s="2" t="s">
        <v>2</v>
      </c>
      <c r="C2" s="2" t="s">
        <v>26</v>
      </c>
      <c r="D2" s="2" t="s">
        <v>2</v>
      </c>
      <c r="E2" s="2" t="s">
        <v>26</v>
      </c>
    </row>
    <row r="3" spans="1:5">
      <c r="A3" s="3" t="s">
        <v>368</v>
      </c>
    </row>
    <row r="4" spans="1:5">
      <c r="A4" s="4" t="s">
        <v>369</v>
      </c>
      <c r="D4" s="4" t="s">
        <v>87</v>
      </c>
      <c r="E4" s="4" t="s">
        <v>87</v>
      </c>
    </row>
    <row r="5" spans="1:5">
      <c r="A5" s="4" t="s">
        <v>370</v>
      </c>
      <c r="D5" s="7" t="n">
        <v>10.3</v>
      </c>
      <c r="E5" s="7" t="n">
        <v>1.2</v>
      </c>
    </row>
    <row r="6" spans="1:5">
      <c r="A6" s="4" t="s">
        <v>371</v>
      </c>
      <c r="D6" s="8" t="n">
        <v>15.7</v>
      </c>
      <c r="E6" s="8" t="n">
        <v>2.3</v>
      </c>
    </row>
    <row r="7" spans="1:5">
      <c r="A7" s="4" t="s">
        <v>372</v>
      </c>
      <c r="D7" s="8" t="n">
        <v>2.2</v>
      </c>
    </row>
    <row r="8" spans="1:5">
      <c r="A8" s="4" t="s">
        <v>373</v>
      </c>
      <c r="B8" s="9" t="n">
        <v>0</v>
      </c>
      <c r="C8" s="9" t="n">
        <v>0</v>
      </c>
      <c r="D8" s="5" t="n">
        <v>0</v>
      </c>
      <c r="E8" s="9" t="n">
        <v>0</v>
      </c>
    </row>
    <row r="9" spans="1:5">
      <c r="A9" s="4" t="s">
        <v>374</v>
      </c>
      <c r="B9" s="8" t="n">
        <v>42.7</v>
      </c>
      <c r="D9" s="7" t="n">
        <v>42.7</v>
      </c>
    </row>
    <row r="10" spans="1:5">
      <c r="A10" s="4" t="s">
        <v>375</v>
      </c>
      <c r="D10" s="4" t="s">
        <v>376</v>
      </c>
    </row>
    <row r="11" spans="1:5">
      <c r="A11" s="4" t="s">
        <v>377</v>
      </c>
    </row>
    <row r="12" spans="1:5">
      <c r="A12" s="3" t="s">
        <v>368</v>
      </c>
    </row>
    <row r="13" spans="1:5">
      <c r="A13" s="4" t="s">
        <v>378</v>
      </c>
      <c r="D13" s="4" t="s">
        <v>379</v>
      </c>
      <c r="E13" s="4" t="s">
        <v>379</v>
      </c>
    </row>
    <row r="14" spans="1:5">
      <c r="A14" s="4" t="s">
        <v>380</v>
      </c>
      <c r="B14" s="8" t="n">
        <v>22.1</v>
      </c>
      <c r="D14" s="7" t="n">
        <v>22.1</v>
      </c>
    </row>
    <row r="15" spans="1:5">
      <c r="A15" s="4" t="s">
        <v>375</v>
      </c>
      <c r="D15" s="4" t="s">
        <v>381</v>
      </c>
    </row>
    <row r="16" spans="1:5">
      <c r="A16" s="4" t="s">
        <v>382</v>
      </c>
    </row>
    <row r="17" spans="1:5">
      <c r="A17" s="3" t="s">
        <v>368</v>
      </c>
    </row>
    <row r="18" spans="1:5">
      <c r="A18" s="4" t="s">
        <v>383</v>
      </c>
      <c r="D18" s="4" t="s">
        <v>384</v>
      </c>
    </row>
    <row r="19" spans="1:5">
      <c r="A19" s="4" t="s">
        <v>385</v>
      </c>
      <c r="D19" s="4" t="s">
        <v>386</v>
      </c>
    </row>
    <row r="20" spans="1:5">
      <c r="A20" s="4" t="s">
        <v>387</v>
      </c>
      <c r="D20" s="4" t="s">
        <v>384</v>
      </c>
    </row>
    <row r="21" spans="1:5">
      <c r="A21" s="4" t="s">
        <v>388</v>
      </c>
    </row>
    <row r="22" spans="1:5">
      <c r="A22" s="3" t="s">
        <v>368</v>
      </c>
    </row>
    <row r="23" spans="1:5">
      <c r="A23" s="4" t="s">
        <v>383</v>
      </c>
      <c r="D23" s="4" t="s">
        <v>342</v>
      </c>
    </row>
    <row r="24" spans="1:5">
      <c r="A24" s="4" t="s">
        <v>385</v>
      </c>
      <c r="D24" s="4" t="s">
        <v>389</v>
      </c>
    </row>
    <row r="25" spans="1:5">
      <c r="A25" s="4" t="s">
        <v>387</v>
      </c>
      <c r="D25" s="4" t="s">
        <v>342</v>
      </c>
    </row>
    <row r="26" spans="1:5">
      <c r="A26" s="4" t="s">
        <v>390</v>
      </c>
    </row>
    <row r="27" spans="1:5">
      <c r="A27" s="3" t="s">
        <v>368</v>
      </c>
    </row>
    <row r="28" spans="1:5">
      <c r="A28" s="4" t="s">
        <v>391</v>
      </c>
      <c r="B28" s="7" t="n">
        <v>20.6</v>
      </c>
      <c r="D28" s="7" t="n">
        <v>20.6</v>
      </c>
    </row>
    <row r="29" spans="1:5">
      <c r="A29" s="4" t="s">
        <v>375</v>
      </c>
      <c r="D29" s="4" t="s">
        <v>392</v>
      </c>
    </row>
    <row r="30" spans="1:5">
      <c r="A30" s="4" t="s">
        <v>393</v>
      </c>
    </row>
    <row r="31" spans="1:5">
      <c r="A31" s="3" t="s">
        <v>368</v>
      </c>
    </row>
    <row r="32" spans="1:5">
      <c r="A32" s="4" t="s">
        <v>383</v>
      </c>
      <c r="D32" s="4" t="s">
        <v>394</v>
      </c>
      <c r="E32" s="4" t="s">
        <v>394</v>
      </c>
    </row>
    <row r="33" spans="1:5">
      <c r="A33" s="4" t="s">
        <v>395</v>
      </c>
    </row>
    <row r="34" spans="1:5">
      <c r="A34" s="3" t="s">
        <v>368</v>
      </c>
    </row>
    <row r="35" spans="1:5">
      <c r="A35" s="4" t="s">
        <v>396</v>
      </c>
      <c r="D35" s="4" t="s">
        <v>397</v>
      </c>
    </row>
    <row r="36" spans="1:5">
      <c r="A36" s="4" t="s">
        <v>398</v>
      </c>
    </row>
    <row r="37" spans="1:5">
      <c r="A37" s="3" t="s">
        <v>368</v>
      </c>
    </row>
    <row r="38" spans="1:5">
      <c r="A38" s="4" t="s">
        <v>383</v>
      </c>
      <c r="D38" s="4" t="s">
        <v>384</v>
      </c>
      <c r="E38" s="4" t="s">
        <v>384</v>
      </c>
    </row>
    <row r="39" spans="1:5">
      <c r="A39" s="4" t="s">
        <v>399</v>
      </c>
    </row>
    <row r="40" spans="1:5">
      <c r="A40" s="3" t="s">
        <v>368</v>
      </c>
    </row>
    <row r="41" spans="1:5">
      <c r="A41" s="4" t="s">
        <v>383</v>
      </c>
      <c r="D41" s="4" t="s">
        <v>342</v>
      </c>
      <c r="E41" s="4" t="s">
        <v>342</v>
      </c>
    </row>
    <row r="42" spans="1:5">
      <c r="A42" s="4" t="s">
        <v>400</v>
      </c>
    </row>
    <row r="43" spans="1:5">
      <c r="A43" s="3" t="s">
        <v>368</v>
      </c>
    </row>
    <row r="44" spans="1:5">
      <c r="A44" s="4" t="s">
        <v>396</v>
      </c>
      <c r="D44" s="4" t="s">
        <v>401</v>
      </c>
    </row>
    <row r="45" spans="1:5">
      <c r="A45" s="4" t="s">
        <v>402</v>
      </c>
    </row>
    <row r="46" spans="1:5">
      <c r="A46" s="3" t="s">
        <v>368</v>
      </c>
    </row>
    <row r="47" spans="1:5">
      <c r="A47" s="4" t="s">
        <v>403</v>
      </c>
      <c r="D47" s="5" t="n">
        <v>885122</v>
      </c>
      <c r="E47" s="5" t="n">
        <v>939417</v>
      </c>
    </row>
    <row r="48" spans="1:5">
      <c r="A48" s="4" t="s">
        <v>404</v>
      </c>
    </row>
    <row r="49" spans="1:5">
      <c r="A49" s="3" t="s">
        <v>368</v>
      </c>
    </row>
    <row r="50" spans="1:5">
      <c r="A50" s="4" t="s">
        <v>405</v>
      </c>
      <c r="D50" s="5" t="n">
        <v>141882</v>
      </c>
      <c r="E50" s="5" t="n">
        <v>159868</v>
      </c>
    </row>
    <row r="51" spans="1:5">
      <c r="A51" s="4" t="s">
        <v>406</v>
      </c>
    </row>
    <row r="52" spans="1:5">
      <c r="A52" s="3" t="s">
        <v>368</v>
      </c>
    </row>
    <row r="53" spans="1:5">
      <c r="A53" s="4" t="s">
        <v>405</v>
      </c>
      <c r="D53" s="5" t="n">
        <v>144535</v>
      </c>
      <c r="E53" s="5" t="n">
        <v>159248</v>
      </c>
    </row>
    <row r="54" spans="1:5">
      <c r="A54" s="4" t="s">
        <v>407</v>
      </c>
    </row>
    <row r="55" spans="1:5">
      <c r="A55" s="3" t="s">
        <v>368</v>
      </c>
    </row>
    <row r="56" spans="1:5">
      <c r="A56" s="4" t="s">
        <v>383</v>
      </c>
      <c r="D56" s="4" t="s">
        <v>394</v>
      </c>
    </row>
    <row r="57" spans="1:5">
      <c r="A57" s="4" t="s">
        <v>408</v>
      </c>
    </row>
    <row r="58" spans="1:5">
      <c r="A58" s="3" t="s">
        <v>368</v>
      </c>
    </row>
    <row r="59" spans="1:5">
      <c r="A59" s="4" t="s">
        <v>383</v>
      </c>
      <c r="D59" s="4" t="s">
        <v>384</v>
      </c>
    </row>
    <row r="60" spans="1:5">
      <c r="A60" s="4" t="s">
        <v>409</v>
      </c>
    </row>
    <row r="61" spans="1:5">
      <c r="A61" s="3" t="s">
        <v>368</v>
      </c>
    </row>
    <row r="62" spans="1:5">
      <c r="A62" s="4" t="s">
        <v>383</v>
      </c>
      <c r="D62" s="4" t="s">
        <v>384</v>
      </c>
    </row>
    <row r="63" spans="1:5">
      <c r="A63" s="4" t="s">
        <v>410</v>
      </c>
    </row>
    <row r="64" spans="1:5">
      <c r="A64" s="3" t="s">
        <v>368</v>
      </c>
    </row>
    <row r="65" spans="1:5">
      <c r="A65" s="4" t="s">
        <v>383</v>
      </c>
      <c r="D65" s="4" t="s">
        <v>342</v>
      </c>
    </row>
    <row r="66" spans="1:5">
      <c r="A66" s="4" t="s">
        <v>411</v>
      </c>
    </row>
    <row r="67" spans="1:5">
      <c r="A67" s="3" t="s">
        <v>368</v>
      </c>
    </row>
    <row r="68" spans="1:5">
      <c r="A68" s="4" t="s">
        <v>383</v>
      </c>
      <c r="D68" s="4" t="s">
        <v>3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412</v>
      </c>
      <c r="B1" s="2" t="s">
        <v>1</v>
      </c>
    </row>
    <row r="2" spans="1:3">
      <c r="B2" s="2" t="s">
        <v>2</v>
      </c>
      <c r="C2" s="2" t="s">
        <v>26</v>
      </c>
    </row>
    <row r="3" spans="1:3">
      <c r="A3" s="3" t="s">
        <v>185</v>
      </c>
    </row>
    <row r="4" spans="1:3">
      <c r="A4" s="4" t="s">
        <v>413</v>
      </c>
      <c r="B4" s="4" t="s">
        <v>414</v>
      </c>
      <c r="C4" s="4" t="s">
        <v>415</v>
      </c>
    </row>
    <row r="5" spans="1:3">
      <c r="A5" s="4" t="s">
        <v>416</v>
      </c>
      <c r="B5" s="4" t="s">
        <v>417</v>
      </c>
      <c r="C5" s="4" t="s">
        <v>418</v>
      </c>
    </row>
    <row r="6" spans="1:3">
      <c r="A6" s="4" t="s">
        <v>369</v>
      </c>
      <c r="B6" s="4" t="s">
        <v>87</v>
      </c>
      <c r="C6" s="4" t="s">
        <v>87</v>
      </c>
    </row>
    <row r="7" spans="1:3">
      <c r="A7" s="4" t="s">
        <v>419</v>
      </c>
      <c r="B7" s="4" t="s">
        <v>420</v>
      </c>
      <c r="C7" s="4" t="s">
        <v>421</v>
      </c>
    </row>
    <row r="8" spans="1:3">
      <c r="A8" s="4" t="s">
        <v>422</v>
      </c>
      <c r="B8" s="10" t="n">
        <v>21.42</v>
      </c>
      <c r="C8" s="10" t="n">
        <v>19.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5</v>
      </c>
      <c r="D1" s="2" t="s">
        <v>1</v>
      </c>
    </row>
    <row r="2" spans="1:5">
      <c r="B2" s="2" t="s">
        <v>2</v>
      </c>
      <c r="C2" s="2" t="s">
        <v>26</v>
      </c>
      <c r="D2" s="2" t="s">
        <v>2</v>
      </c>
      <c r="E2" s="2" t="s">
        <v>26</v>
      </c>
    </row>
    <row r="3" spans="1:5">
      <c r="A3" s="3" t="s">
        <v>368</v>
      </c>
    </row>
    <row r="4" spans="1:5">
      <c r="A4" s="4" t="s">
        <v>424</v>
      </c>
      <c r="B4" s="9" t="n">
        <v>7</v>
      </c>
      <c r="C4" s="7" t="n">
        <v>5.6</v>
      </c>
      <c r="D4" s="7" t="n">
        <v>18.9</v>
      </c>
      <c r="E4" s="9" t="n">
        <v>23</v>
      </c>
    </row>
    <row r="5" spans="1:5">
      <c r="A5" s="4" t="s">
        <v>425</v>
      </c>
      <c r="B5" s="5" t="n">
        <v>7</v>
      </c>
      <c r="C5" s="5" t="n">
        <v>2</v>
      </c>
      <c r="D5" s="8" t="n">
        <v>18.9</v>
      </c>
      <c r="E5" s="8" t="n">
        <v>15.9</v>
      </c>
    </row>
    <row r="6" spans="1:5">
      <c r="A6" s="4" t="s">
        <v>426</v>
      </c>
      <c r="B6" s="8" t="n">
        <v>2.8</v>
      </c>
      <c r="C6" s="8" t="n">
        <v>0.8</v>
      </c>
      <c r="D6" s="8" t="n">
        <v>7.4</v>
      </c>
      <c r="E6" s="8" t="n">
        <v>6.3</v>
      </c>
    </row>
    <row r="7" spans="1:5">
      <c r="A7" s="4" t="s">
        <v>390</v>
      </c>
    </row>
    <row r="8" spans="1:5">
      <c r="A8" s="3" t="s">
        <v>368</v>
      </c>
    </row>
    <row r="9" spans="1:5">
      <c r="A9" s="4" t="s">
        <v>424</v>
      </c>
      <c r="B9" s="8" t="n">
        <v>3.7</v>
      </c>
      <c r="C9" s="5" t="n">
        <v>3</v>
      </c>
      <c r="D9" s="8" t="n">
        <v>8.699999999999999</v>
      </c>
      <c r="E9" s="8" t="n">
        <v>13.3</v>
      </c>
    </row>
    <row r="10" spans="1:5">
      <c r="A10" s="4" t="s">
        <v>427</v>
      </c>
      <c r="C10" s="8" t="n">
        <v>-3.6</v>
      </c>
      <c r="E10" s="8" t="n">
        <v>-7.1</v>
      </c>
    </row>
    <row r="11" spans="1:5">
      <c r="A11" s="4" t="s">
        <v>377</v>
      </c>
    </row>
    <row r="12" spans="1:5">
      <c r="A12" s="3" t="s">
        <v>368</v>
      </c>
    </row>
    <row r="13" spans="1:5">
      <c r="A13" s="4" t="s">
        <v>424</v>
      </c>
      <c r="B13" s="7" t="n">
        <v>3.3</v>
      </c>
      <c r="C13" s="7" t="n">
        <v>2.6</v>
      </c>
      <c r="D13" s="7" t="n">
        <v>10.2</v>
      </c>
      <c r="E13" s="7" t="n">
        <v>9.6999999999999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51</v>
      </c>
    </row>
    <row r="2" spans="1:3">
      <c r="A2" s="3" t="s">
        <v>99</v>
      </c>
    </row>
    <row r="3" spans="1:3">
      <c r="A3" s="4" t="s">
        <v>100</v>
      </c>
      <c r="B3" s="9" t="n">
        <v>939</v>
      </c>
      <c r="C3" s="7" t="n">
        <v>891.2</v>
      </c>
    </row>
    <row r="4" spans="1:3">
      <c r="A4" s="4" t="s">
        <v>101</v>
      </c>
      <c r="B4" s="7" t="n">
        <v>449.1</v>
      </c>
    </row>
    <row r="5" spans="1:3">
      <c r="A5" s="4" t="s">
        <v>102</v>
      </c>
      <c r="B5" s="10" t="n">
        <v>0.01</v>
      </c>
      <c r="C5" s="10" t="n">
        <v>0.01</v>
      </c>
    </row>
    <row r="6" spans="1:3">
      <c r="A6" s="4" t="s">
        <v>103</v>
      </c>
      <c r="B6" s="5" t="n">
        <v>10000000</v>
      </c>
      <c r="C6" s="5" t="n">
        <v>10000000</v>
      </c>
    </row>
    <row r="7" spans="1:3">
      <c r="A7" s="4" t="s">
        <v>104</v>
      </c>
      <c r="B7" s="5" t="n">
        <v>0</v>
      </c>
      <c r="C7" s="5" t="n">
        <v>0</v>
      </c>
    </row>
    <row r="8" spans="1:3">
      <c r="A8" s="4" t="s">
        <v>105</v>
      </c>
      <c r="B8" s="10" t="n">
        <v>0.01</v>
      </c>
      <c r="C8" s="10" t="n">
        <v>0.01</v>
      </c>
    </row>
    <row r="9" spans="1:3">
      <c r="A9" s="4" t="s">
        <v>106</v>
      </c>
      <c r="B9" s="5" t="n">
        <v>90000000</v>
      </c>
      <c r="C9" s="5" t="n">
        <v>90000000</v>
      </c>
    </row>
    <row r="10" spans="1:3">
      <c r="A10" s="4" t="s">
        <v>107</v>
      </c>
      <c r="B10" s="5" t="n">
        <v>67956039</v>
      </c>
      <c r="C10" s="5" t="n">
        <v>67301082</v>
      </c>
    </row>
    <row r="11" spans="1:3">
      <c r="A11" s="4" t="s">
        <v>108</v>
      </c>
      <c r="B11" s="5" t="n">
        <v>28370891</v>
      </c>
      <c r="C11" s="5" t="n">
        <v>27358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56"/>
    <col customWidth="1" max="3" min="3" width="33"/>
    <col customWidth="1" max="4" min="4" width="21"/>
    <col customWidth="1" max="5" min="5" width="31"/>
    <col customWidth="1" max="6" min="6" width="31"/>
    <col customWidth="1" max="7" min="7" width="21"/>
    <col customWidth="1" max="8" min="8" width="31"/>
    <col customWidth="1" max="9" min="9" width="31"/>
    <col customWidth="1" max="10" min="10" width="21"/>
    <col customWidth="1" max="11" min="11" width="21"/>
    <col customWidth="1" max="12" min="12" width="21"/>
    <col customWidth="1" max="13" min="13" width="21"/>
    <col customWidth="1" max="14" min="14" width="4"/>
  </cols>
  <sheetData>
    <row r="1" spans="1:14">
      <c r="A1" s="1" t="s">
        <v>428</v>
      </c>
      <c r="B1" s="2" t="s">
        <v>429</v>
      </c>
      <c r="C1" s="2" t="s">
        <v>430</v>
      </c>
      <c r="D1" s="2" t="s">
        <v>431</v>
      </c>
      <c r="E1" s="2" t="s">
        <v>315</v>
      </c>
      <c r="F1" s="2" t="s">
        <v>316</v>
      </c>
      <c r="G1" s="2" t="s">
        <v>432</v>
      </c>
      <c r="H1" s="2" t="s">
        <v>315</v>
      </c>
      <c r="I1" s="2" t="s">
        <v>316</v>
      </c>
      <c r="J1" s="2" t="s">
        <v>433</v>
      </c>
      <c r="K1" s="2" t="s">
        <v>434</v>
      </c>
      <c r="L1" s="2" t="s">
        <v>435</v>
      </c>
      <c r="M1" s="2" t="s">
        <v>436</v>
      </c>
      <c r="N1" s="2" t="s">
        <v>52</v>
      </c>
    </row>
    <row r="2" spans="1:14">
      <c r="A2" s="3" t="s">
        <v>437</v>
      </c>
    </row>
    <row r="3" spans="1:14">
      <c r="A3" s="4" t="s">
        <v>438</v>
      </c>
      <c r="E3" s="7" t="n">
        <v>3.7</v>
      </c>
      <c r="H3" s="7" t="n">
        <v>34.1</v>
      </c>
      <c r="I3" s="7" t="n">
        <v>-23.2</v>
      </c>
    </row>
    <row r="4" spans="1:14">
      <c r="A4" s="4" t="s">
        <v>439</v>
      </c>
      <c r="E4" s="7" t="n">
        <v>29.9</v>
      </c>
      <c r="F4" s="7" t="n">
        <v>41.2</v>
      </c>
      <c r="H4" s="7" t="n">
        <v>139.9</v>
      </c>
      <c r="I4" s="7" t="n">
        <v>85.2</v>
      </c>
    </row>
    <row r="5" spans="1:14">
      <c r="A5" s="4" t="s">
        <v>320</v>
      </c>
      <c r="E5" s="10" t="n">
        <v>0.67</v>
      </c>
      <c r="F5" s="10" t="n">
        <v>0.92</v>
      </c>
      <c r="H5" s="10" t="n">
        <v>3.16</v>
      </c>
      <c r="I5" s="10" t="n">
        <v>1.78</v>
      </c>
    </row>
    <row r="6" spans="1:14">
      <c r="A6" s="4" t="s">
        <v>440</v>
      </c>
      <c r="H6" s="4" t="s">
        <v>394</v>
      </c>
    </row>
    <row r="7" spans="1:14">
      <c r="A7" s="4" t="s">
        <v>441</v>
      </c>
      <c r="E7" s="7" t="n">
        <v>16.2</v>
      </c>
      <c r="H7" s="7" t="n">
        <v>16.2</v>
      </c>
    </row>
    <row r="8" spans="1:14">
      <c r="A8" s="4" t="s">
        <v>442</v>
      </c>
      <c r="E8" s="8" t="n">
        <v>6.8</v>
      </c>
      <c r="H8" s="8" t="n">
        <v>6.8</v>
      </c>
    </row>
    <row r="9" spans="1:14">
      <c r="A9" s="4" t="s">
        <v>443</v>
      </c>
      <c r="E9" s="8" t="n">
        <v>286.1</v>
      </c>
      <c r="H9" s="8" t="n">
        <v>286.1</v>
      </c>
      <c r="M9" s="7" t="n">
        <v>178.3</v>
      </c>
    </row>
    <row r="10" spans="1:14">
      <c r="A10" s="4" t="s">
        <v>444</v>
      </c>
      <c r="E10" s="8" t="n">
        <v>449.1</v>
      </c>
      <c r="H10" s="8" t="n">
        <v>449.1</v>
      </c>
    </row>
    <row r="11" spans="1:14">
      <c r="A11" s="4" t="s">
        <v>445</v>
      </c>
      <c r="E11" s="7" t="n">
        <v>1391.4</v>
      </c>
      <c r="H11" s="8" t="n">
        <v>1391.4</v>
      </c>
    </row>
    <row r="12" spans="1:14">
      <c r="A12" s="4" t="s">
        <v>446</v>
      </c>
    </row>
    <row r="13" spans="1:14">
      <c r="A13" s="3" t="s">
        <v>437</v>
      </c>
    </row>
    <row r="14" spans="1:14">
      <c r="A14" s="4" t="s">
        <v>447</v>
      </c>
      <c r="B14" s="5" t="n">
        <v>2</v>
      </c>
    </row>
    <row r="15" spans="1:14">
      <c r="A15" s="4" t="s">
        <v>448</v>
      </c>
      <c r="B15" s="5" t="n">
        <v>2</v>
      </c>
    </row>
    <row r="16" spans="1:14">
      <c r="A16" s="4" t="s">
        <v>449</v>
      </c>
    </row>
    <row r="17" spans="1:14">
      <c r="A17" s="3" t="s">
        <v>437</v>
      </c>
    </row>
    <row r="18" spans="1:14">
      <c r="A18" s="4" t="s">
        <v>450</v>
      </c>
      <c r="C18" s="5" t="n">
        <v>2</v>
      </c>
    </row>
    <row r="19" spans="1:14">
      <c r="A19" s="4" t="s">
        <v>451</v>
      </c>
      <c r="C19" s="5" t="n">
        <v>82</v>
      </c>
      <c r="D19" s="5" t="n">
        <v>26</v>
      </c>
    </row>
    <row r="20" spans="1:14">
      <c r="A20" s="4" t="s">
        <v>452</v>
      </c>
      <c r="C20" s="5" t="n">
        <v>3</v>
      </c>
    </row>
    <row r="21" spans="1:14">
      <c r="A21" s="4" t="s">
        <v>453</v>
      </c>
    </row>
    <row r="22" spans="1:14">
      <c r="A22" s="3" t="s">
        <v>437</v>
      </c>
    </row>
    <row r="23" spans="1:14">
      <c r="A23" s="4" t="s">
        <v>451</v>
      </c>
      <c r="G23" s="5" t="n">
        <v>2</v>
      </c>
    </row>
    <row r="24" spans="1:14">
      <c r="A24" s="4" t="s">
        <v>454</v>
      </c>
    </row>
    <row r="25" spans="1:14">
      <c r="A25" s="3" t="s">
        <v>437</v>
      </c>
    </row>
    <row r="26" spans="1:14">
      <c r="A26" s="4" t="s">
        <v>455</v>
      </c>
      <c r="L26" s="7" t="n">
        <v>0.5</v>
      </c>
    </row>
    <row r="27" spans="1:14">
      <c r="A27" s="4" t="s">
        <v>438</v>
      </c>
      <c r="H27" s="5" t="n">
        <v>18</v>
      </c>
    </row>
    <row r="28" spans="1:14">
      <c r="A28" s="4" t="s">
        <v>439</v>
      </c>
      <c r="H28" s="7" t="n">
        <v>11.3</v>
      </c>
    </row>
    <row r="29" spans="1:14">
      <c r="A29" s="4" t="s">
        <v>320</v>
      </c>
      <c r="H29" s="10" t="n">
        <v>0.28</v>
      </c>
    </row>
    <row r="30" spans="1:14">
      <c r="A30" s="4" t="s">
        <v>456</v>
      </c>
    </row>
    <row r="31" spans="1:14">
      <c r="A31" s="3" t="s">
        <v>437</v>
      </c>
    </row>
    <row r="32" spans="1:14">
      <c r="A32" s="4" t="s">
        <v>457</v>
      </c>
      <c r="J32" s="9" t="n">
        <v>6</v>
      </c>
      <c r="K32" s="9" t="n">
        <v>6</v>
      </c>
    </row>
    <row r="33" spans="1:14">
      <c r="A33" s="4" t="s">
        <v>458</v>
      </c>
    </row>
    <row r="34" spans="1:14">
      <c r="A34" s="3" t="s">
        <v>437</v>
      </c>
    </row>
    <row r="35" spans="1:14">
      <c r="A35" s="4" t="s">
        <v>459</v>
      </c>
      <c r="H35" s="4" t="s">
        <v>460</v>
      </c>
    </row>
    <row r="36" spans="1:14">
      <c r="A36" s="4" t="s">
        <v>461</v>
      </c>
      <c r="H36" s="4" t="s">
        <v>462</v>
      </c>
    </row>
    <row r="37" spans="1:14">
      <c r="A37" s="4" t="s">
        <v>463</v>
      </c>
      <c r="H37" s="4" t="s">
        <v>394</v>
      </c>
    </row>
    <row r="38" spans="1:14">
      <c r="A38" s="4" t="s">
        <v>464</v>
      </c>
    </row>
    <row r="39" spans="1:14">
      <c r="A39" s="3" t="s">
        <v>437</v>
      </c>
    </row>
    <row r="40" spans="1:14">
      <c r="A40" s="4" t="s">
        <v>459</v>
      </c>
      <c r="H40" s="4" t="s">
        <v>465</v>
      </c>
    </row>
    <row r="41" spans="1:14">
      <c r="A41" s="4" t="s">
        <v>461</v>
      </c>
      <c r="H41" s="4" t="s">
        <v>379</v>
      </c>
    </row>
    <row r="42" spans="1:14">
      <c r="A42" s="4" t="s">
        <v>463</v>
      </c>
      <c r="H42" s="4" t="s">
        <v>384</v>
      </c>
    </row>
    <row r="43" spans="1:14"/>
    <row r="44" spans="1:14">
      <c r="A44" s="4" t="s">
        <v>52</v>
      </c>
      <c r="B44" s="4" t="s">
        <v>97</v>
      </c>
    </row>
  </sheetData>
  <mergeCells count="43">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A43:N43"/>
    <mergeCell ref="B44:N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466</v>
      </c>
      <c r="B1" s="2" t="s">
        <v>2</v>
      </c>
    </row>
    <row r="2" spans="1:2">
      <c r="A2" s="4" t="s">
        <v>467</v>
      </c>
    </row>
    <row r="3" spans="1:2">
      <c r="A3" s="3" t="s">
        <v>468</v>
      </c>
    </row>
    <row r="4" spans="1:2">
      <c r="A4" s="4" t="s">
        <v>469</v>
      </c>
      <c r="B4" s="4" t="s">
        <v>254</v>
      </c>
    </row>
    <row r="5" spans="1:2">
      <c r="A5" s="4" t="s">
        <v>470</v>
      </c>
    </row>
    <row r="6" spans="1:2">
      <c r="A6" s="3" t="s">
        <v>468</v>
      </c>
    </row>
    <row r="7" spans="1:2">
      <c r="A7" s="4" t="s">
        <v>290</v>
      </c>
      <c r="B7" s="4" t="s">
        <v>291</v>
      </c>
    </row>
    <row r="8" spans="1:2">
      <c r="A8" s="4" t="s">
        <v>471</v>
      </c>
    </row>
    <row r="9" spans="1:2">
      <c r="A9" s="3" t="s">
        <v>468</v>
      </c>
    </row>
    <row r="10" spans="1:2">
      <c r="A10" s="4" t="s">
        <v>290</v>
      </c>
      <c r="B10" s="4" t="s">
        <v>295</v>
      </c>
    </row>
    <row r="11" spans="1:2">
      <c r="A11" s="4" t="s">
        <v>472</v>
      </c>
    </row>
    <row r="12" spans="1:2">
      <c r="A12" s="3" t="s">
        <v>468</v>
      </c>
    </row>
    <row r="13" spans="1:2">
      <c r="A13" s="4" t="s">
        <v>290</v>
      </c>
      <c r="B13" s="4" t="s">
        <v>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5</v>
      </c>
      <c r="D1" s="2" t="s">
        <v>1</v>
      </c>
    </row>
    <row r="2" spans="1:5">
      <c r="B2" s="2" t="s">
        <v>2</v>
      </c>
      <c r="C2" s="2" t="s">
        <v>26</v>
      </c>
      <c r="D2" s="2" t="s">
        <v>2</v>
      </c>
      <c r="E2" s="2" t="s">
        <v>26</v>
      </c>
    </row>
    <row r="3" spans="1:5">
      <c r="A3" s="3" t="s">
        <v>474</v>
      </c>
    </row>
    <row r="4" spans="1:5">
      <c r="A4" s="4" t="s">
        <v>28</v>
      </c>
      <c r="B4" s="7" t="n">
        <v>1804.4</v>
      </c>
      <c r="C4" s="7" t="n">
        <v>1821.1</v>
      </c>
      <c r="D4" s="7" t="n">
        <v>5490.3</v>
      </c>
      <c r="E4" s="7" t="n">
        <v>5438.2</v>
      </c>
    </row>
    <row r="5" spans="1:5">
      <c r="A5" s="4" t="s">
        <v>29</v>
      </c>
      <c r="B5" s="8" t="n">
        <v>228.4</v>
      </c>
      <c r="C5" s="8" t="n">
        <v>235.4</v>
      </c>
      <c r="D5" s="8" t="n">
        <v>689.3</v>
      </c>
      <c r="E5" s="8" t="n">
        <v>679.4</v>
      </c>
    </row>
    <row r="6" spans="1:5">
      <c r="A6" s="4" t="s">
        <v>30</v>
      </c>
      <c r="B6" s="5" t="n">
        <v>1576</v>
      </c>
      <c r="C6" s="8" t="n">
        <v>1585.7</v>
      </c>
      <c r="D6" s="5" t="n">
        <v>4801</v>
      </c>
      <c r="E6" s="8" t="n">
        <v>4758.8</v>
      </c>
    </row>
    <row r="7" spans="1:5">
      <c r="A7" s="4" t="s">
        <v>31</v>
      </c>
      <c r="B7" s="8" t="n">
        <v>748.5</v>
      </c>
      <c r="C7" s="5" t="n">
        <v>755</v>
      </c>
      <c r="D7" s="8" t="n">
        <v>2307.4</v>
      </c>
      <c r="E7" s="5" t="n">
        <v>2281</v>
      </c>
    </row>
    <row r="8" spans="1:5">
      <c r="A8" s="4" t="s">
        <v>32</v>
      </c>
      <c r="B8" s="8" t="n">
        <v>262.4</v>
      </c>
      <c r="C8" s="5" t="n">
        <v>262</v>
      </c>
      <c r="D8" s="8" t="n">
        <v>793.8</v>
      </c>
      <c r="E8" s="8" t="n">
        <v>793.3</v>
      </c>
    </row>
    <row r="9" spans="1:5">
      <c r="A9" s="4" t="s">
        <v>475</v>
      </c>
      <c r="B9" s="5" t="n">
        <v>391</v>
      </c>
      <c r="C9" s="8" t="n">
        <v>384.1</v>
      </c>
      <c r="D9" s="8" t="n">
        <v>1145.4</v>
      </c>
      <c r="E9" s="8" t="n">
        <v>1179.3</v>
      </c>
    </row>
    <row r="10" spans="1:5">
      <c r="A10" s="4" t="s">
        <v>34</v>
      </c>
      <c r="B10" s="8" t="n">
        <v>-1.9</v>
      </c>
      <c r="C10" s="8" t="n">
        <v>-3.4</v>
      </c>
      <c r="D10" s="8" t="n">
        <v>-9.4</v>
      </c>
      <c r="E10" s="8" t="n">
        <v>-19.8</v>
      </c>
    </row>
    <row r="11" spans="1:5">
      <c r="A11" s="4" t="s">
        <v>476</v>
      </c>
      <c r="C11" s="4" t="s">
        <v>87</v>
      </c>
    </row>
    <row r="12" spans="1:5">
      <c r="A12" s="4" t="s">
        <v>35</v>
      </c>
      <c r="B12" s="8" t="n">
        <v>87.2</v>
      </c>
      <c r="C12" s="8" t="n">
        <v>86.2</v>
      </c>
      <c r="D12" s="5" t="n">
        <v>264</v>
      </c>
      <c r="E12" s="8" t="n">
        <v>257.1</v>
      </c>
    </row>
    <row r="13" spans="1:5">
      <c r="A13" s="4" t="s">
        <v>36</v>
      </c>
      <c r="B13" s="8" t="n">
        <v>37.3</v>
      </c>
      <c r="C13" s="8" t="n">
        <v>36.9</v>
      </c>
      <c r="D13" s="8" t="n">
        <v>112.3</v>
      </c>
      <c r="E13" s="8" t="n">
        <v>112.8</v>
      </c>
    </row>
    <row r="14" spans="1:5">
      <c r="A14" s="4" t="s">
        <v>37</v>
      </c>
      <c r="B14" s="8" t="n">
        <v>-3.7</v>
      </c>
      <c r="D14" s="8" t="n">
        <v>-34.1</v>
      </c>
      <c r="E14" s="8" t="n">
        <v>23.2</v>
      </c>
    </row>
    <row r="15" spans="1:5">
      <c r="A15" s="4" t="s">
        <v>477</v>
      </c>
      <c r="C15" s="4" t="s">
        <v>87</v>
      </c>
    </row>
    <row r="16" spans="1:5">
      <c r="A16" s="4" t="s">
        <v>38</v>
      </c>
      <c r="B16" s="8" t="n">
        <v>1520.8</v>
      </c>
      <c r="C16" s="8" t="n">
        <v>1520.8</v>
      </c>
      <c r="D16" s="8" t="n">
        <v>4579.4</v>
      </c>
      <c r="E16" s="8" t="n">
        <v>4626.9</v>
      </c>
    </row>
    <row r="17" spans="1:5">
      <c r="A17" s="4" t="s">
        <v>39</v>
      </c>
      <c r="B17" s="8" t="n">
        <v>55.2</v>
      </c>
      <c r="C17" s="8" t="n">
        <v>64.90000000000001</v>
      </c>
      <c r="D17" s="8" t="n">
        <v>221.6</v>
      </c>
      <c r="E17" s="8" t="n">
        <v>131.9</v>
      </c>
    </row>
    <row r="18" spans="1:5">
      <c r="A18" s="4" t="s">
        <v>478</v>
      </c>
      <c r="B18" s="8" t="n">
        <v>25.3</v>
      </c>
      <c r="C18" s="8" t="n">
        <v>23.7</v>
      </c>
      <c r="D18" s="8" t="n">
        <v>81.7</v>
      </c>
      <c r="E18" s="8" t="n">
        <v>46.7</v>
      </c>
    </row>
    <row r="19" spans="1:5">
      <c r="A19" s="4" t="s">
        <v>41</v>
      </c>
      <c r="B19" s="8" t="n">
        <v>29.9</v>
      </c>
      <c r="C19" s="8" t="n">
        <v>41.2</v>
      </c>
      <c r="D19" s="8" t="n">
        <v>139.9</v>
      </c>
      <c r="E19" s="8" t="n">
        <v>85.2</v>
      </c>
    </row>
    <row r="20" spans="1:5">
      <c r="A20" s="4" t="s">
        <v>42</v>
      </c>
      <c r="B20" s="8" t="n">
        <v>-2.4</v>
      </c>
      <c r="C20" s="8" t="n">
        <v>-1.7</v>
      </c>
      <c r="D20" s="5" t="n">
        <v>-10</v>
      </c>
      <c r="E20" s="8" t="n">
        <v>-7.2</v>
      </c>
    </row>
    <row r="21" spans="1:5">
      <c r="A21" s="4" t="s">
        <v>43</v>
      </c>
      <c r="B21" s="8" t="n">
        <v>27.5</v>
      </c>
      <c r="C21" s="8" t="n">
        <v>39.5</v>
      </c>
      <c r="D21" s="8" t="n">
        <v>129.9</v>
      </c>
      <c r="E21" s="5" t="n">
        <v>78</v>
      </c>
    </row>
    <row r="22" spans="1:5">
      <c r="A22" s="4" t="s">
        <v>479</v>
      </c>
    </row>
    <row r="23" spans="1:5">
      <c r="A23" s="3" t="s">
        <v>474</v>
      </c>
    </row>
    <row r="24" spans="1:5">
      <c r="A24" s="4" t="s">
        <v>28</v>
      </c>
      <c r="C24" s="4" t="s">
        <v>87</v>
      </c>
    </row>
    <row r="25" spans="1:5">
      <c r="A25" s="4" t="s">
        <v>29</v>
      </c>
      <c r="C25" s="4" t="s">
        <v>87</v>
      </c>
    </row>
    <row r="26" spans="1:5">
      <c r="A26" s="4" t="s">
        <v>30</v>
      </c>
      <c r="C26" s="4" t="s">
        <v>87</v>
      </c>
    </row>
    <row r="27" spans="1:5">
      <c r="A27" s="4" t="s">
        <v>31</v>
      </c>
      <c r="C27" s="4" t="s">
        <v>87</v>
      </c>
    </row>
    <row r="28" spans="1:5">
      <c r="A28" s="4" t="s">
        <v>32</v>
      </c>
      <c r="C28" s="4" t="s">
        <v>87</v>
      </c>
    </row>
    <row r="29" spans="1:5">
      <c r="A29" s="4" t="s">
        <v>475</v>
      </c>
      <c r="C29" s="4" t="s">
        <v>87</v>
      </c>
    </row>
    <row r="30" spans="1:5">
      <c r="A30" s="4" t="s">
        <v>34</v>
      </c>
      <c r="C30" s="4" t="s">
        <v>87</v>
      </c>
    </row>
    <row r="31" spans="1:5">
      <c r="A31" s="4" t="s">
        <v>476</v>
      </c>
      <c r="B31" s="8" t="n">
        <v>69.40000000000001</v>
      </c>
      <c r="C31" s="8" t="n">
        <v>65.09999999999999</v>
      </c>
      <c r="D31" s="8" t="n">
        <v>248.8</v>
      </c>
      <c r="E31" s="8" t="n">
        <v>184.3</v>
      </c>
    </row>
    <row r="32" spans="1:5">
      <c r="A32" s="4" t="s">
        <v>35</v>
      </c>
      <c r="C32" s="4" t="s">
        <v>87</v>
      </c>
    </row>
    <row r="33" spans="1:5">
      <c r="A33" s="4" t="s">
        <v>36</v>
      </c>
      <c r="C33" s="4" t="s">
        <v>87</v>
      </c>
    </row>
    <row r="34" spans="1:5">
      <c r="A34" s="4" t="s">
        <v>477</v>
      </c>
      <c r="C34" s="4" t="s">
        <v>87</v>
      </c>
    </row>
    <row r="35" spans="1:5">
      <c r="A35" s="4" t="s">
        <v>38</v>
      </c>
      <c r="B35" s="8" t="n">
        <v>69.40000000000001</v>
      </c>
      <c r="C35" s="8" t="n">
        <v>65.09999999999999</v>
      </c>
      <c r="D35" s="8" t="n">
        <v>248.8</v>
      </c>
      <c r="E35" s="8" t="n">
        <v>184.3</v>
      </c>
    </row>
    <row r="36" spans="1:5">
      <c r="A36" s="4" t="s">
        <v>39</v>
      </c>
      <c r="B36" s="8" t="n">
        <v>-69.40000000000001</v>
      </c>
      <c r="C36" s="8" t="n">
        <v>-65.09999999999999</v>
      </c>
      <c r="D36" s="8" t="n">
        <v>-248.8</v>
      </c>
      <c r="E36" s="8" t="n">
        <v>-184.3</v>
      </c>
    </row>
    <row r="37" spans="1:5">
      <c r="A37" s="4" t="s">
        <v>478</v>
      </c>
      <c r="C37" s="4" t="s">
        <v>87</v>
      </c>
    </row>
    <row r="38" spans="1:5">
      <c r="A38" s="4" t="s">
        <v>41</v>
      </c>
      <c r="B38" s="8" t="n">
        <v>-69.40000000000001</v>
      </c>
      <c r="C38" s="8" t="n">
        <v>-65.09999999999999</v>
      </c>
      <c r="D38" s="8" t="n">
        <v>-248.8</v>
      </c>
      <c r="E38" s="8" t="n">
        <v>-184.3</v>
      </c>
    </row>
    <row r="39" spans="1:5">
      <c r="A39" s="4" t="s">
        <v>42</v>
      </c>
      <c r="C39" s="4" t="s">
        <v>87</v>
      </c>
    </row>
    <row r="40" spans="1:5">
      <c r="A40" s="4" t="s">
        <v>43</v>
      </c>
      <c r="B40" s="8" t="n">
        <v>-69.40000000000001</v>
      </c>
      <c r="C40" s="8" t="n">
        <v>-65.09999999999999</v>
      </c>
      <c r="D40" s="8" t="n">
        <v>-248.8</v>
      </c>
      <c r="E40" s="8" t="n">
        <v>-184.3</v>
      </c>
    </row>
    <row r="41" spans="1:5">
      <c r="A41" s="4" t="s">
        <v>480</v>
      </c>
    </row>
    <row r="42" spans="1:5">
      <c r="A42" s="3" t="s">
        <v>474</v>
      </c>
    </row>
    <row r="43" spans="1:5">
      <c r="A43" s="4" t="s">
        <v>28</v>
      </c>
      <c r="C43" s="4" t="s">
        <v>87</v>
      </c>
    </row>
    <row r="44" spans="1:5">
      <c r="A44" s="4" t="s">
        <v>29</v>
      </c>
      <c r="C44" s="4" t="s">
        <v>87</v>
      </c>
    </row>
    <row r="45" spans="1:5">
      <c r="A45" s="4" t="s">
        <v>30</v>
      </c>
      <c r="C45" s="4" t="s">
        <v>87</v>
      </c>
    </row>
    <row r="46" spans="1:5">
      <c r="A46" s="4" t="s">
        <v>31</v>
      </c>
      <c r="B46" s="5" t="n">
        <v>7</v>
      </c>
      <c r="C46" s="5" t="n">
        <v>2</v>
      </c>
      <c r="D46" s="8" t="n">
        <v>18.9</v>
      </c>
      <c r="E46" s="8" t="n">
        <v>15.9</v>
      </c>
    </row>
    <row r="47" spans="1:5">
      <c r="A47" s="4" t="s">
        <v>32</v>
      </c>
      <c r="C47" s="4" t="s">
        <v>87</v>
      </c>
    </row>
    <row r="48" spans="1:5">
      <c r="A48" s="4" t="s">
        <v>475</v>
      </c>
      <c r="B48" s="8" t="n">
        <v>0.9</v>
      </c>
      <c r="C48" s="8" t="n">
        <v>-0.9</v>
      </c>
      <c r="D48" s="8" t="n">
        <v>-1.1</v>
      </c>
      <c r="E48" s="8" t="n">
        <v>-0.5</v>
      </c>
    </row>
    <row r="49" spans="1:5">
      <c r="A49" s="4" t="s">
        <v>34</v>
      </c>
      <c r="C49" s="4" t="s">
        <v>87</v>
      </c>
    </row>
    <row r="50" spans="1:5">
      <c r="A50" s="4" t="s">
        <v>476</v>
      </c>
      <c r="B50" s="8" t="n">
        <v>-69.40000000000001</v>
      </c>
      <c r="C50" s="8" t="n">
        <v>-65.09999999999999</v>
      </c>
      <c r="D50" s="8" t="n">
        <v>-248.8</v>
      </c>
      <c r="E50" s="8" t="n">
        <v>-184.3</v>
      </c>
    </row>
    <row r="51" spans="1:5">
      <c r="A51" s="4" t="s">
        <v>35</v>
      </c>
      <c r="C51" s="4" t="s">
        <v>87</v>
      </c>
    </row>
    <row r="52" spans="1:5">
      <c r="A52" s="4" t="s">
        <v>36</v>
      </c>
      <c r="B52" s="5" t="n">
        <v>31</v>
      </c>
      <c r="C52" s="8" t="n">
        <v>31.3</v>
      </c>
      <c r="D52" s="8" t="n">
        <v>94.09999999999999</v>
      </c>
      <c r="E52" s="8" t="n">
        <v>96.3</v>
      </c>
    </row>
    <row r="53" spans="1:5">
      <c r="A53" s="4" t="s">
        <v>37</v>
      </c>
      <c r="E53" s="5" t="n">
        <v>22</v>
      </c>
    </row>
    <row r="54" spans="1:5">
      <c r="A54" s="4" t="s">
        <v>477</v>
      </c>
      <c r="C54" s="4" t="s">
        <v>87</v>
      </c>
    </row>
    <row r="55" spans="1:5">
      <c r="A55" s="4" t="s">
        <v>38</v>
      </c>
      <c r="B55" s="8" t="n">
        <v>-30.5</v>
      </c>
      <c r="C55" s="8" t="n">
        <v>-32.7</v>
      </c>
      <c r="D55" s="8" t="n">
        <v>-136.9</v>
      </c>
      <c r="E55" s="8" t="n">
        <v>-50.6</v>
      </c>
    </row>
    <row r="56" spans="1:5">
      <c r="A56" s="4" t="s">
        <v>39</v>
      </c>
      <c r="B56" s="8" t="n">
        <v>30.5</v>
      </c>
      <c r="C56" s="8" t="n">
        <v>32.7</v>
      </c>
      <c r="D56" s="8" t="n">
        <v>136.9</v>
      </c>
      <c r="E56" s="8" t="n">
        <v>50.6</v>
      </c>
    </row>
    <row r="57" spans="1:5">
      <c r="A57" s="4" t="s">
        <v>478</v>
      </c>
      <c r="B57" s="5" t="n">
        <v>3</v>
      </c>
      <c r="C57" s="8" t="n">
        <v>-6.8</v>
      </c>
      <c r="D57" s="5" t="n">
        <v>7</v>
      </c>
      <c r="E57" s="8" t="n">
        <v>-27.4</v>
      </c>
    </row>
    <row r="58" spans="1:5">
      <c r="A58" s="4" t="s">
        <v>41</v>
      </c>
      <c r="B58" s="8" t="n">
        <v>27.5</v>
      </c>
      <c r="C58" s="8" t="n">
        <v>39.5</v>
      </c>
      <c r="D58" s="8" t="n">
        <v>129.9</v>
      </c>
      <c r="E58" s="5" t="n">
        <v>78</v>
      </c>
    </row>
    <row r="59" spans="1:5">
      <c r="A59" s="4" t="s">
        <v>42</v>
      </c>
      <c r="C59" s="4" t="s">
        <v>87</v>
      </c>
    </row>
    <row r="60" spans="1:5">
      <c r="A60" s="4" t="s">
        <v>43</v>
      </c>
      <c r="B60" s="8" t="n">
        <v>27.5</v>
      </c>
      <c r="C60" s="8" t="n">
        <v>39.5</v>
      </c>
      <c r="D60" s="8" t="n">
        <v>129.9</v>
      </c>
      <c r="E60" s="5" t="n">
        <v>78</v>
      </c>
    </row>
    <row r="61" spans="1:5">
      <c r="A61" s="4" t="s">
        <v>467</v>
      </c>
    </row>
    <row r="62" spans="1:5">
      <c r="A62" s="3" t="s">
        <v>474</v>
      </c>
    </row>
    <row r="63" spans="1:5">
      <c r="A63" s="4" t="s">
        <v>28</v>
      </c>
      <c r="B63" s="8" t="n">
        <v>1035.8</v>
      </c>
      <c r="C63" s="8" t="n">
        <v>1020.4</v>
      </c>
      <c r="D63" s="8" t="n">
        <v>3136.2</v>
      </c>
      <c r="E63" s="8" t="n">
        <v>3047.9</v>
      </c>
    </row>
    <row r="64" spans="1:5">
      <c r="A64" s="4" t="s">
        <v>29</v>
      </c>
      <c r="B64" s="8" t="n">
        <v>132.4</v>
      </c>
      <c r="C64" s="5" t="n">
        <v>125</v>
      </c>
      <c r="D64" s="8" t="n">
        <v>399.6</v>
      </c>
      <c r="E64" s="5" t="n">
        <v>386</v>
      </c>
    </row>
    <row r="65" spans="1:5">
      <c r="A65" s="4" t="s">
        <v>30</v>
      </c>
      <c r="B65" s="8" t="n">
        <v>903.4</v>
      </c>
      <c r="C65" s="8" t="n">
        <v>895.4</v>
      </c>
      <c r="D65" s="8" t="n">
        <v>2736.6</v>
      </c>
      <c r="E65" s="8" t="n">
        <v>2661.9</v>
      </c>
    </row>
    <row r="66" spans="1:5">
      <c r="A66" s="4" t="s">
        <v>31</v>
      </c>
      <c r="B66" s="8" t="n">
        <v>419.3</v>
      </c>
      <c r="C66" s="8" t="n">
        <v>420.9</v>
      </c>
      <c r="D66" s="8" t="n">
        <v>1299.9</v>
      </c>
      <c r="E66" s="8" t="n">
        <v>1253.1</v>
      </c>
    </row>
    <row r="67" spans="1:5">
      <c r="A67" s="4" t="s">
        <v>32</v>
      </c>
      <c r="B67" s="5" t="n">
        <v>142</v>
      </c>
      <c r="C67" s="8" t="n">
        <v>139.8</v>
      </c>
      <c r="D67" s="8" t="n">
        <v>429.5</v>
      </c>
      <c r="E67" s="5" t="n">
        <v>423</v>
      </c>
    </row>
    <row r="68" spans="1:5">
      <c r="A68" s="4" t="s">
        <v>475</v>
      </c>
      <c r="B68" s="8" t="n">
        <v>227.9</v>
      </c>
      <c r="C68" s="8" t="n">
        <v>218.4</v>
      </c>
      <c r="D68" s="8" t="n">
        <v>673.1</v>
      </c>
      <c r="E68" s="5" t="n">
        <v>691</v>
      </c>
    </row>
    <row r="69" spans="1:5">
      <c r="A69" s="4" t="s">
        <v>34</v>
      </c>
      <c r="B69" s="8" t="n">
        <v>-1.9</v>
      </c>
      <c r="C69" s="8" t="n">
        <v>-1.3</v>
      </c>
      <c r="D69" s="5" t="n">
        <v>-6</v>
      </c>
      <c r="E69" s="8" t="n">
        <v>-10.8</v>
      </c>
    </row>
    <row r="70" spans="1:5">
      <c r="A70" s="4" t="s">
        <v>476</v>
      </c>
      <c r="C70" s="4" t="s">
        <v>87</v>
      </c>
    </row>
    <row r="71" spans="1:5">
      <c r="A71" s="4" t="s">
        <v>35</v>
      </c>
      <c r="B71" s="8" t="n">
        <v>54.4</v>
      </c>
      <c r="C71" s="8" t="n">
        <v>54.6</v>
      </c>
      <c r="D71" s="8" t="n">
        <v>163.8</v>
      </c>
      <c r="E71" s="8" t="n">
        <v>160.7</v>
      </c>
    </row>
    <row r="72" spans="1:5">
      <c r="A72" s="4" t="s">
        <v>36</v>
      </c>
      <c r="B72" s="8" t="n">
        <v>1.4</v>
      </c>
      <c r="C72" s="8" t="n">
        <v>1.3</v>
      </c>
      <c r="D72" s="5" t="n">
        <v>4</v>
      </c>
      <c r="E72" s="8" t="n">
        <v>3.7</v>
      </c>
    </row>
    <row r="73" spans="1:5">
      <c r="A73" s="4" t="s">
        <v>37</v>
      </c>
      <c r="B73" s="5" t="n">
        <v>34</v>
      </c>
      <c r="D73" s="8" t="n">
        <v>36.9</v>
      </c>
      <c r="E73" s="8" t="n">
        <v>1.2</v>
      </c>
    </row>
    <row r="74" spans="1:5">
      <c r="A74" s="4" t="s">
        <v>477</v>
      </c>
      <c r="B74" s="8" t="n">
        <v>-19.4</v>
      </c>
      <c r="C74" s="8" t="n">
        <v>-19.7</v>
      </c>
      <c r="D74" s="5" t="n">
        <v>-58</v>
      </c>
      <c r="E74" s="8" t="n">
        <v>-58.7</v>
      </c>
    </row>
    <row r="75" spans="1:5">
      <c r="A75" s="4" t="s">
        <v>38</v>
      </c>
      <c r="B75" s="8" t="n">
        <v>857.7</v>
      </c>
      <c r="C75" s="5" t="n">
        <v>814</v>
      </c>
      <c r="D75" s="8" t="n">
        <v>2543.2</v>
      </c>
      <c r="E75" s="8" t="n">
        <v>2463.2</v>
      </c>
    </row>
    <row r="76" spans="1:5">
      <c r="A76" s="4" t="s">
        <v>39</v>
      </c>
      <c r="B76" s="8" t="n">
        <v>45.7</v>
      </c>
      <c r="C76" s="8" t="n">
        <v>81.40000000000001</v>
      </c>
      <c r="D76" s="8" t="n">
        <v>193.4</v>
      </c>
      <c r="E76" s="8" t="n">
        <v>198.7</v>
      </c>
    </row>
    <row r="77" spans="1:5">
      <c r="A77" s="4" t="s">
        <v>478</v>
      </c>
      <c r="B77" s="8" t="n">
        <v>22.3</v>
      </c>
      <c r="C77" s="8" t="n">
        <v>30.5</v>
      </c>
      <c r="D77" s="8" t="n">
        <v>74.7</v>
      </c>
      <c r="E77" s="8" t="n">
        <v>74.09999999999999</v>
      </c>
    </row>
    <row r="78" spans="1:5">
      <c r="A78" s="4" t="s">
        <v>41</v>
      </c>
      <c r="B78" s="8" t="n">
        <v>23.4</v>
      </c>
      <c r="C78" s="8" t="n">
        <v>50.9</v>
      </c>
      <c r="D78" s="8" t="n">
        <v>118.7</v>
      </c>
      <c r="E78" s="8" t="n">
        <v>124.6</v>
      </c>
    </row>
    <row r="79" spans="1:5">
      <c r="A79" s="4" t="s">
        <v>42</v>
      </c>
      <c r="C79" s="8" t="n">
        <v>-0.2</v>
      </c>
      <c r="E79" s="8" t="n">
        <v>-0.7</v>
      </c>
    </row>
    <row r="80" spans="1:5">
      <c r="A80" s="4" t="s">
        <v>43</v>
      </c>
      <c r="B80" s="8" t="n">
        <v>23.4</v>
      </c>
      <c r="C80" s="8" t="n">
        <v>50.7</v>
      </c>
      <c r="D80" s="8" t="n">
        <v>118.7</v>
      </c>
      <c r="E80" s="8" t="n">
        <v>123.9</v>
      </c>
    </row>
    <row r="81" spans="1:5">
      <c r="A81" s="4" t="s">
        <v>481</v>
      </c>
    </row>
    <row r="82" spans="1:5">
      <c r="A82" s="3" t="s">
        <v>474</v>
      </c>
    </row>
    <row r="83" spans="1:5">
      <c r="A83" s="4" t="s">
        <v>28</v>
      </c>
      <c r="B83" s="8" t="n">
        <v>768.6</v>
      </c>
      <c r="C83" s="8" t="n">
        <v>800.7</v>
      </c>
      <c r="D83" s="8" t="n">
        <v>2354.1</v>
      </c>
      <c r="E83" s="8" t="n">
        <v>2390.3</v>
      </c>
    </row>
    <row r="84" spans="1:5">
      <c r="A84" s="4" t="s">
        <v>29</v>
      </c>
      <c r="B84" s="5" t="n">
        <v>96</v>
      </c>
      <c r="C84" s="8" t="n">
        <v>110.4</v>
      </c>
      <c r="D84" s="8" t="n">
        <v>289.7</v>
      </c>
      <c r="E84" s="8" t="n">
        <v>293.4</v>
      </c>
    </row>
    <row r="85" spans="1:5">
      <c r="A85" s="4" t="s">
        <v>30</v>
      </c>
      <c r="B85" s="8" t="n">
        <v>672.6</v>
      </c>
      <c r="C85" s="8" t="n">
        <v>690.3</v>
      </c>
      <c r="D85" s="8" t="n">
        <v>2064.4</v>
      </c>
      <c r="E85" s="8" t="n">
        <v>2096.9</v>
      </c>
    </row>
    <row r="86" spans="1:5">
      <c r="A86" s="4" t="s">
        <v>31</v>
      </c>
      <c r="B86" s="8" t="n">
        <v>322.2</v>
      </c>
      <c r="C86" s="8" t="n">
        <v>332.1</v>
      </c>
      <c r="D86" s="8" t="n">
        <v>988.6</v>
      </c>
      <c r="E86" s="5" t="n">
        <v>1012</v>
      </c>
    </row>
    <row r="87" spans="1:5">
      <c r="A87" s="4" t="s">
        <v>32</v>
      </c>
      <c r="B87" s="8" t="n">
        <v>120.4</v>
      </c>
      <c r="C87" s="8" t="n">
        <v>122.2</v>
      </c>
      <c r="D87" s="8" t="n">
        <v>364.3</v>
      </c>
      <c r="E87" s="8" t="n">
        <v>370.3</v>
      </c>
    </row>
    <row r="88" spans="1:5">
      <c r="A88" s="4" t="s">
        <v>475</v>
      </c>
      <c r="B88" s="8" t="n">
        <v>162.2</v>
      </c>
      <c r="C88" s="8" t="n">
        <v>166.6</v>
      </c>
      <c r="D88" s="8" t="n">
        <v>473.4</v>
      </c>
      <c r="E88" s="8" t="n">
        <v>488.8</v>
      </c>
    </row>
    <row r="89" spans="1:5">
      <c r="A89" s="4" t="s">
        <v>34</v>
      </c>
      <c r="C89" s="8" t="n">
        <v>-2.1</v>
      </c>
      <c r="D89" s="8" t="n">
        <v>-3.4</v>
      </c>
      <c r="E89" s="5" t="n">
        <v>-9</v>
      </c>
    </row>
    <row r="90" spans="1:5">
      <c r="A90" s="4" t="s">
        <v>476</v>
      </c>
      <c r="C90" s="4" t="s">
        <v>87</v>
      </c>
    </row>
    <row r="91" spans="1:5">
      <c r="A91" s="4" t="s">
        <v>35</v>
      </c>
      <c r="B91" s="8" t="n">
        <v>32.8</v>
      </c>
      <c r="C91" s="8" t="n">
        <v>31.6</v>
      </c>
      <c r="D91" s="8" t="n">
        <v>100.2</v>
      </c>
      <c r="E91" s="8" t="n">
        <v>96.40000000000001</v>
      </c>
    </row>
    <row r="92" spans="1:5">
      <c r="A92" s="4" t="s">
        <v>36</v>
      </c>
      <c r="B92" s="8" t="n">
        <v>4.9</v>
      </c>
      <c r="C92" s="8" t="n">
        <v>4.3</v>
      </c>
      <c r="D92" s="8" t="n">
        <v>14.2</v>
      </c>
      <c r="E92" s="8" t="n">
        <v>12.8</v>
      </c>
    </row>
    <row r="93" spans="1:5">
      <c r="A93" s="4" t="s">
        <v>37</v>
      </c>
      <c r="B93" s="8" t="n">
        <v>-37.7</v>
      </c>
      <c r="D93" s="5" t="n">
        <v>-71</v>
      </c>
    </row>
    <row r="94" spans="1:5">
      <c r="A94" s="4" t="s">
        <v>477</v>
      </c>
      <c r="B94" s="8" t="n">
        <v>19.4</v>
      </c>
      <c r="C94" s="8" t="n">
        <v>19.7</v>
      </c>
      <c r="D94" s="5" t="n">
        <v>58</v>
      </c>
      <c r="E94" s="8" t="n">
        <v>58.7</v>
      </c>
    </row>
    <row r="95" spans="1:5">
      <c r="A95" s="4" t="s">
        <v>38</v>
      </c>
      <c r="B95" s="8" t="n">
        <v>624.2</v>
      </c>
      <c r="C95" s="8" t="n">
        <v>674.4</v>
      </c>
      <c r="D95" s="8" t="n">
        <v>1924.3</v>
      </c>
      <c r="E95" s="5" t="n">
        <v>2030</v>
      </c>
    </row>
    <row r="96" spans="1:5">
      <c r="A96" s="4" t="s">
        <v>39</v>
      </c>
      <c r="B96" s="8" t="n">
        <v>48.4</v>
      </c>
      <c r="C96" s="8" t="n">
        <v>15.9</v>
      </c>
      <c r="D96" s="8" t="n">
        <v>140.1</v>
      </c>
      <c r="E96" s="8" t="n">
        <v>66.90000000000001</v>
      </c>
    </row>
    <row r="97" spans="1:5">
      <c r="A97" s="4" t="s">
        <v>478</v>
      </c>
      <c r="C97" s="4" t="s">
        <v>87</v>
      </c>
    </row>
    <row r="98" spans="1:5">
      <c r="A98" s="4" t="s">
        <v>41</v>
      </c>
      <c r="B98" s="8" t="n">
        <v>48.4</v>
      </c>
      <c r="C98" s="8" t="n">
        <v>15.9</v>
      </c>
      <c r="D98" s="8" t="n">
        <v>140.1</v>
      </c>
      <c r="E98" s="8" t="n">
        <v>66.90000000000001</v>
      </c>
    </row>
    <row r="99" spans="1:5">
      <c r="A99" s="4" t="s">
        <v>42</v>
      </c>
      <c r="B99" s="8" t="n">
        <v>-2.4</v>
      </c>
      <c r="C99" s="8" t="n">
        <v>-1.5</v>
      </c>
      <c r="D99" s="5" t="n">
        <v>-10</v>
      </c>
      <c r="E99" s="8" t="n">
        <v>-6.5</v>
      </c>
    </row>
    <row r="100" spans="1:5">
      <c r="A100" s="4" t="s">
        <v>43</v>
      </c>
      <c r="B100" s="9" t="n">
        <v>46</v>
      </c>
      <c r="C100" s="7" t="n">
        <v>14.4</v>
      </c>
      <c r="D100" s="7" t="n">
        <v>130.1</v>
      </c>
      <c r="E100" s="7" t="n">
        <v>6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482</v>
      </c>
      <c r="B1" s="2" t="s">
        <v>2</v>
      </c>
      <c r="C1" s="2" t="s">
        <v>483</v>
      </c>
      <c r="D1" s="2" t="s">
        <v>51</v>
      </c>
      <c r="F1" s="2" t="s">
        <v>26</v>
      </c>
      <c r="G1" s="2" t="s">
        <v>484</v>
      </c>
      <c r="H1" s="2" t="s">
        <v>485</v>
      </c>
    </row>
    <row r="2" spans="1:8">
      <c r="A2" s="3" t="s">
        <v>53</v>
      </c>
    </row>
    <row r="3" spans="1:8">
      <c r="A3" s="4" t="s">
        <v>54</v>
      </c>
      <c r="B3" s="7" t="n">
        <v>165.7</v>
      </c>
      <c r="C3" s="7" t="n">
        <v>130.9</v>
      </c>
      <c r="D3" s="7" t="n">
        <v>96.09999999999999</v>
      </c>
      <c r="E3" s="4" t="s">
        <v>52</v>
      </c>
      <c r="F3" s="7" t="n">
        <v>240.9</v>
      </c>
      <c r="G3" s="7" t="n">
        <v>274.2</v>
      </c>
      <c r="H3" s="9" t="n">
        <v>284</v>
      </c>
    </row>
    <row r="4" spans="1:8">
      <c r="A4" s="4" t="s">
        <v>486</v>
      </c>
      <c r="B4" s="8" t="n">
        <v>895.6</v>
      </c>
      <c r="D4" s="8" t="n">
        <v>912.7</v>
      </c>
      <c r="E4" s="4" t="s">
        <v>52</v>
      </c>
    </row>
    <row r="5" spans="1:8">
      <c r="A5" s="4" t="s">
        <v>56</v>
      </c>
      <c r="B5" s="8" t="n">
        <v>152.6</v>
      </c>
      <c r="D5" s="8" t="n">
        <v>154.3</v>
      </c>
      <c r="E5" s="4" t="s">
        <v>52</v>
      </c>
    </row>
    <row r="6" spans="1:8">
      <c r="A6" s="4" t="s">
        <v>57</v>
      </c>
      <c r="B6" s="8" t="n">
        <v>71.5</v>
      </c>
      <c r="D6" s="8" t="n">
        <v>71.90000000000001</v>
      </c>
      <c r="E6" s="4" t="s">
        <v>52</v>
      </c>
    </row>
    <row r="7" spans="1:8">
      <c r="A7" s="4" t="s">
        <v>58</v>
      </c>
      <c r="B7" s="8" t="n">
        <v>143.7</v>
      </c>
      <c r="D7" s="8" t="n">
        <v>80.3</v>
      </c>
      <c r="E7" s="4" t="s">
        <v>52</v>
      </c>
    </row>
    <row r="8" spans="1:8">
      <c r="A8" s="4" t="s">
        <v>59</v>
      </c>
      <c r="B8" s="8" t="n">
        <v>1429.1</v>
      </c>
      <c r="D8" s="8" t="n">
        <v>1315.3</v>
      </c>
      <c r="E8" s="4" t="s">
        <v>52</v>
      </c>
    </row>
    <row r="9" spans="1:8">
      <c r="A9" s="3" t="s">
        <v>60</v>
      </c>
    </row>
    <row r="10" spans="1:8">
      <c r="A10" s="4" t="s">
        <v>61</v>
      </c>
      <c r="B10" s="8" t="n">
        <v>187.1</v>
      </c>
      <c r="D10" s="8" t="n">
        <v>191.6</v>
      </c>
      <c r="E10" s="4" t="s">
        <v>52</v>
      </c>
    </row>
    <row r="11" spans="1:8">
      <c r="A11" s="4" t="s">
        <v>62</v>
      </c>
      <c r="B11" s="8" t="n">
        <v>2607.8</v>
      </c>
      <c r="D11" s="8" t="n">
        <v>2601.6</v>
      </c>
      <c r="E11" s="4" t="s">
        <v>52</v>
      </c>
    </row>
    <row r="12" spans="1:8">
      <c r="A12" s="4" t="s">
        <v>63</v>
      </c>
      <c r="B12" s="8" t="n">
        <v>2277.1</v>
      </c>
      <c r="D12" s="8" t="n">
        <v>2237.7</v>
      </c>
      <c r="E12" s="4" t="s">
        <v>52</v>
      </c>
    </row>
    <row r="13" spans="1:8">
      <c r="A13" s="4" t="s">
        <v>443</v>
      </c>
      <c r="B13" s="8" t="n">
        <v>286.1</v>
      </c>
      <c r="D13" s="8" t="n">
        <v>178.3</v>
      </c>
      <c r="E13" s="4" t="s">
        <v>52</v>
      </c>
    </row>
    <row r="14" spans="1:8">
      <c r="A14" s="4" t="s">
        <v>65</v>
      </c>
      <c r="B14" s="8" t="n">
        <v>5358.1</v>
      </c>
      <c r="D14" s="8" t="n">
        <v>5209.2</v>
      </c>
      <c r="E14" s="4" t="s">
        <v>52</v>
      </c>
    </row>
    <row r="15" spans="1:8">
      <c r="A15" s="4" t="s">
        <v>66</v>
      </c>
      <c r="B15" s="8" t="n">
        <v>-2328.2</v>
      </c>
      <c r="D15" s="8" t="n">
        <v>-2142.4</v>
      </c>
      <c r="E15" s="4" t="s">
        <v>52</v>
      </c>
    </row>
    <row r="16" spans="1:8">
      <c r="A16" s="4" t="s">
        <v>67</v>
      </c>
      <c r="B16" s="8" t="n">
        <v>3029.9</v>
      </c>
      <c r="D16" s="8" t="n">
        <v>3066.8</v>
      </c>
      <c r="E16" s="4" t="s">
        <v>52</v>
      </c>
    </row>
    <row r="17" spans="1:8">
      <c r="A17" s="4" t="s">
        <v>68</v>
      </c>
      <c r="B17" s="8" t="n">
        <v>76.8</v>
      </c>
      <c r="D17" s="8" t="n">
        <v>80.3</v>
      </c>
      <c r="E17" s="4" t="s">
        <v>52</v>
      </c>
    </row>
    <row r="18" spans="1:8">
      <c r="A18" s="4" t="s">
        <v>487</v>
      </c>
      <c r="D18" s="4" t="s">
        <v>87</v>
      </c>
    </row>
    <row r="19" spans="1:8">
      <c r="A19" s="4" t="s">
        <v>488</v>
      </c>
      <c r="D19" s="4" t="s">
        <v>87</v>
      </c>
    </row>
    <row r="20" spans="1:8">
      <c r="A20" s="4" t="s">
        <v>69</v>
      </c>
      <c r="B20" s="8" t="n">
        <v>117.9</v>
      </c>
      <c r="D20" s="8" t="n">
        <v>78.7</v>
      </c>
      <c r="E20" s="4" t="s">
        <v>52</v>
      </c>
    </row>
    <row r="21" spans="1:8">
      <c r="A21" s="4" t="s">
        <v>70</v>
      </c>
      <c r="B21" s="8" t="n">
        <v>1735.1</v>
      </c>
      <c r="D21" s="8" t="n">
        <v>1777.9</v>
      </c>
      <c r="E21" s="4" t="s">
        <v>52</v>
      </c>
    </row>
    <row r="22" spans="1:8">
      <c r="A22" s="4" t="s">
        <v>71</v>
      </c>
      <c r="B22" s="8" t="n">
        <v>6388.8</v>
      </c>
      <c r="D22" s="5" t="n">
        <v>6319</v>
      </c>
      <c r="E22" s="4" t="s">
        <v>52</v>
      </c>
    </row>
    <row r="23" spans="1:8">
      <c r="A23" s="3" t="s">
        <v>72</v>
      </c>
    </row>
    <row r="24" spans="1:8">
      <c r="A24" s="4" t="s">
        <v>73</v>
      </c>
      <c r="B24" s="8" t="n">
        <v>203.9</v>
      </c>
      <c r="D24" s="8" t="n">
        <v>261.2</v>
      </c>
      <c r="E24" s="4" t="s">
        <v>52</v>
      </c>
    </row>
    <row r="25" spans="1:8">
      <c r="A25" s="4" t="s">
        <v>74</v>
      </c>
      <c r="B25" s="8" t="n">
        <v>205.1</v>
      </c>
      <c r="D25" s="8" t="n">
        <v>212.9</v>
      </c>
      <c r="E25" s="4" t="s">
        <v>52</v>
      </c>
    </row>
    <row r="26" spans="1:8">
      <c r="A26" s="4" t="s">
        <v>75</v>
      </c>
      <c r="B26" s="5" t="n">
        <v>6</v>
      </c>
      <c r="D26" s="8" t="n">
        <v>47.8</v>
      </c>
      <c r="E26" s="4" t="s">
        <v>52</v>
      </c>
    </row>
    <row r="27" spans="1:8">
      <c r="A27" s="4" t="s">
        <v>76</v>
      </c>
      <c r="B27" s="8" t="n">
        <v>337.4</v>
      </c>
      <c r="D27" s="5" t="n">
        <v>244</v>
      </c>
      <c r="E27" s="4" t="s">
        <v>52</v>
      </c>
    </row>
    <row r="28" spans="1:8">
      <c r="A28" s="4" t="s">
        <v>77</v>
      </c>
      <c r="B28" s="8" t="n">
        <v>22.2</v>
      </c>
      <c r="D28" s="8" t="n">
        <v>22.3</v>
      </c>
      <c r="E28" s="4" t="s">
        <v>52</v>
      </c>
    </row>
    <row r="29" spans="1:8">
      <c r="A29" s="4" t="s">
        <v>78</v>
      </c>
      <c r="B29" s="8" t="n">
        <v>774.6</v>
      </c>
      <c r="D29" s="8" t="n">
        <v>788.2</v>
      </c>
      <c r="E29" s="4" t="s">
        <v>52</v>
      </c>
    </row>
    <row r="30" spans="1:8">
      <c r="A30" s="4" t="s">
        <v>79</v>
      </c>
      <c r="B30" s="8" t="n">
        <v>2881.9</v>
      </c>
      <c r="D30" s="5" t="n">
        <v>2892</v>
      </c>
      <c r="E30" s="4" t="s">
        <v>52</v>
      </c>
    </row>
    <row r="31" spans="1:8">
      <c r="A31" s="4" t="s">
        <v>489</v>
      </c>
      <c r="D31" s="4" t="s">
        <v>87</v>
      </c>
    </row>
    <row r="32" spans="1:8">
      <c r="A32" s="4" t="s">
        <v>80</v>
      </c>
      <c r="B32" s="8" t="n">
        <v>54.4</v>
      </c>
      <c r="D32" s="5" t="n">
        <v>50</v>
      </c>
      <c r="E32" s="4" t="s">
        <v>52</v>
      </c>
    </row>
    <row r="33" spans="1:8">
      <c r="A33" s="4" t="s">
        <v>81</v>
      </c>
      <c r="B33" s="8" t="n">
        <v>153.7</v>
      </c>
      <c r="D33" s="8" t="n">
        <v>161.5</v>
      </c>
      <c r="E33" s="4" t="s">
        <v>52</v>
      </c>
    </row>
    <row r="34" spans="1:8">
      <c r="A34" s="4" t="s">
        <v>82</v>
      </c>
      <c r="B34" s="8" t="n">
        <v>76.8</v>
      </c>
      <c r="D34" s="8" t="n">
        <v>85.2</v>
      </c>
      <c r="E34" s="4" t="s">
        <v>52</v>
      </c>
    </row>
    <row r="35" spans="1:8">
      <c r="A35" s="4" t="s">
        <v>83</v>
      </c>
      <c r="B35" s="8" t="n">
        <v>3941.4</v>
      </c>
      <c r="D35" s="8" t="n">
        <v>3976.9</v>
      </c>
      <c r="E35" s="4" t="s">
        <v>52</v>
      </c>
    </row>
    <row r="36" spans="1:8">
      <c r="A36" s="4" t="s">
        <v>84</v>
      </c>
      <c r="B36" s="8" t="n">
        <v>119.9</v>
      </c>
      <c r="D36" s="8" t="n">
        <v>113.7</v>
      </c>
      <c r="E36" s="4" t="s">
        <v>52</v>
      </c>
    </row>
    <row r="37" spans="1:8">
      <c r="A37" s="4" t="s">
        <v>93</v>
      </c>
      <c r="B37" s="5" t="n">
        <v>2282</v>
      </c>
      <c r="D37" s="8" t="n">
        <v>2180.4</v>
      </c>
      <c r="E37" s="4" t="s">
        <v>52</v>
      </c>
    </row>
    <row r="38" spans="1:8">
      <c r="A38" s="4" t="s">
        <v>94</v>
      </c>
      <c r="B38" s="8" t="n">
        <v>45.5</v>
      </c>
      <c r="D38" s="5" t="n">
        <v>48</v>
      </c>
      <c r="E38" s="4" t="s">
        <v>52</v>
      </c>
    </row>
    <row r="39" spans="1:8">
      <c r="A39" s="4" t="s">
        <v>95</v>
      </c>
      <c r="B39" s="8" t="n">
        <v>2327.5</v>
      </c>
      <c r="D39" s="8" t="n">
        <v>2228.4</v>
      </c>
      <c r="E39" s="4" t="s">
        <v>52</v>
      </c>
    </row>
    <row r="40" spans="1:8">
      <c r="A40" s="4" t="s">
        <v>96</v>
      </c>
      <c r="B40" s="8" t="n">
        <v>6388.8</v>
      </c>
      <c r="D40" s="5" t="n">
        <v>6319</v>
      </c>
      <c r="E40" s="4" t="s">
        <v>52</v>
      </c>
    </row>
    <row r="41" spans="1:8">
      <c r="A41" s="4" t="s">
        <v>480</v>
      </c>
    </row>
    <row r="42" spans="1:8">
      <c r="A42" s="3" t="s">
        <v>53</v>
      </c>
    </row>
    <row r="43" spans="1:8">
      <c r="A43" s="4" t="s">
        <v>54</v>
      </c>
      <c r="D43" s="4" t="s">
        <v>87</v>
      </c>
      <c r="F43" s="4" t="s">
        <v>87</v>
      </c>
      <c r="G43" s="4" t="s">
        <v>87</v>
      </c>
    </row>
    <row r="44" spans="1:8">
      <c r="A44" s="4" t="s">
        <v>486</v>
      </c>
      <c r="D44" s="4" t="s">
        <v>87</v>
      </c>
    </row>
    <row r="45" spans="1:8">
      <c r="A45" s="4" t="s">
        <v>56</v>
      </c>
      <c r="D45" s="4" t="s">
        <v>87</v>
      </c>
    </row>
    <row r="46" spans="1:8">
      <c r="A46" s="4" t="s">
        <v>57</v>
      </c>
      <c r="B46" s="8" t="n">
        <v>0.2</v>
      </c>
      <c r="D46" s="8" t="n">
        <v>0.1</v>
      </c>
    </row>
    <row r="47" spans="1:8">
      <c r="A47" s="4" t="s">
        <v>58</v>
      </c>
      <c r="D47" s="4" t="s">
        <v>87</v>
      </c>
    </row>
    <row r="48" spans="1:8">
      <c r="A48" s="4" t="s">
        <v>59</v>
      </c>
      <c r="B48" s="8" t="n">
        <v>0.2</v>
      </c>
      <c r="D48" s="8" t="n">
        <v>0.1</v>
      </c>
    </row>
    <row r="49" spans="1:8">
      <c r="A49" s="3" t="s">
        <v>60</v>
      </c>
    </row>
    <row r="50" spans="1:8">
      <c r="A50" s="4" t="s">
        <v>61</v>
      </c>
      <c r="D50" s="4" t="s">
        <v>87</v>
      </c>
    </row>
    <row r="51" spans="1:8">
      <c r="A51" s="4" t="s">
        <v>62</v>
      </c>
      <c r="D51" s="4" t="s">
        <v>87</v>
      </c>
    </row>
    <row r="52" spans="1:8">
      <c r="A52" s="4" t="s">
        <v>63</v>
      </c>
      <c r="D52" s="4" t="s">
        <v>87</v>
      </c>
    </row>
    <row r="53" spans="1:8">
      <c r="A53" s="4" t="s">
        <v>443</v>
      </c>
      <c r="D53" s="4" t="s">
        <v>87</v>
      </c>
    </row>
    <row r="54" spans="1:8">
      <c r="A54" s="4" t="s">
        <v>65</v>
      </c>
      <c r="D54" s="4" t="s">
        <v>87</v>
      </c>
    </row>
    <row r="55" spans="1:8">
      <c r="A55" s="4" t="s">
        <v>66</v>
      </c>
      <c r="D55" s="4" t="s">
        <v>87</v>
      </c>
    </row>
    <row r="56" spans="1:8">
      <c r="A56" s="4" t="s">
        <v>67</v>
      </c>
      <c r="D56" s="4" t="s">
        <v>87</v>
      </c>
    </row>
    <row r="57" spans="1:8">
      <c r="A57" s="4" t="s">
        <v>68</v>
      </c>
      <c r="D57" s="4" t="s">
        <v>87</v>
      </c>
    </row>
    <row r="58" spans="1:8">
      <c r="A58" s="4" t="s">
        <v>487</v>
      </c>
      <c r="B58" s="8" t="n">
        <v>2776.3</v>
      </c>
      <c r="D58" s="5" t="n">
        <v>2529</v>
      </c>
    </row>
    <row r="59" spans="1:8">
      <c r="A59" s="4" t="s">
        <v>488</v>
      </c>
      <c r="B59" s="8" t="n">
        <v>2350.9</v>
      </c>
      <c r="D59" s="8" t="n">
        <v>2513.7</v>
      </c>
    </row>
    <row r="60" spans="1:8">
      <c r="A60" s="4" t="s">
        <v>69</v>
      </c>
      <c r="B60" s="8" t="n">
        <v>15.6</v>
      </c>
      <c r="D60" s="8" t="n">
        <v>16.9</v>
      </c>
    </row>
    <row r="61" spans="1:8">
      <c r="A61" s="4" t="s">
        <v>70</v>
      </c>
      <c r="D61" s="4" t="s">
        <v>87</v>
      </c>
    </row>
    <row r="62" spans="1:8">
      <c r="A62" s="4" t="s">
        <v>71</v>
      </c>
      <c r="B62" s="5" t="n">
        <v>5143</v>
      </c>
      <c r="D62" s="8" t="n">
        <v>5059.7</v>
      </c>
    </row>
    <row r="63" spans="1:8">
      <c r="A63" s="3" t="s">
        <v>72</v>
      </c>
    </row>
    <row r="64" spans="1:8">
      <c r="A64" s="4" t="s">
        <v>73</v>
      </c>
      <c r="D64" s="4" t="s">
        <v>87</v>
      </c>
    </row>
    <row r="65" spans="1:8">
      <c r="A65" s="4" t="s">
        <v>74</v>
      </c>
      <c r="D65" s="4" t="s">
        <v>87</v>
      </c>
    </row>
    <row r="66" spans="1:8">
      <c r="A66" s="4" t="s">
        <v>75</v>
      </c>
      <c r="B66" s="5" t="n">
        <v>6</v>
      </c>
      <c r="D66" s="8" t="n">
        <v>47.8</v>
      </c>
    </row>
    <row r="67" spans="1:8">
      <c r="A67" s="4" t="s">
        <v>76</v>
      </c>
      <c r="B67" s="8" t="n">
        <v>41.9</v>
      </c>
      <c r="D67" s="8" t="n">
        <v>12.1</v>
      </c>
    </row>
    <row r="68" spans="1:8">
      <c r="A68" s="4" t="s">
        <v>77</v>
      </c>
      <c r="B68" s="8" t="n">
        <v>17.5</v>
      </c>
      <c r="D68" s="8" t="n">
        <v>17.5</v>
      </c>
    </row>
    <row r="69" spans="1:8">
      <c r="A69" s="4" t="s">
        <v>78</v>
      </c>
      <c r="B69" s="8" t="n">
        <v>65.40000000000001</v>
      </c>
      <c r="D69" s="8" t="n">
        <v>77.40000000000001</v>
      </c>
    </row>
    <row r="70" spans="1:8">
      <c r="A70" s="4" t="s">
        <v>79</v>
      </c>
      <c r="B70" s="8" t="n">
        <v>2741.2</v>
      </c>
      <c r="D70" s="8" t="n">
        <v>2751.9</v>
      </c>
    </row>
    <row r="71" spans="1:8">
      <c r="A71" s="4" t="s">
        <v>489</v>
      </c>
      <c r="D71" s="4" t="s">
        <v>87</v>
      </c>
    </row>
    <row r="72" spans="1:8">
      <c r="A72" s="4" t="s">
        <v>80</v>
      </c>
      <c r="B72" s="8" t="n">
        <v>54.4</v>
      </c>
      <c r="D72" s="5" t="n">
        <v>50</v>
      </c>
    </row>
    <row r="73" spans="1:8">
      <c r="A73" s="4" t="s">
        <v>81</v>
      </c>
      <c r="D73" s="4" t="s">
        <v>87</v>
      </c>
    </row>
    <row r="74" spans="1:8">
      <c r="A74" s="4" t="s">
        <v>82</v>
      </c>
      <c r="D74" s="4" t="s">
        <v>87</v>
      </c>
    </row>
    <row r="75" spans="1:8">
      <c r="A75" s="4" t="s">
        <v>83</v>
      </c>
      <c r="B75" s="5" t="n">
        <v>2861</v>
      </c>
      <c r="D75" s="8" t="n">
        <v>2879.3</v>
      </c>
    </row>
    <row r="76" spans="1:8">
      <c r="A76" s="4" t="s">
        <v>84</v>
      </c>
      <c r="D76" s="4" t="s">
        <v>87</v>
      </c>
    </row>
    <row r="77" spans="1:8">
      <c r="A77" s="4" t="s">
        <v>93</v>
      </c>
      <c r="B77" s="5" t="n">
        <v>2282</v>
      </c>
      <c r="D77" s="8" t="n">
        <v>2180.4</v>
      </c>
    </row>
    <row r="78" spans="1:8">
      <c r="A78" s="4" t="s">
        <v>94</v>
      </c>
      <c r="D78" s="4" t="s">
        <v>87</v>
      </c>
    </row>
    <row r="79" spans="1:8">
      <c r="A79" s="4" t="s">
        <v>95</v>
      </c>
      <c r="B79" s="5" t="n">
        <v>2282</v>
      </c>
      <c r="D79" s="8" t="n">
        <v>2180.4</v>
      </c>
    </row>
    <row r="80" spans="1:8">
      <c r="A80" s="4" t="s">
        <v>96</v>
      </c>
      <c r="B80" s="5" t="n">
        <v>5143</v>
      </c>
      <c r="D80" s="8" t="n">
        <v>5059.7</v>
      </c>
    </row>
    <row r="81" spans="1:8">
      <c r="A81" s="4" t="s">
        <v>467</v>
      </c>
    </row>
    <row r="82" spans="1:8">
      <c r="A82" s="3" t="s">
        <v>53</v>
      </c>
    </row>
    <row r="83" spans="1:8">
      <c r="A83" s="4" t="s">
        <v>54</v>
      </c>
      <c r="B83" s="8" t="n">
        <v>86.3</v>
      </c>
      <c r="C83" s="8" t="n">
        <v>39.2</v>
      </c>
      <c r="D83" s="8" t="n">
        <v>8.5</v>
      </c>
      <c r="F83" s="8" t="n">
        <v>122.5</v>
      </c>
      <c r="G83" s="8" t="n">
        <v>180.8</v>
      </c>
      <c r="H83" s="8" t="n">
        <v>200.9</v>
      </c>
    </row>
    <row r="84" spans="1:8">
      <c r="A84" s="4" t="s">
        <v>486</v>
      </c>
      <c r="B84" s="8" t="n">
        <v>527.3</v>
      </c>
      <c r="D84" s="8" t="n">
        <v>520.2</v>
      </c>
    </row>
    <row r="85" spans="1:8">
      <c r="A85" s="4" t="s">
        <v>56</v>
      </c>
      <c r="B85" s="8" t="n">
        <v>92.7</v>
      </c>
      <c r="D85" s="8" t="n">
        <v>91.3</v>
      </c>
    </row>
    <row r="86" spans="1:8">
      <c r="A86" s="4" t="s">
        <v>57</v>
      </c>
      <c r="B86" s="8" t="n">
        <v>48.9</v>
      </c>
      <c r="D86" s="8" t="n">
        <v>46.5</v>
      </c>
    </row>
    <row r="87" spans="1:8">
      <c r="A87" s="4" t="s">
        <v>58</v>
      </c>
      <c r="B87" s="8" t="n">
        <v>56.4</v>
      </c>
      <c r="D87" s="8" t="n">
        <v>46.1</v>
      </c>
    </row>
    <row r="88" spans="1:8">
      <c r="A88" s="4" t="s">
        <v>59</v>
      </c>
      <c r="B88" s="8" t="n">
        <v>811.6</v>
      </c>
      <c r="D88" s="8" t="n">
        <v>712.6</v>
      </c>
    </row>
    <row r="89" spans="1:8">
      <c r="A89" s="3" t="s">
        <v>60</v>
      </c>
    </row>
    <row r="90" spans="1:8">
      <c r="A90" s="4" t="s">
        <v>61</v>
      </c>
      <c r="B90" s="8" t="n">
        <v>98.7</v>
      </c>
      <c r="D90" s="8" t="n">
        <v>98.59999999999999</v>
      </c>
    </row>
    <row r="91" spans="1:8">
      <c r="A91" s="4" t="s">
        <v>62</v>
      </c>
      <c r="B91" s="8" t="n">
        <v>1827.5</v>
      </c>
      <c r="D91" s="8" t="n">
        <v>1782.1</v>
      </c>
    </row>
    <row r="92" spans="1:8">
      <c r="A92" s="4" t="s">
        <v>63</v>
      </c>
      <c r="B92" s="8" t="n">
        <v>1690.2</v>
      </c>
      <c r="D92" s="8" t="n">
        <v>1632.8</v>
      </c>
    </row>
    <row r="93" spans="1:8">
      <c r="A93" s="4" t="s">
        <v>443</v>
      </c>
      <c r="B93" s="8" t="n">
        <v>97.59999999999999</v>
      </c>
      <c r="D93" s="8" t="n">
        <v>89.09999999999999</v>
      </c>
    </row>
    <row r="94" spans="1:8">
      <c r="A94" s="4" t="s">
        <v>65</v>
      </c>
      <c r="B94" s="5" t="n">
        <v>3714</v>
      </c>
      <c r="D94" s="8" t="n">
        <v>3602.6</v>
      </c>
    </row>
    <row r="95" spans="1:8">
      <c r="A95" s="4" t="s">
        <v>66</v>
      </c>
      <c r="B95" s="8" t="n">
        <v>-1845.3</v>
      </c>
      <c r="D95" s="8" t="n">
        <v>-1696.1</v>
      </c>
    </row>
    <row r="96" spans="1:8">
      <c r="A96" s="4" t="s">
        <v>67</v>
      </c>
      <c r="B96" s="8" t="n">
        <v>1868.7</v>
      </c>
      <c r="D96" s="8" t="n">
        <v>1906.5</v>
      </c>
    </row>
    <row r="97" spans="1:8">
      <c r="A97" s="4" t="s">
        <v>68</v>
      </c>
      <c r="B97" s="8" t="n">
        <v>35.6</v>
      </c>
      <c r="D97" s="8" t="n">
        <v>38.9</v>
      </c>
    </row>
    <row r="98" spans="1:8">
      <c r="A98" s="4" t="s">
        <v>487</v>
      </c>
      <c r="D98" s="4" t="s">
        <v>87</v>
      </c>
    </row>
    <row r="99" spans="1:8">
      <c r="A99" s="4" t="s">
        <v>488</v>
      </c>
      <c r="D99" s="4" t="s">
        <v>87</v>
      </c>
    </row>
    <row r="100" spans="1:8">
      <c r="A100" s="4" t="s">
        <v>69</v>
      </c>
      <c r="B100" s="8" t="n">
        <v>57.8</v>
      </c>
      <c r="D100" s="8" t="n">
        <v>28.6</v>
      </c>
    </row>
    <row r="101" spans="1:8">
      <c r="A101" s="4" t="s">
        <v>70</v>
      </c>
      <c r="B101" s="8" t="n">
        <v>1425.5</v>
      </c>
      <c r="D101" s="8" t="n">
        <v>1468.4</v>
      </c>
    </row>
    <row r="102" spans="1:8">
      <c r="A102" s="4" t="s">
        <v>71</v>
      </c>
      <c r="B102" s="8" t="n">
        <v>4199.2</v>
      </c>
      <c r="D102" s="5" t="n">
        <v>4155</v>
      </c>
    </row>
    <row r="103" spans="1:8">
      <c r="A103" s="3" t="s">
        <v>72</v>
      </c>
    </row>
    <row r="104" spans="1:8">
      <c r="A104" s="4" t="s">
        <v>73</v>
      </c>
      <c r="B104" s="8" t="n">
        <v>124.6</v>
      </c>
      <c r="D104" s="8" t="n">
        <v>165.7</v>
      </c>
    </row>
    <row r="105" spans="1:8">
      <c r="A105" s="4" t="s">
        <v>74</v>
      </c>
      <c r="B105" s="8" t="n">
        <v>125.9</v>
      </c>
      <c r="D105" s="8" t="n">
        <v>125.3</v>
      </c>
    </row>
    <row r="106" spans="1:8">
      <c r="A106" s="4" t="s">
        <v>75</v>
      </c>
      <c r="D106" s="4" t="s">
        <v>87</v>
      </c>
    </row>
    <row r="107" spans="1:8">
      <c r="A107" s="4" t="s">
        <v>76</v>
      </c>
      <c r="B107" s="5" t="n">
        <v>140</v>
      </c>
      <c r="D107" s="8" t="n">
        <v>133.9</v>
      </c>
    </row>
    <row r="108" spans="1:8">
      <c r="A108" s="4" t="s">
        <v>77</v>
      </c>
      <c r="B108" s="8" t="n">
        <v>0.7</v>
      </c>
      <c r="D108" s="8" t="n">
        <v>0.5</v>
      </c>
    </row>
    <row r="109" spans="1:8">
      <c r="A109" s="4" t="s">
        <v>78</v>
      </c>
      <c r="B109" s="8" t="n">
        <v>391.2</v>
      </c>
      <c r="D109" s="8" t="n">
        <v>425.4</v>
      </c>
    </row>
    <row r="110" spans="1:8">
      <c r="A110" s="4" t="s">
        <v>79</v>
      </c>
      <c r="B110" s="8" t="n">
        <v>44.4</v>
      </c>
      <c r="D110" s="8" t="n">
        <v>47.9</v>
      </c>
    </row>
    <row r="111" spans="1:8">
      <c r="A111" s="4" t="s">
        <v>489</v>
      </c>
      <c r="B111" s="8" t="n">
        <v>1604.8</v>
      </c>
      <c r="D111" s="8" t="n">
        <v>1635.2</v>
      </c>
    </row>
    <row r="112" spans="1:8">
      <c r="A112" s="4" t="s">
        <v>80</v>
      </c>
      <c r="D112" s="4" t="s">
        <v>87</v>
      </c>
    </row>
    <row r="113" spans="1:8">
      <c r="A113" s="4" t="s">
        <v>81</v>
      </c>
      <c r="B113" s="8" t="n">
        <v>100.6</v>
      </c>
      <c r="D113" s="8" t="n">
        <v>115.4</v>
      </c>
    </row>
    <row r="114" spans="1:8">
      <c r="A114" s="4" t="s">
        <v>82</v>
      </c>
      <c r="B114" s="8" t="n">
        <v>44.4</v>
      </c>
      <c r="D114" s="5" t="n">
        <v>36</v>
      </c>
    </row>
    <row r="115" spans="1:8">
      <c r="A115" s="4" t="s">
        <v>83</v>
      </c>
      <c r="B115" s="8" t="n">
        <v>2185.4</v>
      </c>
      <c r="D115" s="8" t="n">
        <v>2259.9</v>
      </c>
    </row>
    <row r="116" spans="1:8">
      <c r="A116" s="4" t="s">
        <v>84</v>
      </c>
      <c r="D116" s="4" t="s">
        <v>87</v>
      </c>
    </row>
    <row r="117" spans="1:8">
      <c r="A117" s="4" t="s">
        <v>93</v>
      </c>
      <c r="B117" s="8" t="n">
        <v>2013.8</v>
      </c>
      <c r="D117" s="8" t="n">
        <v>1895.1</v>
      </c>
    </row>
    <row r="118" spans="1:8">
      <c r="A118" s="4" t="s">
        <v>94</v>
      </c>
      <c r="D118" s="4" t="s">
        <v>87</v>
      </c>
    </row>
    <row r="119" spans="1:8">
      <c r="A119" s="4" t="s">
        <v>95</v>
      </c>
      <c r="B119" s="8" t="n">
        <v>2013.8</v>
      </c>
      <c r="D119" s="8" t="n">
        <v>1895.1</v>
      </c>
    </row>
    <row r="120" spans="1:8">
      <c r="A120" s="4" t="s">
        <v>96</v>
      </c>
      <c r="B120" s="8" t="n">
        <v>4199.2</v>
      </c>
      <c r="D120" s="5" t="n">
        <v>4155</v>
      </c>
    </row>
    <row r="121" spans="1:8">
      <c r="A121" s="4" t="s">
        <v>481</v>
      </c>
    </row>
    <row r="122" spans="1:8">
      <c r="A122" s="3" t="s">
        <v>53</v>
      </c>
    </row>
    <row r="123" spans="1:8">
      <c r="A123" s="4" t="s">
        <v>54</v>
      </c>
      <c r="B123" s="8" t="n">
        <v>79.40000000000001</v>
      </c>
      <c r="C123" s="7" t="n">
        <v>91.7</v>
      </c>
      <c r="D123" s="8" t="n">
        <v>87.59999999999999</v>
      </c>
      <c r="F123" s="8" t="n">
        <v>118.4</v>
      </c>
      <c r="G123" s="8" t="n">
        <v>93.40000000000001</v>
      </c>
      <c r="H123" s="7" t="n">
        <v>83.09999999999999</v>
      </c>
    </row>
    <row r="124" spans="1:8">
      <c r="A124" s="4" t="s">
        <v>486</v>
      </c>
      <c r="B124" s="8" t="n">
        <v>368.3</v>
      </c>
      <c r="D124" s="8" t="n">
        <v>392.5</v>
      </c>
    </row>
    <row r="125" spans="1:8">
      <c r="A125" s="4" t="s">
        <v>56</v>
      </c>
      <c r="B125" s="8" t="n">
        <v>59.9</v>
      </c>
      <c r="D125" s="5" t="n">
        <v>63</v>
      </c>
    </row>
    <row r="126" spans="1:8">
      <c r="A126" s="4" t="s">
        <v>57</v>
      </c>
      <c r="B126" s="8" t="n">
        <v>22.4</v>
      </c>
      <c r="D126" s="8" t="n">
        <v>25.3</v>
      </c>
    </row>
    <row r="127" spans="1:8">
      <c r="A127" s="4" t="s">
        <v>58</v>
      </c>
      <c r="B127" s="8" t="n">
        <v>87.3</v>
      </c>
      <c r="D127" s="8" t="n">
        <v>34.2</v>
      </c>
    </row>
    <row r="128" spans="1:8">
      <c r="A128" s="4" t="s">
        <v>59</v>
      </c>
      <c r="B128" s="8" t="n">
        <v>617.3</v>
      </c>
      <c r="D128" s="8" t="n">
        <v>602.6</v>
      </c>
    </row>
    <row r="129" spans="1:8">
      <c r="A129" s="3" t="s">
        <v>60</v>
      </c>
    </row>
    <row r="130" spans="1:8">
      <c r="A130" s="4" t="s">
        <v>61</v>
      </c>
      <c r="B130" s="8" t="n">
        <v>88.40000000000001</v>
      </c>
      <c r="D130" s="5" t="n">
        <v>93</v>
      </c>
    </row>
    <row r="131" spans="1:8">
      <c r="A131" s="4" t="s">
        <v>62</v>
      </c>
      <c r="B131" s="8" t="n">
        <v>780.3</v>
      </c>
      <c r="D131" s="8" t="n">
        <v>819.5</v>
      </c>
    </row>
    <row r="132" spans="1:8">
      <c r="A132" s="4" t="s">
        <v>63</v>
      </c>
      <c r="B132" s="8" t="n">
        <v>586.9</v>
      </c>
      <c r="D132" s="8" t="n">
        <v>604.9</v>
      </c>
    </row>
    <row r="133" spans="1:8">
      <c r="A133" s="4" t="s">
        <v>443</v>
      </c>
      <c r="B133" s="8" t="n">
        <v>188.5</v>
      </c>
      <c r="D133" s="8" t="n">
        <v>89.2</v>
      </c>
    </row>
    <row r="134" spans="1:8">
      <c r="A134" s="4" t="s">
        <v>65</v>
      </c>
      <c r="B134" s="8" t="n">
        <v>1644.1</v>
      </c>
      <c r="D134" s="8" t="n">
        <v>1606.6</v>
      </c>
    </row>
    <row r="135" spans="1:8">
      <c r="A135" s="4" t="s">
        <v>66</v>
      </c>
      <c r="B135" s="8" t="n">
        <v>-482.9</v>
      </c>
      <c r="D135" s="8" t="n">
        <v>-446.3</v>
      </c>
    </row>
    <row r="136" spans="1:8">
      <c r="A136" s="4" t="s">
        <v>67</v>
      </c>
      <c r="B136" s="8" t="n">
        <v>1161.2</v>
      </c>
      <c r="D136" s="8" t="n">
        <v>1160.3</v>
      </c>
    </row>
    <row r="137" spans="1:8">
      <c r="A137" s="4" t="s">
        <v>68</v>
      </c>
      <c r="B137" s="8" t="n">
        <v>41.2</v>
      </c>
      <c r="D137" s="8" t="n">
        <v>41.4</v>
      </c>
    </row>
    <row r="138" spans="1:8">
      <c r="A138" s="4" t="s">
        <v>487</v>
      </c>
      <c r="D138" s="4" t="s">
        <v>87</v>
      </c>
    </row>
    <row r="139" spans="1:8">
      <c r="A139" s="4" t="s">
        <v>488</v>
      </c>
      <c r="D139" s="4" t="s">
        <v>87</v>
      </c>
    </row>
    <row r="140" spans="1:8">
      <c r="A140" s="4" t="s">
        <v>69</v>
      </c>
      <c r="B140" s="8" t="n">
        <v>44.5</v>
      </c>
      <c r="D140" s="8" t="n">
        <v>33.2</v>
      </c>
    </row>
    <row r="141" spans="1:8">
      <c r="A141" s="4" t="s">
        <v>70</v>
      </c>
      <c r="B141" s="8" t="n">
        <v>309.6</v>
      </c>
      <c r="D141" s="8" t="n">
        <v>309.5</v>
      </c>
    </row>
    <row r="142" spans="1:8">
      <c r="A142" s="4" t="s">
        <v>71</v>
      </c>
      <c r="B142" s="8" t="n">
        <v>2173.8</v>
      </c>
      <c r="D142" s="5" t="n">
        <v>2147</v>
      </c>
    </row>
    <row r="143" spans="1:8">
      <c r="A143" s="3" t="s">
        <v>72</v>
      </c>
    </row>
    <row r="144" spans="1:8">
      <c r="A144" s="4" t="s">
        <v>73</v>
      </c>
      <c r="B144" s="8" t="n">
        <v>79.3</v>
      </c>
      <c r="D144" s="8" t="n">
        <v>95.5</v>
      </c>
    </row>
    <row r="145" spans="1:8">
      <c r="A145" s="4" t="s">
        <v>74</v>
      </c>
      <c r="B145" s="8" t="n">
        <v>79.2</v>
      </c>
      <c r="D145" s="8" t="n">
        <v>87.59999999999999</v>
      </c>
    </row>
    <row r="146" spans="1:8">
      <c r="A146" s="4" t="s">
        <v>75</v>
      </c>
      <c r="D146" s="4" t="s">
        <v>87</v>
      </c>
    </row>
    <row r="147" spans="1:8">
      <c r="A147" s="4" t="s">
        <v>76</v>
      </c>
      <c r="B147" s="8" t="n">
        <v>155.5</v>
      </c>
      <c r="D147" s="5" t="n">
        <v>98</v>
      </c>
    </row>
    <row r="148" spans="1:8">
      <c r="A148" s="4" t="s">
        <v>77</v>
      </c>
      <c r="B148" s="5" t="n">
        <v>4</v>
      </c>
      <c r="D148" s="8" t="n">
        <v>4.3</v>
      </c>
    </row>
    <row r="149" spans="1:8">
      <c r="A149" s="4" t="s">
        <v>78</v>
      </c>
      <c r="B149" s="5" t="n">
        <v>318</v>
      </c>
      <c r="D149" s="8" t="n">
        <v>285.4</v>
      </c>
    </row>
    <row r="150" spans="1:8">
      <c r="A150" s="4" t="s">
        <v>79</v>
      </c>
      <c r="B150" s="8" t="n">
        <v>96.3</v>
      </c>
      <c r="D150" s="8" t="n">
        <v>92.2</v>
      </c>
    </row>
    <row r="151" spans="1:8">
      <c r="A151" s="4" t="s">
        <v>489</v>
      </c>
      <c r="B151" s="8" t="n">
        <v>746.1</v>
      </c>
      <c r="D151" s="8" t="n">
        <v>878.5</v>
      </c>
    </row>
    <row r="152" spans="1:8">
      <c r="A152" s="4" t="s">
        <v>80</v>
      </c>
      <c r="D152" s="4" t="s">
        <v>87</v>
      </c>
    </row>
    <row r="153" spans="1:8">
      <c r="A153" s="4" t="s">
        <v>81</v>
      </c>
      <c r="B153" s="8" t="n">
        <v>53.1</v>
      </c>
      <c r="D153" s="8" t="n">
        <v>46.1</v>
      </c>
    </row>
    <row r="154" spans="1:8">
      <c r="A154" s="4" t="s">
        <v>82</v>
      </c>
      <c r="B154" s="8" t="n">
        <v>32.4</v>
      </c>
      <c r="D154" s="8" t="n">
        <v>49.2</v>
      </c>
    </row>
    <row r="155" spans="1:8">
      <c r="A155" s="4" t="s">
        <v>83</v>
      </c>
      <c r="B155" s="8" t="n">
        <v>1245.9</v>
      </c>
      <c r="D155" s="8" t="n">
        <v>1351.4</v>
      </c>
    </row>
    <row r="156" spans="1:8">
      <c r="A156" s="4" t="s">
        <v>84</v>
      </c>
      <c r="B156" s="8" t="n">
        <v>119.9</v>
      </c>
      <c r="D156" s="8" t="n">
        <v>113.7</v>
      </c>
    </row>
    <row r="157" spans="1:8">
      <c r="A157" s="4" t="s">
        <v>93</v>
      </c>
      <c r="B157" s="8" t="n">
        <v>762.5</v>
      </c>
      <c r="D157" s="8" t="n">
        <v>633.9</v>
      </c>
    </row>
    <row r="158" spans="1:8">
      <c r="A158" s="4" t="s">
        <v>94</v>
      </c>
      <c r="B158" s="8" t="n">
        <v>45.5</v>
      </c>
      <c r="D158" s="5" t="n">
        <v>48</v>
      </c>
    </row>
    <row r="159" spans="1:8">
      <c r="A159" s="4" t="s">
        <v>95</v>
      </c>
      <c r="B159" s="5" t="n">
        <v>808</v>
      </c>
      <c r="D159" s="8" t="n">
        <v>681.9</v>
      </c>
    </row>
    <row r="160" spans="1:8">
      <c r="A160" s="4" t="s">
        <v>96</v>
      </c>
      <c r="B160" s="8" t="n">
        <v>2173.8</v>
      </c>
      <c r="D160" s="5" t="n">
        <v>2147</v>
      </c>
    </row>
    <row r="161" spans="1:8">
      <c r="A161" s="4" t="s">
        <v>479</v>
      </c>
    </row>
    <row r="162" spans="1:8">
      <c r="A162" s="3" t="s">
        <v>53</v>
      </c>
    </row>
    <row r="163" spans="1:8">
      <c r="A163" s="4" t="s">
        <v>54</v>
      </c>
      <c r="D163" s="4" t="s">
        <v>87</v>
      </c>
      <c r="F163" s="4" t="s">
        <v>87</v>
      </c>
      <c r="G163" s="4" t="s">
        <v>87</v>
      </c>
    </row>
    <row r="164" spans="1:8">
      <c r="A164" s="4" t="s">
        <v>486</v>
      </c>
      <c r="D164" s="4" t="s">
        <v>87</v>
      </c>
    </row>
    <row r="165" spans="1:8">
      <c r="A165" s="4" t="s">
        <v>56</v>
      </c>
      <c r="D165" s="4" t="s">
        <v>87</v>
      </c>
    </row>
    <row r="166" spans="1:8">
      <c r="A166" s="4" t="s">
        <v>57</v>
      </c>
      <c r="D166" s="4" t="s">
        <v>87</v>
      </c>
    </row>
    <row r="167" spans="1:8">
      <c r="A167" s="4" t="s">
        <v>58</v>
      </c>
      <c r="D167" s="4" t="s">
        <v>87</v>
      </c>
    </row>
    <row r="168" spans="1:8">
      <c r="A168" s="4" t="s">
        <v>59</v>
      </c>
      <c r="D168" s="4" t="s">
        <v>87</v>
      </c>
    </row>
    <row r="169" spans="1:8">
      <c r="A169" s="3" t="s">
        <v>60</v>
      </c>
    </row>
    <row r="170" spans="1:8">
      <c r="A170" s="4" t="s">
        <v>61</v>
      </c>
      <c r="D170" s="4" t="s">
        <v>87</v>
      </c>
    </row>
    <row r="171" spans="1:8">
      <c r="A171" s="4" t="s">
        <v>62</v>
      </c>
      <c r="D171" s="4" t="s">
        <v>87</v>
      </c>
    </row>
    <row r="172" spans="1:8">
      <c r="A172" s="4" t="s">
        <v>63</v>
      </c>
      <c r="D172" s="4" t="s">
        <v>87</v>
      </c>
    </row>
    <row r="173" spans="1:8">
      <c r="A173" s="4" t="s">
        <v>443</v>
      </c>
      <c r="D173" s="4" t="s">
        <v>87</v>
      </c>
    </row>
    <row r="174" spans="1:8">
      <c r="A174" s="4" t="s">
        <v>65</v>
      </c>
      <c r="D174" s="4" t="s">
        <v>87</v>
      </c>
    </row>
    <row r="175" spans="1:8">
      <c r="A175" s="4" t="s">
        <v>66</v>
      </c>
      <c r="D175" s="4" t="s">
        <v>87</v>
      </c>
    </row>
    <row r="176" spans="1:8">
      <c r="A176" s="4" t="s">
        <v>67</v>
      </c>
      <c r="D176" s="4" t="s">
        <v>87</v>
      </c>
    </row>
    <row r="177" spans="1:8">
      <c r="A177" s="4" t="s">
        <v>68</v>
      </c>
      <c r="D177" s="4" t="s">
        <v>87</v>
      </c>
    </row>
    <row r="178" spans="1:8">
      <c r="A178" s="4" t="s">
        <v>487</v>
      </c>
      <c r="B178" s="8" t="n">
        <v>-2776.3</v>
      </c>
      <c r="D178" s="5" t="n">
        <v>-2529</v>
      </c>
    </row>
    <row r="179" spans="1:8">
      <c r="A179" s="4" t="s">
        <v>488</v>
      </c>
      <c r="B179" s="8" t="n">
        <v>-2350.9</v>
      </c>
      <c r="D179" s="8" t="n">
        <v>-2513.7</v>
      </c>
    </row>
    <row r="180" spans="1:8">
      <c r="A180" s="4" t="s">
        <v>69</v>
      </c>
      <c r="D180" s="4" t="s">
        <v>87</v>
      </c>
    </row>
    <row r="181" spans="1:8">
      <c r="A181" s="4" t="s">
        <v>70</v>
      </c>
      <c r="D181" s="4" t="s">
        <v>87</v>
      </c>
    </row>
    <row r="182" spans="1:8">
      <c r="A182" s="4" t="s">
        <v>71</v>
      </c>
      <c r="B182" s="8" t="n">
        <v>-5127.2</v>
      </c>
      <c r="D182" s="8" t="n">
        <v>-5042.7</v>
      </c>
    </row>
    <row r="183" spans="1:8">
      <c r="A183" s="3" t="s">
        <v>72</v>
      </c>
    </row>
    <row r="184" spans="1:8">
      <c r="A184" s="4" t="s">
        <v>73</v>
      </c>
      <c r="D184" s="4" t="s">
        <v>87</v>
      </c>
    </row>
    <row r="185" spans="1:8">
      <c r="A185" s="4" t="s">
        <v>74</v>
      </c>
      <c r="D185" s="4" t="s">
        <v>87</v>
      </c>
    </row>
    <row r="186" spans="1:8">
      <c r="A186" s="4" t="s">
        <v>75</v>
      </c>
      <c r="D186" s="4" t="s">
        <v>87</v>
      </c>
    </row>
    <row r="187" spans="1:8">
      <c r="A187" s="4" t="s">
        <v>76</v>
      </c>
      <c r="D187" s="4" t="s">
        <v>87</v>
      </c>
    </row>
    <row r="188" spans="1:8">
      <c r="A188" s="4" t="s">
        <v>77</v>
      </c>
      <c r="D188" s="4" t="s">
        <v>87</v>
      </c>
    </row>
    <row r="189" spans="1:8">
      <c r="A189" s="4" t="s">
        <v>78</v>
      </c>
      <c r="D189" s="4" t="s">
        <v>87</v>
      </c>
    </row>
    <row r="190" spans="1:8">
      <c r="A190" s="4" t="s">
        <v>79</v>
      </c>
      <c r="D190" s="4" t="s">
        <v>87</v>
      </c>
    </row>
    <row r="191" spans="1:8">
      <c r="A191" s="4" t="s">
        <v>489</v>
      </c>
      <c r="B191" s="8" t="n">
        <v>-2350.9</v>
      </c>
      <c r="D191" s="8" t="n">
        <v>-2513.7</v>
      </c>
    </row>
    <row r="192" spans="1:8">
      <c r="A192" s="4" t="s">
        <v>80</v>
      </c>
      <c r="D192" s="4" t="s">
        <v>87</v>
      </c>
    </row>
    <row r="193" spans="1:8">
      <c r="A193" s="4" t="s">
        <v>81</v>
      </c>
      <c r="D193" s="4" t="s">
        <v>87</v>
      </c>
    </row>
    <row r="194" spans="1:8">
      <c r="A194" s="4" t="s">
        <v>82</v>
      </c>
      <c r="D194" s="4" t="s">
        <v>87</v>
      </c>
    </row>
    <row r="195" spans="1:8">
      <c r="A195" s="4" t="s">
        <v>83</v>
      </c>
      <c r="B195" s="8" t="n">
        <v>-2350.9</v>
      </c>
      <c r="D195" s="8" t="n">
        <v>-2513.7</v>
      </c>
    </row>
    <row r="196" spans="1:8">
      <c r="A196" s="4" t="s">
        <v>84</v>
      </c>
      <c r="D196" s="4" t="s">
        <v>87</v>
      </c>
    </row>
    <row r="197" spans="1:8">
      <c r="A197" s="4" t="s">
        <v>93</v>
      </c>
      <c r="B197" s="8" t="n">
        <v>-2776.3</v>
      </c>
      <c r="D197" s="5" t="n">
        <v>-2529</v>
      </c>
    </row>
    <row r="198" spans="1:8">
      <c r="A198" s="4" t="s">
        <v>94</v>
      </c>
      <c r="D198" s="4" t="s">
        <v>87</v>
      </c>
    </row>
    <row r="199" spans="1:8">
      <c r="A199" s="4" t="s">
        <v>95</v>
      </c>
      <c r="B199" s="8" t="n">
        <v>-2776.3</v>
      </c>
      <c r="D199" s="5" t="n">
        <v>-2529</v>
      </c>
    </row>
    <row r="200" spans="1:8">
      <c r="A200" s="4" t="s">
        <v>96</v>
      </c>
      <c r="B200" s="7" t="n">
        <v>-5127.2</v>
      </c>
      <c r="D200" s="7" t="n">
        <v>-5042.7</v>
      </c>
    </row>
    <row r="201" spans="1:8"/>
    <row r="202" spans="1:8">
      <c r="A202" s="4" t="s">
        <v>52</v>
      </c>
      <c r="B202" s="4" t="s">
        <v>97</v>
      </c>
    </row>
  </sheetData>
  <mergeCells count="3">
    <mergeCell ref="D1:E1"/>
    <mergeCell ref="A201:H201"/>
    <mergeCell ref="B202:H20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490</v>
      </c>
      <c r="B1" s="2" t="s">
        <v>25</v>
      </c>
      <c r="D1" s="2" t="s">
        <v>1</v>
      </c>
    </row>
    <row r="2" spans="1:6">
      <c r="B2" s="2" t="s">
        <v>2</v>
      </c>
      <c r="C2" s="2" t="s">
        <v>26</v>
      </c>
      <c r="D2" s="2" t="s">
        <v>2</v>
      </c>
      <c r="F2" s="2" t="s">
        <v>26</v>
      </c>
    </row>
    <row r="3" spans="1:6">
      <c r="A3" s="3" t="s">
        <v>110</v>
      </c>
    </row>
    <row r="4" spans="1:6">
      <c r="A4" s="4" t="s">
        <v>439</v>
      </c>
      <c r="B4" s="7" t="n">
        <v>29.9</v>
      </c>
      <c r="C4" s="7" t="n">
        <v>41.2</v>
      </c>
      <c r="D4" s="7" t="n">
        <v>139.9</v>
      </c>
      <c r="F4" s="7" t="n">
        <v>85.2</v>
      </c>
    </row>
    <row r="5" spans="1:6">
      <c r="A5" s="3" t="s">
        <v>111</v>
      </c>
    </row>
    <row r="6" spans="1:6">
      <c r="A6" s="4" t="s">
        <v>476</v>
      </c>
      <c r="C6" s="4" t="s">
        <v>87</v>
      </c>
    </row>
    <row r="7" spans="1:6">
      <c r="A7" s="4" t="s">
        <v>112</v>
      </c>
      <c r="B7" s="5" t="n">
        <v>7</v>
      </c>
      <c r="C7" s="8" t="n">
        <v>5.6</v>
      </c>
      <c r="D7" s="8" t="n">
        <v>18.9</v>
      </c>
      <c r="F7" s="5" t="n">
        <v>23</v>
      </c>
    </row>
    <row r="8" spans="1:6">
      <c r="A8" s="4" t="s">
        <v>35</v>
      </c>
      <c r="B8" s="8" t="n">
        <v>87.2</v>
      </c>
      <c r="C8" s="8" t="n">
        <v>86.2</v>
      </c>
      <c r="D8" s="5" t="n">
        <v>264</v>
      </c>
      <c r="F8" s="8" t="n">
        <v>257.1</v>
      </c>
    </row>
    <row r="9" spans="1:6">
      <c r="A9" s="4" t="s">
        <v>113</v>
      </c>
      <c r="B9" s="8" t="n">
        <v>1.6</v>
      </c>
      <c r="C9" s="8" t="n">
        <v>2.4</v>
      </c>
      <c r="D9" s="8" t="n">
        <v>5.6</v>
      </c>
      <c r="F9" s="8" t="n">
        <v>7.5</v>
      </c>
    </row>
    <row r="10" spans="1:6">
      <c r="A10" s="4" t="s">
        <v>114</v>
      </c>
      <c r="B10" s="8" t="n">
        <v>1.2</v>
      </c>
      <c r="C10" s="8" t="n">
        <v>1.3</v>
      </c>
      <c r="D10" s="8" t="n">
        <v>3.6</v>
      </c>
      <c r="F10" s="8" t="n">
        <v>4.2</v>
      </c>
    </row>
    <row r="11" spans="1:6">
      <c r="A11" s="4" t="s">
        <v>37</v>
      </c>
      <c r="B11" s="8" t="n">
        <v>-3.7</v>
      </c>
      <c r="D11" s="8" t="n">
        <v>-34.1</v>
      </c>
      <c r="F11" s="8" t="n">
        <v>23.2</v>
      </c>
    </row>
    <row r="12" spans="1:6">
      <c r="A12" s="4" t="s">
        <v>80</v>
      </c>
      <c r="B12" s="8" t="n">
        <v>5.4</v>
      </c>
      <c r="C12" s="8" t="n">
        <v>1.3</v>
      </c>
      <c r="D12" s="8" t="n">
        <v>4.4</v>
      </c>
      <c r="F12" s="8" t="n">
        <v>-47.7</v>
      </c>
    </row>
    <row r="13" spans="1:6">
      <c r="A13" s="4" t="s">
        <v>115</v>
      </c>
      <c r="B13" s="8" t="n">
        <v>-0.2</v>
      </c>
      <c r="C13" s="8" t="n">
        <v>2.4</v>
      </c>
      <c r="D13" s="5" t="n">
        <v>-37</v>
      </c>
      <c r="F13" s="8" t="n">
        <v>27.7</v>
      </c>
    </row>
    <row r="14" spans="1:6">
      <c r="A14" s="3" t="s">
        <v>116</v>
      </c>
    </row>
    <row r="15" spans="1:6">
      <c r="A15" s="4" t="s">
        <v>117</v>
      </c>
      <c r="B15" s="8" t="n">
        <v>-9.199999999999999</v>
      </c>
      <c r="C15" s="5" t="n">
        <v>23</v>
      </c>
      <c r="D15" s="8" t="n">
        <v>2.3</v>
      </c>
      <c r="F15" s="8" t="n">
        <v>-105.3</v>
      </c>
    </row>
    <row r="16" spans="1:6">
      <c r="A16" s="4" t="s">
        <v>118</v>
      </c>
      <c r="B16" s="8" t="n">
        <v>-14.6</v>
      </c>
      <c r="C16" s="8" t="n">
        <v>5.9</v>
      </c>
      <c r="D16" s="8" t="n">
        <v>5.8</v>
      </c>
      <c r="F16" s="5" t="n">
        <v>5</v>
      </c>
    </row>
    <row r="17" spans="1:6">
      <c r="A17" s="4" t="s">
        <v>119</v>
      </c>
      <c r="B17" s="8" t="n">
        <v>4.8</v>
      </c>
      <c r="C17" s="8" t="n">
        <v>5.5</v>
      </c>
      <c r="D17" s="8" t="n">
        <v>-30.4</v>
      </c>
      <c r="F17" s="8" t="n">
        <v>59.1</v>
      </c>
    </row>
    <row r="18" spans="1:6">
      <c r="A18" s="4" t="s">
        <v>120</v>
      </c>
      <c r="B18" s="8" t="n">
        <v>-19.6</v>
      </c>
      <c r="C18" s="8" t="n">
        <v>2.6</v>
      </c>
      <c r="D18" s="8" t="n">
        <v>-41.8</v>
      </c>
      <c r="F18" s="8" t="n">
        <v>-2.5</v>
      </c>
    </row>
    <row r="19" spans="1:6">
      <c r="A19" s="4" t="s">
        <v>121</v>
      </c>
      <c r="B19" s="8" t="n">
        <v>1.3</v>
      </c>
      <c r="C19" s="8" t="n">
        <v>0.2</v>
      </c>
      <c r="D19" s="8" t="n">
        <v>-7.8</v>
      </c>
      <c r="F19" s="8" t="n">
        <v>-3.8</v>
      </c>
    </row>
    <row r="20" spans="1:6">
      <c r="A20" s="4" t="s">
        <v>122</v>
      </c>
      <c r="B20" s="8" t="n">
        <v>91.09999999999999</v>
      </c>
      <c r="C20" s="8" t="n">
        <v>177.6</v>
      </c>
      <c r="D20" s="8" t="n">
        <v>293.4</v>
      </c>
      <c r="F20" s="8" t="n">
        <v>332.7</v>
      </c>
    </row>
    <row r="21" spans="1:6">
      <c r="A21" s="3" t="s">
        <v>123</v>
      </c>
    </row>
    <row r="22" spans="1:6">
      <c r="A22" s="4" t="s">
        <v>124</v>
      </c>
      <c r="B22" s="8" t="n">
        <v>-108.5</v>
      </c>
      <c r="C22" s="8" t="n">
        <v>-103.4</v>
      </c>
      <c r="D22" s="8" t="n">
        <v>-266.2</v>
      </c>
      <c r="F22" s="8" t="n">
        <v>-226.3</v>
      </c>
    </row>
    <row r="23" spans="1:6">
      <c r="A23" s="4" t="s">
        <v>125</v>
      </c>
      <c r="B23" s="8" t="n">
        <v>-0.1</v>
      </c>
      <c r="C23" s="8" t="n">
        <v>-1.8</v>
      </c>
      <c r="D23" s="8" t="n">
        <v>-2.8</v>
      </c>
      <c r="F23" s="8" t="n">
        <v>-120.3</v>
      </c>
    </row>
    <row r="24" spans="1:6">
      <c r="A24" s="4" t="s">
        <v>126</v>
      </c>
      <c r="B24" s="8" t="n">
        <v>95.09999999999999</v>
      </c>
      <c r="D24" s="5" t="n">
        <v>110</v>
      </c>
    </row>
    <row r="25" spans="1:6">
      <c r="A25" s="4" t="s">
        <v>121</v>
      </c>
      <c r="B25" s="8" t="n">
        <v>0.3</v>
      </c>
      <c r="C25" s="8" t="n">
        <v>0.4</v>
      </c>
      <c r="D25" s="8" t="n">
        <v>0.6</v>
      </c>
      <c r="F25" s="8" t="n">
        <v>-0.6</v>
      </c>
    </row>
    <row r="26" spans="1:6">
      <c r="A26" s="4" t="s">
        <v>127</v>
      </c>
      <c r="B26" s="8" t="n">
        <v>-13.2</v>
      </c>
      <c r="C26" s="8" t="n">
        <v>-104.8</v>
      </c>
      <c r="D26" s="8" t="n">
        <v>-158.4</v>
      </c>
      <c r="F26" s="8" t="n">
        <v>-347.2</v>
      </c>
    </row>
    <row r="27" spans="1:6">
      <c r="A27" s="3" t="s">
        <v>128</v>
      </c>
    </row>
    <row r="28" spans="1:6">
      <c r="A28" s="4" t="s">
        <v>129</v>
      </c>
      <c r="B28" s="5" t="n">
        <v>25</v>
      </c>
      <c r="D28" s="5" t="n">
        <v>165</v>
      </c>
      <c r="F28" s="5" t="n">
        <v>1350</v>
      </c>
    </row>
    <row r="29" spans="1:6">
      <c r="A29" s="4" t="s">
        <v>130</v>
      </c>
      <c r="B29" s="8" t="n">
        <v>-29.3</v>
      </c>
      <c r="C29" s="8" t="n">
        <v>-4.4</v>
      </c>
      <c r="D29" s="8" t="n">
        <v>-178.1</v>
      </c>
      <c r="F29" s="5" t="n">
        <v>-1182</v>
      </c>
    </row>
    <row r="30" spans="1:6">
      <c r="A30" s="4" t="s">
        <v>131</v>
      </c>
      <c r="B30" s="5" t="n">
        <v>-35</v>
      </c>
      <c r="C30" s="8" t="n">
        <v>-101.4</v>
      </c>
      <c r="D30" s="8" t="n">
        <v>-61.4</v>
      </c>
      <c r="F30" s="5" t="n">
        <v>-159</v>
      </c>
    </row>
    <row r="31" spans="1:6">
      <c r="A31" s="4" t="s">
        <v>132</v>
      </c>
      <c r="B31" s="8" t="n">
        <v>-0.1</v>
      </c>
      <c r="D31" s="8" t="n">
        <v>-0.5</v>
      </c>
      <c r="F31" s="5" t="n">
        <v>-30</v>
      </c>
    </row>
    <row r="32" spans="1:6">
      <c r="A32" s="4" t="s">
        <v>133</v>
      </c>
      <c r="B32" s="8" t="n">
        <v>0.4</v>
      </c>
      <c r="D32" s="8" t="n">
        <v>15.7</v>
      </c>
      <c r="F32" s="8" t="n">
        <v>2.3</v>
      </c>
    </row>
    <row r="33" spans="1:6">
      <c r="A33" s="4" t="s">
        <v>491</v>
      </c>
      <c r="C33" s="4" t="s">
        <v>87</v>
      </c>
    </row>
    <row r="34" spans="1:6">
      <c r="A34" s="4" t="s">
        <v>121</v>
      </c>
      <c r="B34" s="8" t="n">
        <v>-4.1</v>
      </c>
      <c r="C34" s="8" t="n">
        <v>-0.3</v>
      </c>
      <c r="D34" s="8" t="n">
        <v>-6.1</v>
      </c>
      <c r="F34" s="8" t="n">
        <v>-9.9</v>
      </c>
    </row>
    <row r="35" spans="1:6">
      <c r="A35" s="4" t="s">
        <v>134</v>
      </c>
      <c r="B35" s="8" t="n">
        <v>-43.1</v>
      </c>
      <c r="C35" s="8" t="n">
        <v>-106.1</v>
      </c>
      <c r="D35" s="8" t="n">
        <v>-65.40000000000001</v>
      </c>
      <c r="F35" s="8" t="n">
        <v>-28.6</v>
      </c>
    </row>
    <row r="36" spans="1:6">
      <c r="A36" s="4" t="s">
        <v>135</v>
      </c>
      <c r="B36" s="8" t="n">
        <v>34.8</v>
      </c>
      <c r="C36" s="8" t="n">
        <v>-33.3</v>
      </c>
      <c r="D36" s="8" t="n">
        <v>69.59999999999999</v>
      </c>
      <c r="F36" s="8" t="n">
        <v>-43.1</v>
      </c>
    </row>
    <row r="37" spans="1:6">
      <c r="A37" s="4" t="s">
        <v>136</v>
      </c>
      <c r="B37" s="8" t="n">
        <v>130.9</v>
      </c>
      <c r="C37" s="8" t="n">
        <v>274.2</v>
      </c>
      <c r="D37" s="8" t="n">
        <v>96.09999999999999</v>
      </c>
      <c r="E37" s="4" t="s">
        <v>52</v>
      </c>
      <c r="F37" s="5" t="n">
        <v>284</v>
      </c>
    </row>
    <row r="38" spans="1:6">
      <c r="A38" s="4" t="s">
        <v>137</v>
      </c>
      <c r="B38" s="8" t="n">
        <v>165.7</v>
      </c>
      <c r="C38" s="8" t="n">
        <v>240.9</v>
      </c>
      <c r="D38" s="8" t="n">
        <v>165.7</v>
      </c>
      <c r="F38" s="8" t="n">
        <v>240.9</v>
      </c>
    </row>
    <row r="39" spans="1:6">
      <c r="A39" s="4" t="s">
        <v>480</v>
      </c>
    </row>
    <row r="40" spans="1:6">
      <c r="A40" s="3" t="s">
        <v>110</v>
      </c>
    </row>
    <row r="41" spans="1:6">
      <c r="A41" s="4" t="s">
        <v>439</v>
      </c>
      <c r="B41" s="8" t="n">
        <v>27.5</v>
      </c>
      <c r="C41" s="8" t="n">
        <v>39.5</v>
      </c>
      <c r="D41" s="8" t="n">
        <v>129.9</v>
      </c>
      <c r="F41" s="5" t="n">
        <v>78</v>
      </c>
    </row>
    <row r="42" spans="1:6">
      <c r="A42" s="3" t="s">
        <v>111</v>
      </c>
    </row>
    <row r="43" spans="1:6">
      <c r="A43" s="4" t="s">
        <v>476</v>
      </c>
      <c r="B43" s="8" t="n">
        <v>-69.40000000000001</v>
      </c>
      <c r="C43" s="8" t="n">
        <v>-65.09999999999999</v>
      </c>
      <c r="D43" s="8" t="n">
        <v>-248.8</v>
      </c>
      <c r="F43" s="8" t="n">
        <v>-184.3</v>
      </c>
    </row>
    <row r="44" spans="1:6">
      <c r="A44" s="4" t="s">
        <v>112</v>
      </c>
      <c r="B44" s="5" t="n">
        <v>7</v>
      </c>
      <c r="C44" s="8" t="n">
        <v>5.6</v>
      </c>
      <c r="D44" s="8" t="n">
        <v>18.9</v>
      </c>
      <c r="F44" s="5" t="n">
        <v>23</v>
      </c>
    </row>
    <row r="45" spans="1:6">
      <c r="A45" s="4" t="s">
        <v>35</v>
      </c>
      <c r="C45" s="4" t="s">
        <v>87</v>
      </c>
    </row>
    <row r="46" spans="1:6">
      <c r="A46" s="4" t="s">
        <v>113</v>
      </c>
      <c r="C46" s="4" t="s">
        <v>87</v>
      </c>
    </row>
    <row r="47" spans="1:6">
      <c r="A47" s="4" t="s">
        <v>114</v>
      </c>
      <c r="B47" s="8" t="n">
        <v>1.2</v>
      </c>
      <c r="C47" s="8" t="n">
        <v>1.3</v>
      </c>
      <c r="D47" s="8" t="n">
        <v>3.6</v>
      </c>
      <c r="F47" s="8" t="n">
        <v>4.2</v>
      </c>
    </row>
    <row r="48" spans="1:6">
      <c r="A48" s="4" t="s">
        <v>37</v>
      </c>
      <c r="F48" s="5" t="n">
        <v>22</v>
      </c>
    </row>
    <row r="49" spans="1:6">
      <c r="A49" s="4" t="s">
        <v>80</v>
      </c>
      <c r="B49" s="8" t="n">
        <v>5.4</v>
      </c>
      <c r="C49" s="8" t="n">
        <v>1.3</v>
      </c>
      <c r="D49" s="8" t="n">
        <v>4.4</v>
      </c>
      <c r="F49" s="8" t="n">
        <v>-47.7</v>
      </c>
    </row>
    <row r="50" spans="1:6">
      <c r="A50" s="4" t="s">
        <v>115</v>
      </c>
      <c r="C50" s="4" t="s">
        <v>87</v>
      </c>
    </row>
    <row r="51" spans="1:6">
      <c r="A51" s="3" t="s">
        <v>116</v>
      </c>
    </row>
    <row r="52" spans="1:6">
      <c r="A52" s="4" t="s">
        <v>117</v>
      </c>
      <c r="C52" s="4" t="s">
        <v>87</v>
      </c>
    </row>
    <row r="53" spans="1:6">
      <c r="A53" s="4" t="s">
        <v>118</v>
      </c>
      <c r="C53" s="4" t="s">
        <v>87</v>
      </c>
      <c r="D53" s="8" t="n">
        <v>-0.1</v>
      </c>
      <c r="F53" s="8" t="n">
        <v>-0.1</v>
      </c>
    </row>
    <row r="54" spans="1:6">
      <c r="A54" s="4" t="s">
        <v>119</v>
      </c>
      <c r="B54" s="8" t="n">
        <v>29.1</v>
      </c>
      <c r="C54" s="8" t="n">
        <v>25.5</v>
      </c>
      <c r="D54" s="8" t="n">
        <v>29.8</v>
      </c>
      <c r="F54" s="8" t="n">
        <v>18.7</v>
      </c>
    </row>
    <row r="55" spans="1:6">
      <c r="A55" s="4" t="s">
        <v>120</v>
      </c>
      <c r="B55" s="8" t="n">
        <v>-19.6</v>
      </c>
      <c r="C55" s="8" t="n">
        <v>2.6</v>
      </c>
      <c r="D55" s="8" t="n">
        <v>-41.8</v>
      </c>
      <c r="F55" s="8" t="n">
        <v>-2.5</v>
      </c>
    </row>
    <row r="56" spans="1:6">
      <c r="A56" s="4" t="s">
        <v>121</v>
      </c>
      <c r="B56" s="8" t="n">
        <v>0.8</v>
      </c>
      <c r="C56" s="8" t="n">
        <v>-1.1</v>
      </c>
      <c r="D56" s="8" t="n">
        <v>0.8</v>
      </c>
      <c r="F56" s="8" t="n">
        <v>-0.5</v>
      </c>
    </row>
    <row r="57" spans="1:6">
      <c r="A57" s="4" t="s">
        <v>122</v>
      </c>
      <c r="B57" s="5" t="n">
        <v>-18</v>
      </c>
      <c r="C57" s="8" t="n">
        <v>9.6</v>
      </c>
      <c r="D57" s="8" t="n">
        <v>-103.3</v>
      </c>
      <c r="F57" s="8" t="n">
        <v>-89.2</v>
      </c>
    </row>
    <row r="58" spans="1:6">
      <c r="A58" s="3" t="s">
        <v>123</v>
      </c>
    </row>
    <row r="59" spans="1:6">
      <c r="A59" s="4" t="s">
        <v>124</v>
      </c>
      <c r="C59" s="4" t="s">
        <v>87</v>
      </c>
    </row>
    <row r="60" spans="1:6">
      <c r="A60" s="4" t="s">
        <v>125</v>
      </c>
      <c r="C60" s="4" t="s">
        <v>87</v>
      </c>
    </row>
    <row r="61" spans="1:6">
      <c r="A61" s="4" t="s">
        <v>121</v>
      </c>
      <c r="B61" s="8" t="n">
        <v>-0.1</v>
      </c>
      <c r="C61" s="8" t="n">
        <v>0.4</v>
      </c>
      <c r="D61" s="8" t="n">
        <v>-0.3</v>
      </c>
      <c r="F61" s="8" t="n">
        <v>-0.3</v>
      </c>
    </row>
    <row r="62" spans="1:6">
      <c r="A62" s="4" t="s">
        <v>127</v>
      </c>
      <c r="B62" s="8" t="n">
        <v>-0.1</v>
      </c>
      <c r="C62" s="8" t="n">
        <v>0.4</v>
      </c>
      <c r="D62" s="8" t="n">
        <v>-0.3</v>
      </c>
      <c r="F62" s="8" t="n">
        <v>-0.3</v>
      </c>
    </row>
    <row r="63" spans="1:6">
      <c r="A63" s="3" t="s">
        <v>128</v>
      </c>
    </row>
    <row r="64" spans="1:6">
      <c r="A64" s="4" t="s">
        <v>129</v>
      </c>
      <c r="B64" s="5" t="n">
        <v>25</v>
      </c>
      <c r="D64" s="5" t="n">
        <v>165</v>
      </c>
      <c r="F64" s="5" t="n">
        <v>1350</v>
      </c>
    </row>
    <row r="65" spans="1:6">
      <c r="A65" s="4" t="s">
        <v>130</v>
      </c>
      <c r="B65" s="8" t="n">
        <v>-29.3</v>
      </c>
      <c r="C65" s="8" t="n">
        <v>-4.4</v>
      </c>
      <c r="D65" s="8" t="n">
        <v>-178.1</v>
      </c>
      <c r="F65" s="5" t="n">
        <v>-1182</v>
      </c>
    </row>
    <row r="66" spans="1:6">
      <c r="A66" s="4" t="s">
        <v>131</v>
      </c>
      <c r="B66" s="5" t="n">
        <v>-35</v>
      </c>
      <c r="C66" s="8" t="n">
        <v>-101.4</v>
      </c>
      <c r="D66" s="8" t="n">
        <v>-61.4</v>
      </c>
      <c r="F66" s="5" t="n">
        <v>-159</v>
      </c>
    </row>
    <row r="67" spans="1:6">
      <c r="A67" s="4" t="s">
        <v>132</v>
      </c>
      <c r="B67" s="8" t="n">
        <v>-0.1</v>
      </c>
      <c r="D67" s="8" t="n">
        <v>-0.5</v>
      </c>
      <c r="F67" s="5" t="n">
        <v>-30</v>
      </c>
    </row>
    <row r="68" spans="1:6">
      <c r="A68" s="4" t="s">
        <v>133</v>
      </c>
      <c r="B68" s="8" t="n">
        <v>0.4</v>
      </c>
      <c r="D68" s="8" t="n">
        <v>15.7</v>
      </c>
      <c r="F68" s="8" t="n">
        <v>2.3</v>
      </c>
    </row>
    <row r="69" spans="1:6">
      <c r="A69" s="4" t="s">
        <v>491</v>
      </c>
      <c r="B69" s="8" t="n">
        <v>57.1</v>
      </c>
      <c r="C69" s="8" t="n">
        <v>95.8</v>
      </c>
      <c r="D69" s="8" t="n">
        <v>162.9</v>
      </c>
      <c r="F69" s="8" t="n">
        <v>108.2</v>
      </c>
    </row>
    <row r="70" spans="1:6">
      <c r="A70" s="4" t="s">
        <v>121</v>
      </c>
      <c r="C70" s="4" t="s">
        <v>87</v>
      </c>
    </row>
    <row r="71" spans="1:6">
      <c r="A71" s="4" t="s">
        <v>134</v>
      </c>
      <c r="B71" s="8" t="n">
        <v>18.1</v>
      </c>
      <c r="C71" s="5" t="n">
        <v>-10</v>
      </c>
      <c r="D71" s="8" t="n">
        <v>103.6</v>
      </c>
      <c r="F71" s="8" t="n">
        <v>89.5</v>
      </c>
    </row>
    <row r="72" spans="1:6">
      <c r="A72" s="4" t="s">
        <v>135</v>
      </c>
      <c r="C72" s="4" t="s">
        <v>87</v>
      </c>
    </row>
    <row r="73" spans="1:6">
      <c r="A73" s="4" t="s">
        <v>136</v>
      </c>
      <c r="C73" s="4" t="s">
        <v>87</v>
      </c>
      <c r="D73" s="4" t="s">
        <v>87</v>
      </c>
    </row>
    <row r="74" spans="1:6">
      <c r="A74" s="4" t="s">
        <v>137</v>
      </c>
      <c r="C74" s="4" t="s">
        <v>87</v>
      </c>
      <c r="F74" s="4" t="s">
        <v>87</v>
      </c>
    </row>
    <row r="75" spans="1:6">
      <c r="A75" s="4" t="s">
        <v>467</v>
      </c>
    </row>
    <row r="76" spans="1:6">
      <c r="A76" s="3" t="s">
        <v>110</v>
      </c>
    </row>
    <row r="77" spans="1:6">
      <c r="A77" s="4" t="s">
        <v>439</v>
      </c>
      <c r="B77" s="8" t="n">
        <v>23.4</v>
      </c>
      <c r="C77" s="8" t="n">
        <v>50.9</v>
      </c>
      <c r="D77" s="8" t="n">
        <v>118.7</v>
      </c>
      <c r="F77" s="8" t="n">
        <v>124.6</v>
      </c>
    </row>
    <row r="78" spans="1:6">
      <c r="A78" s="3" t="s">
        <v>111</v>
      </c>
    </row>
    <row r="79" spans="1:6">
      <c r="A79" s="4" t="s">
        <v>476</v>
      </c>
      <c r="C79" s="4" t="s">
        <v>87</v>
      </c>
    </row>
    <row r="80" spans="1:6">
      <c r="A80" s="4" t="s">
        <v>112</v>
      </c>
      <c r="C80" s="4" t="s">
        <v>87</v>
      </c>
    </row>
    <row r="81" spans="1:6">
      <c r="A81" s="4" t="s">
        <v>35</v>
      </c>
      <c r="B81" s="8" t="n">
        <v>54.4</v>
      </c>
      <c r="C81" s="8" t="n">
        <v>54.6</v>
      </c>
      <c r="D81" s="8" t="n">
        <v>163.8</v>
      </c>
      <c r="F81" s="8" t="n">
        <v>160.7</v>
      </c>
    </row>
    <row r="82" spans="1:6">
      <c r="A82" s="4" t="s">
        <v>113</v>
      </c>
      <c r="B82" s="8" t="n">
        <v>1.3</v>
      </c>
      <c r="C82" s="8" t="n">
        <v>1.9</v>
      </c>
      <c r="D82" s="8" t="n">
        <v>4.5</v>
      </c>
      <c r="F82" s="8" t="n">
        <v>6.2</v>
      </c>
    </row>
    <row r="83" spans="1:6">
      <c r="A83" s="4" t="s">
        <v>114</v>
      </c>
      <c r="C83" s="4" t="s">
        <v>87</v>
      </c>
    </row>
    <row r="84" spans="1:6">
      <c r="A84" s="4" t="s">
        <v>37</v>
      </c>
      <c r="B84" s="5" t="n">
        <v>34</v>
      </c>
      <c r="D84" s="8" t="n">
        <v>36.9</v>
      </c>
      <c r="F84" s="8" t="n">
        <v>1.2</v>
      </c>
    </row>
    <row r="85" spans="1:6">
      <c r="A85" s="4" t="s">
        <v>80</v>
      </c>
      <c r="C85" s="4" t="s">
        <v>87</v>
      </c>
    </row>
    <row r="86" spans="1:6">
      <c r="A86" s="4" t="s">
        <v>115</v>
      </c>
      <c r="B86" s="5" t="n">
        <v>-2</v>
      </c>
      <c r="C86" s="8" t="n">
        <v>-1.9</v>
      </c>
      <c r="D86" s="8" t="n">
        <v>-42.9</v>
      </c>
      <c r="F86" s="8" t="n">
        <v>13.7</v>
      </c>
    </row>
    <row r="87" spans="1:6">
      <c r="A87" s="3" t="s">
        <v>116</v>
      </c>
    </row>
    <row r="88" spans="1:6">
      <c r="A88" s="4" t="s">
        <v>117</v>
      </c>
      <c r="B88" s="8" t="n">
        <v>-8.300000000000001</v>
      </c>
      <c r="C88" s="8" t="n">
        <v>4.8</v>
      </c>
      <c r="D88" s="8" t="n">
        <v>-11.6</v>
      </c>
      <c r="F88" s="8" t="n">
        <v>-21.4</v>
      </c>
    </row>
    <row r="89" spans="1:6">
      <c r="A89" s="4" t="s">
        <v>118</v>
      </c>
      <c r="B89" s="8" t="n">
        <v>-12.3</v>
      </c>
      <c r="C89" s="8" t="n">
        <v>7.9</v>
      </c>
      <c r="D89" s="8" t="n">
        <v>-11.3</v>
      </c>
      <c r="F89" s="8" t="n">
        <v>12.5</v>
      </c>
    </row>
    <row r="90" spans="1:6">
      <c r="A90" s="4" t="s">
        <v>119</v>
      </c>
      <c r="B90" s="8" t="n">
        <v>-16.5</v>
      </c>
      <c r="C90" s="8" t="n">
        <v>-6.4</v>
      </c>
      <c r="D90" s="8" t="n">
        <v>-27.2</v>
      </c>
      <c r="F90" s="8" t="n">
        <v>0.3</v>
      </c>
    </row>
    <row r="91" spans="1:6">
      <c r="A91" s="4" t="s">
        <v>120</v>
      </c>
      <c r="C91" s="4" t="s">
        <v>87</v>
      </c>
    </row>
    <row r="92" spans="1:6">
      <c r="A92" s="4" t="s">
        <v>121</v>
      </c>
      <c r="B92" s="8" t="n">
        <v>1.6</v>
      </c>
      <c r="C92" s="8" t="n">
        <v>2.3</v>
      </c>
      <c r="D92" s="8" t="n">
        <v>1.5</v>
      </c>
      <c r="F92" s="8" t="n">
        <v>2.6</v>
      </c>
    </row>
    <row r="93" spans="1:6">
      <c r="A93" s="4" t="s">
        <v>122</v>
      </c>
      <c r="B93" s="8" t="n">
        <v>75.59999999999999</v>
      </c>
      <c r="C93" s="8" t="n">
        <v>114.1</v>
      </c>
      <c r="D93" s="8" t="n">
        <v>232.4</v>
      </c>
      <c r="F93" s="8" t="n">
        <v>300.4</v>
      </c>
    </row>
    <row r="94" spans="1:6">
      <c r="A94" s="3" t="s">
        <v>123</v>
      </c>
    </row>
    <row r="95" spans="1:6">
      <c r="A95" s="4" t="s">
        <v>124</v>
      </c>
      <c r="B95" s="8" t="n">
        <v>-45.8</v>
      </c>
      <c r="C95" s="8" t="n">
        <v>-59.9</v>
      </c>
      <c r="D95" s="8" t="n">
        <v>-104.6</v>
      </c>
      <c r="F95" s="8" t="n">
        <v>-135.4</v>
      </c>
    </row>
    <row r="96" spans="1:6">
      <c r="A96" s="4" t="s">
        <v>125</v>
      </c>
      <c r="B96" s="8" t="n">
        <v>-0.1</v>
      </c>
      <c r="C96" s="4" t="s">
        <v>87</v>
      </c>
      <c r="D96" s="8" t="n">
        <v>-1.2</v>
      </c>
      <c r="F96" s="8" t="n">
        <v>-118.2</v>
      </c>
    </row>
    <row r="97" spans="1:6">
      <c r="A97" s="4" t="s">
        <v>126</v>
      </c>
      <c r="B97" s="8" t="n">
        <v>95.09999999999999</v>
      </c>
      <c r="D97" s="5" t="n">
        <v>110</v>
      </c>
    </row>
    <row r="98" spans="1:6">
      <c r="A98" s="4" t="s">
        <v>121</v>
      </c>
      <c r="B98" s="8" t="n">
        <v>0.4</v>
      </c>
      <c r="C98" s="4" t="s">
        <v>87</v>
      </c>
      <c r="D98" s="8" t="n">
        <v>0.9</v>
      </c>
      <c r="F98" s="8" t="n">
        <v>-0.3</v>
      </c>
    </row>
    <row r="99" spans="1:6">
      <c r="A99" s="4" t="s">
        <v>127</v>
      </c>
      <c r="B99" s="8" t="n">
        <v>49.6</v>
      </c>
      <c r="C99" s="8" t="n">
        <v>-59.9</v>
      </c>
      <c r="D99" s="8" t="n">
        <v>5.1</v>
      </c>
      <c r="F99" s="8" t="n">
        <v>-253.9</v>
      </c>
    </row>
    <row r="100" spans="1:6">
      <c r="A100" s="3" t="s">
        <v>128</v>
      </c>
    </row>
    <row r="101" spans="1:6">
      <c r="A101" s="4" t="s">
        <v>130</v>
      </c>
      <c r="C101" s="4" t="s">
        <v>87</v>
      </c>
    </row>
    <row r="102" spans="1:6">
      <c r="A102" s="4" t="s">
        <v>131</v>
      </c>
      <c r="C102" s="4" t="s">
        <v>87</v>
      </c>
    </row>
    <row r="103" spans="1:6">
      <c r="A103" s="4" t="s">
        <v>491</v>
      </c>
      <c r="B103" s="8" t="n">
        <v>-77.59999999999999</v>
      </c>
      <c r="C103" s="8" t="n">
        <v>-114.5</v>
      </c>
      <c r="D103" s="8" t="n">
        <v>-157.6</v>
      </c>
      <c r="F103" s="8" t="n">
        <v>-126.9</v>
      </c>
    </row>
    <row r="104" spans="1:6">
      <c r="A104" s="4" t="s">
        <v>121</v>
      </c>
      <c r="B104" s="8" t="n">
        <v>-0.5</v>
      </c>
      <c r="C104" s="5" t="n">
        <v>2</v>
      </c>
      <c r="D104" s="8" t="n">
        <v>-2.1</v>
      </c>
      <c r="F104" s="5" t="n">
        <v>2</v>
      </c>
    </row>
    <row r="105" spans="1:6">
      <c r="A105" s="4" t="s">
        <v>134</v>
      </c>
      <c r="B105" s="8" t="n">
        <v>-78.09999999999999</v>
      </c>
      <c r="C105" s="8" t="n">
        <v>-112.5</v>
      </c>
      <c r="D105" s="8" t="n">
        <v>-159.7</v>
      </c>
      <c r="F105" s="8" t="n">
        <v>-124.9</v>
      </c>
    </row>
    <row r="106" spans="1:6">
      <c r="A106" s="4" t="s">
        <v>135</v>
      </c>
      <c r="B106" s="8" t="n">
        <v>47.1</v>
      </c>
      <c r="C106" s="8" t="n">
        <v>-58.3</v>
      </c>
      <c r="D106" s="8" t="n">
        <v>77.8</v>
      </c>
      <c r="F106" s="8" t="n">
        <v>-78.40000000000001</v>
      </c>
    </row>
    <row r="107" spans="1:6">
      <c r="A107" s="4" t="s">
        <v>136</v>
      </c>
      <c r="B107" s="8" t="n">
        <v>39.2</v>
      </c>
      <c r="C107" s="8" t="n">
        <v>180.8</v>
      </c>
      <c r="D107" s="8" t="n">
        <v>8.5</v>
      </c>
      <c r="F107" s="8" t="n">
        <v>200.9</v>
      </c>
    </row>
    <row r="108" spans="1:6">
      <c r="A108" s="4" t="s">
        <v>137</v>
      </c>
      <c r="B108" s="8" t="n">
        <v>86.3</v>
      </c>
      <c r="C108" s="8" t="n">
        <v>122.5</v>
      </c>
      <c r="D108" s="8" t="n">
        <v>86.3</v>
      </c>
      <c r="F108" s="8" t="n">
        <v>122.5</v>
      </c>
    </row>
    <row r="109" spans="1:6">
      <c r="A109" s="4" t="s">
        <v>481</v>
      </c>
    </row>
    <row r="110" spans="1:6">
      <c r="A110" s="3" t="s">
        <v>110</v>
      </c>
    </row>
    <row r="111" spans="1:6">
      <c r="A111" s="4" t="s">
        <v>439</v>
      </c>
      <c r="B111" s="8" t="n">
        <v>48.4</v>
      </c>
      <c r="C111" s="8" t="n">
        <v>15.9</v>
      </c>
      <c r="D111" s="8" t="n">
        <v>140.1</v>
      </c>
      <c r="F111" s="8" t="n">
        <v>66.90000000000001</v>
      </c>
    </row>
    <row r="112" spans="1:6">
      <c r="A112" s="3" t="s">
        <v>111</v>
      </c>
    </row>
    <row r="113" spans="1:6">
      <c r="A113" s="4" t="s">
        <v>476</v>
      </c>
      <c r="C113" s="4" t="s">
        <v>87</v>
      </c>
    </row>
    <row r="114" spans="1:6">
      <c r="A114" s="4" t="s">
        <v>112</v>
      </c>
      <c r="C114" s="4" t="s">
        <v>87</v>
      </c>
    </row>
    <row r="115" spans="1:6">
      <c r="A115" s="4" t="s">
        <v>35</v>
      </c>
      <c r="B115" s="8" t="n">
        <v>32.8</v>
      </c>
      <c r="C115" s="8" t="n">
        <v>31.6</v>
      </c>
      <c r="D115" s="8" t="n">
        <v>100.2</v>
      </c>
      <c r="F115" s="8" t="n">
        <v>96.40000000000001</v>
      </c>
    </row>
    <row r="116" spans="1:6">
      <c r="A116" s="4" t="s">
        <v>113</v>
      </c>
      <c r="B116" s="8" t="n">
        <v>0.3</v>
      </c>
      <c r="C116" s="8" t="n">
        <v>0.5</v>
      </c>
      <c r="D116" s="8" t="n">
        <v>1.1</v>
      </c>
      <c r="F116" s="8" t="n">
        <v>1.3</v>
      </c>
    </row>
    <row r="117" spans="1:6">
      <c r="A117" s="4" t="s">
        <v>114</v>
      </c>
      <c r="C117" s="4" t="s">
        <v>87</v>
      </c>
    </row>
    <row r="118" spans="1:6">
      <c r="A118" s="4" t="s">
        <v>37</v>
      </c>
      <c r="B118" s="8" t="n">
        <v>-37.7</v>
      </c>
      <c r="D118" s="5" t="n">
        <v>-71</v>
      </c>
    </row>
    <row r="119" spans="1:6">
      <c r="A119" s="4" t="s">
        <v>80</v>
      </c>
      <c r="C119" s="4" t="s">
        <v>87</v>
      </c>
    </row>
    <row r="120" spans="1:6">
      <c r="A120" s="4" t="s">
        <v>115</v>
      </c>
      <c r="B120" s="8" t="n">
        <v>1.8</v>
      </c>
      <c r="C120" s="8" t="n">
        <v>4.3</v>
      </c>
      <c r="D120" s="8" t="n">
        <v>5.9</v>
      </c>
      <c r="F120" s="5" t="n">
        <v>14</v>
      </c>
    </row>
    <row r="121" spans="1:6">
      <c r="A121" s="3" t="s">
        <v>116</v>
      </c>
    </row>
    <row r="122" spans="1:6">
      <c r="A122" s="4" t="s">
        <v>117</v>
      </c>
      <c r="B122" s="8" t="n">
        <v>-0.9</v>
      </c>
      <c r="C122" s="8" t="n">
        <v>18.2</v>
      </c>
      <c r="D122" s="8" t="n">
        <v>13.9</v>
      </c>
      <c r="F122" s="8" t="n">
        <v>-83.90000000000001</v>
      </c>
    </row>
    <row r="123" spans="1:6">
      <c r="A123" s="4" t="s">
        <v>118</v>
      </c>
      <c r="B123" s="8" t="n">
        <v>-2.3</v>
      </c>
      <c r="C123" s="5" t="n">
        <v>-2</v>
      </c>
      <c r="D123" s="8" t="n">
        <v>17.2</v>
      </c>
      <c r="F123" s="8" t="n">
        <v>-7.4</v>
      </c>
    </row>
    <row r="124" spans="1:6">
      <c r="A124" s="4" t="s">
        <v>119</v>
      </c>
      <c r="B124" s="8" t="n">
        <v>-7.8</v>
      </c>
      <c r="C124" s="8" t="n">
        <v>-13.6</v>
      </c>
      <c r="D124" s="5" t="n">
        <v>-33</v>
      </c>
      <c r="F124" s="8" t="n">
        <v>40.1</v>
      </c>
    </row>
    <row r="125" spans="1:6">
      <c r="A125" s="4" t="s">
        <v>120</v>
      </c>
      <c r="C125" s="4" t="s">
        <v>87</v>
      </c>
    </row>
    <row r="126" spans="1:6">
      <c r="A126" s="4" t="s">
        <v>121</v>
      </c>
      <c r="B126" s="8" t="n">
        <v>-1.1</v>
      </c>
      <c r="C126" s="5" t="n">
        <v>-1</v>
      </c>
      <c r="D126" s="8" t="n">
        <v>-10.1</v>
      </c>
      <c r="F126" s="8" t="n">
        <v>-5.9</v>
      </c>
    </row>
    <row r="127" spans="1:6">
      <c r="A127" s="4" t="s">
        <v>122</v>
      </c>
      <c r="B127" s="8" t="n">
        <v>33.5</v>
      </c>
      <c r="C127" s="8" t="n">
        <v>53.9</v>
      </c>
      <c r="D127" s="8" t="n">
        <v>164.3</v>
      </c>
      <c r="F127" s="8" t="n">
        <v>121.5</v>
      </c>
    </row>
    <row r="128" spans="1:6">
      <c r="A128" s="3" t="s">
        <v>123</v>
      </c>
    </row>
    <row r="129" spans="1:6">
      <c r="A129" s="4" t="s">
        <v>124</v>
      </c>
      <c r="B129" s="8" t="n">
        <v>-62.7</v>
      </c>
      <c r="C129" s="8" t="n">
        <v>-43.5</v>
      </c>
      <c r="D129" s="8" t="n">
        <v>-161.6</v>
      </c>
      <c r="F129" s="8" t="n">
        <v>-90.90000000000001</v>
      </c>
    </row>
    <row r="130" spans="1:6">
      <c r="A130" s="4" t="s">
        <v>125</v>
      </c>
      <c r="C130" s="8" t="n">
        <v>-1.8</v>
      </c>
      <c r="D130" s="8" t="n">
        <v>-1.6</v>
      </c>
      <c r="F130" s="8" t="n">
        <v>-2.1</v>
      </c>
    </row>
    <row r="131" spans="1:6">
      <c r="A131" s="4" t="s">
        <v>121</v>
      </c>
      <c r="C131" s="4" t="s">
        <v>87</v>
      </c>
    </row>
    <row r="132" spans="1:6">
      <c r="A132" s="4" t="s">
        <v>127</v>
      </c>
      <c r="B132" s="8" t="n">
        <v>-62.7</v>
      </c>
      <c r="C132" s="8" t="n">
        <v>-45.3</v>
      </c>
      <c r="D132" s="8" t="n">
        <v>-163.2</v>
      </c>
      <c r="F132" s="5" t="n">
        <v>-93</v>
      </c>
    </row>
    <row r="133" spans="1:6">
      <c r="A133" s="3" t="s">
        <v>128</v>
      </c>
    </row>
    <row r="134" spans="1:6">
      <c r="A134" s="4" t="s">
        <v>130</v>
      </c>
      <c r="C134" s="4" t="s">
        <v>87</v>
      </c>
    </row>
    <row r="135" spans="1:6">
      <c r="A135" s="4" t="s">
        <v>131</v>
      </c>
      <c r="C135" s="4" t="s">
        <v>87</v>
      </c>
    </row>
    <row r="136" spans="1:6">
      <c r="A136" s="4" t="s">
        <v>491</v>
      </c>
      <c r="B136" s="8" t="n">
        <v>20.5</v>
      </c>
      <c r="C136" s="8" t="n">
        <v>18.7</v>
      </c>
      <c r="D136" s="8" t="n">
        <v>-5.3</v>
      </c>
      <c r="F136" s="8" t="n">
        <v>18.7</v>
      </c>
    </row>
    <row r="137" spans="1:6">
      <c r="A137" s="4" t="s">
        <v>121</v>
      </c>
      <c r="B137" s="8" t="n">
        <v>-3.6</v>
      </c>
      <c r="C137" s="8" t="n">
        <v>-2.3</v>
      </c>
      <c r="D137" s="5" t="n">
        <v>-4</v>
      </c>
      <c r="F137" s="8" t="n">
        <v>-11.9</v>
      </c>
    </row>
    <row r="138" spans="1:6">
      <c r="A138" s="4" t="s">
        <v>134</v>
      </c>
      <c r="B138" s="8" t="n">
        <v>16.9</v>
      </c>
      <c r="C138" s="8" t="n">
        <v>16.4</v>
      </c>
      <c r="D138" s="8" t="n">
        <v>-9.300000000000001</v>
      </c>
      <c r="F138" s="8" t="n">
        <v>6.8</v>
      </c>
    </row>
    <row r="139" spans="1:6">
      <c r="A139" s="4" t="s">
        <v>135</v>
      </c>
      <c r="B139" s="8" t="n">
        <v>-12.3</v>
      </c>
      <c r="C139" s="5" t="n">
        <v>25</v>
      </c>
      <c r="D139" s="8" t="n">
        <v>-8.199999999999999</v>
      </c>
      <c r="F139" s="8" t="n">
        <v>35.3</v>
      </c>
    </row>
    <row r="140" spans="1:6">
      <c r="A140" s="4" t="s">
        <v>136</v>
      </c>
      <c r="B140" s="8" t="n">
        <v>91.7</v>
      </c>
      <c r="C140" s="8" t="n">
        <v>93.40000000000001</v>
      </c>
      <c r="D140" s="8" t="n">
        <v>87.59999999999999</v>
      </c>
      <c r="F140" s="8" t="n">
        <v>83.09999999999999</v>
      </c>
    </row>
    <row r="141" spans="1:6">
      <c r="A141" s="4" t="s">
        <v>137</v>
      </c>
      <c r="B141" s="8" t="n">
        <v>79.40000000000001</v>
      </c>
      <c r="C141" s="8" t="n">
        <v>118.4</v>
      </c>
      <c r="D141" s="8" t="n">
        <v>79.40000000000001</v>
      </c>
      <c r="F141" s="8" t="n">
        <v>118.4</v>
      </c>
    </row>
    <row r="142" spans="1:6">
      <c r="A142" s="4" t="s">
        <v>479</v>
      </c>
    </row>
    <row r="143" spans="1:6">
      <c r="A143" s="3" t="s">
        <v>110</v>
      </c>
    </row>
    <row r="144" spans="1:6">
      <c r="A144" s="4" t="s">
        <v>439</v>
      </c>
      <c r="B144" s="8" t="n">
        <v>-69.40000000000001</v>
      </c>
      <c r="C144" s="8" t="n">
        <v>-65.09999999999999</v>
      </c>
      <c r="D144" s="8" t="n">
        <v>-248.8</v>
      </c>
      <c r="F144" s="8" t="n">
        <v>-184.3</v>
      </c>
    </row>
    <row r="145" spans="1:6">
      <c r="A145" s="3" t="s">
        <v>111</v>
      </c>
    </row>
    <row r="146" spans="1:6">
      <c r="A146" s="4" t="s">
        <v>476</v>
      </c>
      <c r="B146" s="7" t="n">
        <v>69.40000000000001</v>
      </c>
      <c r="C146" s="8" t="n">
        <v>65.09999999999999</v>
      </c>
      <c r="D146" s="8" t="n">
        <v>248.8</v>
      </c>
      <c r="F146" s="8" t="n">
        <v>184.3</v>
      </c>
    </row>
    <row r="147" spans="1:6">
      <c r="A147" s="4" t="s">
        <v>112</v>
      </c>
      <c r="C147" s="4" t="s">
        <v>87</v>
      </c>
    </row>
    <row r="148" spans="1:6">
      <c r="A148" s="4" t="s">
        <v>35</v>
      </c>
      <c r="C148" s="4" t="s">
        <v>87</v>
      </c>
    </row>
    <row r="149" spans="1:6">
      <c r="A149" s="4" t="s">
        <v>113</v>
      </c>
      <c r="C149" s="4" t="s">
        <v>87</v>
      </c>
    </row>
    <row r="150" spans="1:6">
      <c r="A150" s="4" t="s">
        <v>114</v>
      </c>
      <c r="C150" s="4" t="s">
        <v>87</v>
      </c>
    </row>
    <row r="151" spans="1:6">
      <c r="A151" s="4" t="s">
        <v>80</v>
      </c>
      <c r="C151" s="4" t="s">
        <v>87</v>
      </c>
    </row>
    <row r="152" spans="1:6">
      <c r="A152" s="4" t="s">
        <v>115</v>
      </c>
      <c r="C152" s="4" t="s">
        <v>87</v>
      </c>
    </row>
    <row r="153" spans="1:6">
      <c r="A153" s="3" t="s">
        <v>116</v>
      </c>
    </row>
    <row r="154" spans="1:6">
      <c r="A154" s="4" t="s">
        <v>117</v>
      </c>
      <c r="C154" s="4" t="s">
        <v>87</v>
      </c>
    </row>
    <row r="155" spans="1:6">
      <c r="A155" s="4" t="s">
        <v>118</v>
      </c>
      <c r="C155" s="4" t="s">
        <v>87</v>
      </c>
    </row>
    <row r="156" spans="1:6">
      <c r="A156" s="4" t="s">
        <v>119</v>
      </c>
      <c r="C156" s="4" t="s">
        <v>87</v>
      </c>
    </row>
    <row r="157" spans="1:6">
      <c r="A157" s="4" t="s">
        <v>120</v>
      </c>
      <c r="C157" s="4" t="s">
        <v>87</v>
      </c>
    </row>
    <row r="158" spans="1:6">
      <c r="A158" s="4" t="s">
        <v>121</v>
      </c>
      <c r="C158" s="4" t="s">
        <v>87</v>
      </c>
    </row>
    <row r="159" spans="1:6">
      <c r="A159" s="4" t="s">
        <v>122</v>
      </c>
      <c r="C159" s="4" t="s">
        <v>87</v>
      </c>
    </row>
    <row r="160" spans="1:6">
      <c r="A160" s="3" t="s">
        <v>123</v>
      </c>
    </row>
    <row r="161" spans="1:6">
      <c r="A161" s="4" t="s">
        <v>124</v>
      </c>
      <c r="C161" s="4" t="s">
        <v>87</v>
      </c>
    </row>
    <row r="162" spans="1:6">
      <c r="A162" s="4" t="s">
        <v>125</v>
      </c>
      <c r="C162" s="4" t="s">
        <v>87</v>
      </c>
    </row>
    <row r="163" spans="1:6">
      <c r="A163" s="4" t="s">
        <v>121</v>
      </c>
      <c r="C163" s="4" t="s">
        <v>87</v>
      </c>
    </row>
    <row r="164" spans="1:6">
      <c r="A164" s="4" t="s">
        <v>127</v>
      </c>
      <c r="C164" s="4" t="s">
        <v>87</v>
      </c>
    </row>
    <row r="165" spans="1:6">
      <c r="A165" s="3" t="s">
        <v>128</v>
      </c>
    </row>
    <row r="166" spans="1:6">
      <c r="A166" s="4" t="s">
        <v>130</v>
      </c>
      <c r="C166" s="4" t="s">
        <v>87</v>
      </c>
    </row>
    <row r="167" spans="1:6">
      <c r="A167" s="4" t="s">
        <v>131</v>
      </c>
      <c r="C167" s="4" t="s">
        <v>87</v>
      </c>
    </row>
    <row r="168" spans="1:6">
      <c r="A168" s="4" t="s">
        <v>491</v>
      </c>
      <c r="C168" s="4" t="s">
        <v>87</v>
      </c>
    </row>
    <row r="169" spans="1:6">
      <c r="A169" s="4" t="s">
        <v>121</v>
      </c>
      <c r="C169" s="4" t="s">
        <v>87</v>
      </c>
    </row>
    <row r="170" spans="1:6">
      <c r="A170" s="4" t="s">
        <v>134</v>
      </c>
      <c r="C170" s="4" t="s">
        <v>87</v>
      </c>
    </row>
    <row r="171" spans="1:6">
      <c r="A171" s="4" t="s">
        <v>135</v>
      </c>
      <c r="C171" s="4" t="s">
        <v>87</v>
      </c>
    </row>
    <row r="172" spans="1:6">
      <c r="A172" s="4" t="s">
        <v>136</v>
      </c>
      <c r="C172" s="4" t="s">
        <v>87</v>
      </c>
      <c r="D172" s="4" t="s">
        <v>87</v>
      </c>
    </row>
    <row r="173" spans="1:6">
      <c r="A173" s="4" t="s">
        <v>137</v>
      </c>
      <c r="C173" s="4" t="s">
        <v>87</v>
      </c>
      <c r="F173" s="4" t="s">
        <v>87</v>
      </c>
    </row>
    <row r="174" spans="1:6"/>
    <row r="175" spans="1:6">
      <c r="A175" s="4" t="s">
        <v>52</v>
      </c>
      <c r="B175" s="4" t="s">
        <v>97</v>
      </c>
    </row>
  </sheetData>
  <mergeCells count="6">
    <mergeCell ref="A1:A2"/>
    <mergeCell ref="B1:C1"/>
    <mergeCell ref="D1:F1"/>
    <mergeCell ref="D2:E2"/>
    <mergeCell ref="A174:F174"/>
    <mergeCell ref="B175:F1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92</v>
      </c>
      <c r="B1" s="2" t="s">
        <v>493</v>
      </c>
    </row>
    <row r="2" spans="1:2">
      <c r="A2" s="4" t="s">
        <v>494</v>
      </c>
    </row>
    <row r="3" spans="1:2">
      <c r="A3" s="3" t="s">
        <v>495</v>
      </c>
    </row>
    <row r="4" spans="1:2">
      <c r="A4" s="4" t="s">
        <v>496</v>
      </c>
      <c r="B4" s="9"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109</v>
      </c>
      <c r="B1" s="2" t="s">
        <v>25</v>
      </c>
      <c r="D1" s="2" t="s">
        <v>1</v>
      </c>
    </row>
    <row r="2" spans="1:6">
      <c r="B2" s="2" t="s">
        <v>2</v>
      </c>
      <c r="C2" s="2" t="s">
        <v>26</v>
      </c>
      <c r="D2" s="2" t="s">
        <v>2</v>
      </c>
      <c r="F2" s="2" t="s">
        <v>26</v>
      </c>
    </row>
    <row r="3" spans="1:6">
      <c r="A3" s="3" t="s">
        <v>110</v>
      </c>
    </row>
    <row r="4" spans="1:6">
      <c r="A4" s="4" t="s">
        <v>41</v>
      </c>
      <c r="B4" s="7" t="n">
        <v>29.9</v>
      </c>
      <c r="C4" s="7" t="n">
        <v>41.2</v>
      </c>
      <c r="D4" s="7" t="n">
        <v>139.9</v>
      </c>
      <c r="F4" s="7" t="n">
        <v>85.2</v>
      </c>
    </row>
    <row r="5" spans="1:6">
      <c r="A5" s="3" t="s">
        <v>111</v>
      </c>
    </row>
    <row r="6" spans="1:6">
      <c r="A6" s="4" t="s">
        <v>112</v>
      </c>
      <c r="B6" s="5" t="n">
        <v>7</v>
      </c>
      <c r="C6" s="8" t="n">
        <v>5.6</v>
      </c>
      <c r="D6" s="8" t="n">
        <v>18.9</v>
      </c>
      <c r="F6" s="5" t="n">
        <v>23</v>
      </c>
    </row>
    <row r="7" spans="1:6">
      <c r="A7" s="4" t="s">
        <v>35</v>
      </c>
      <c r="B7" s="8" t="n">
        <v>87.2</v>
      </c>
      <c r="C7" s="8" t="n">
        <v>86.2</v>
      </c>
      <c r="D7" s="5" t="n">
        <v>264</v>
      </c>
      <c r="F7" s="8" t="n">
        <v>257.1</v>
      </c>
    </row>
    <row r="8" spans="1:6">
      <c r="A8" s="4" t="s">
        <v>113</v>
      </c>
      <c r="B8" s="8" t="n">
        <v>1.6</v>
      </c>
      <c r="C8" s="8" t="n">
        <v>2.4</v>
      </c>
      <c r="D8" s="8" t="n">
        <v>5.6</v>
      </c>
      <c r="F8" s="8" t="n">
        <v>7.5</v>
      </c>
    </row>
    <row r="9" spans="1:6">
      <c r="A9" s="4" t="s">
        <v>114</v>
      </c>
      <c r="B9" s="8" t="n">
        <v>1.2</v>
      </c>
      <c r="C9" s="8" t="n">
        <v>1.3</v>
      </c>
      <c r="D9" s="8" t="n">
        <v>3.6</v>
      </c>
      <c r="F9" s="8" t="n">
        <v>4.2</v>
      </c>
    </row>
    <row r="10" spans="1:6">
      <c r="A10" s="4" t="s">
        <v>37</v>
      </c>
      <c r="B10" s="8" t="n">
        <v>-3.7</v>
      </c>
      <c r="D10" s="8" t="n">
        <v>-34.1</v>
      </c>
      <c r="F10" s="8" t="n">
        <v>23.2</v>
      </c>
    </row>
    <row r="11" spans="1:6">
      <c r="A11" s="4" t="s">
        <v>80</v>
      </c>
      <c r="B11" s="8" t="n">
        <v>5.4</v>
      </c>
      <c r="C11" s="8" t="n">
        <v>1.3</v>
      </c>
      <c r="D11" s="8" t="n">
        <v>4.4</v>
      </c>
      <c r="F11" s="8" t="n">
        <v>-47.7</v>
      </c>
    </row>
    <row r="12" spans="1:6">
      <c r="A12" s="4" t="s">
        <v>115</v>
      </c>
      <c r="B12" s="8" t="n">
        <v>-0.2</v>
      </c>
      <c r="C12" s="8" t="n">
        <v>2.4</v>
      </c>
      <c r="D12" s="5" t="n">
        <v>-37</v>
      </c>
      <c r="F12" s="8" t="n">
        <v>27.7</v>
      </c>
    </row>
    <row r="13" spans="1:6">
      <c r="A13" s="3" t="s">
        <v>116</v>
      </c>
    </row>
    <row r="14" spans="1:6">
      <c r="A14" s="4" t="s">
        <v>117</v>
      </c>
      <c r="B14" s="8" t="n">
        <v>-9.199999999999999</v>
      </c>
      <c r="C14" s="5" t="n">
        <v>23</v>
      </c>
      <c r="D14" s="8" t="n">
        <v>2.3</v>
      </c>
      <c r="F14" s="8" t="n">
        <v>-105.3</v>
      </c>
    </row>
    <row r="15" spans="1:6">
      <c r="A15" s="4" t="s">
        <v>118</v>
      </c>
      <c r="B15" s="8" t="n">
        <v>-14.6</v>
      </c>
      <c r="C15" s="8" t="n">
        <v>5.9</v>
      </c>
      <c r="D15" s="8" t="n">
        <v>5.8</v>
      </c>
      <c r="F15" s="5" t="n">
        <v>5</v>
      </c>
    </row>
    <row r="16" spans="1:6">
      <c r="A16" s="4" t="s">
        <v>119</v>
      </c>
      <c r="B16" s="8" t="n">
        <v>4.8</v>
      </c>
      <c r="C16" s="8" t="n">
        <v>5.5</v>
      </c>
      <c r="D16" s="8" t="n">
        <v>-30.4</v>
      </c>
      <c r="F16" s="8" t="n">
        <v>59.1</v>
      </c>
    </row>
    <row r="17" spans="1:6">
      <c r="A17" s="4" t="s">
        <v>120</v>
      </c>
      <c r="B17" s="8" t="n">
        <v>-19.6</v>
      </c>
      <c r="C17" s="8" t="n">
        <v>2.6</v>
      </c>
      <c r="D17" s="8" t="n">
        <v>-41.8</v>
      </c>
      <c r="F17" s="8" t="n">
        <v>-2.5</v>
      </c>
    </row>
    <row r="18" spans="1:6">
      <c r="A18" s="4" t="s">
        <v>121</v>
      </c>
      <c r="B18" s="8" t="n">
        <v>1.3</v>
      </c>
      <c r="C18" s="8" t="n">
        <v>0.2</v>
      </c>
      <c r="D18" s="8" t="n">
        <v>-7.8</v>
      </c>
      <c r="F18" s="8" t="n">
        <v>-3.8</v>
      </c>
    </row>
    <row r="19" spans="1:6">
      <c r="A19" s="4" t="s">
        <v>122</v>
      </c>
      <c r="B19" s="8" t="n">
        <v>91.09999999999999</v>
      </c>
      <c r="C19" s="8" t="n">
        <v>177.6</v>
      </c>
      <c r="D19" s="8" t="n">
        <v>293.4</v>
      </c>
      <c r="F19" s="8" t="n">
        <v>332.7</v>
      </c>
    </row>
    <row r="20" spans="1:6">
      <c r="A20" s="3" t="s">
        <v>123</v>
      </c>
    </row>
    <row r="21" spans="1:6">
      <c r="A21" s="4" t="s">
        <v>124</v>
      </c>
      <c r="B21" s="8" t="n">
        <v>-108.5</v>
      </c>
      <c r="C21" s="8" t="n">
        <v>-103.4</v>
      </c>
      <c r="D21" s="8" t="n">
        <v>-266.2</v>
      </c>
      <c r="F21" s="8" t="n">
        <v>-226.3</v>
      </c>
    </row>
    <row r="22" spans="1:6">
      <c r="A22" s="4" t="s">
        <v>125</v>
      </c>
      <c r="B22" s="8" t="n">
        <v>-0.1</v>
      </c>
      <c r="C22" s="8" t="n">
        <v>-1.8</v>
      </c>
      <c r="D22" s="8" t="n">
        <v>-2.8</v>
      </c>
      <c r="F22" s="8" t="n">
        <v>-120.3</v>
      </c>
    </row>
    <row r="23" spans="1:6">
      <c r="A23" s="4" t="s">
        <v>126</v>
      </c>
      <c r="B23" s="8" t="n">
        <v>95.09999999999999</v>
      </c>
      <c r="D23" s="5" t="n">
        <v>110</v>
      </c>
    </row>
    <row r="24" spans="1:6">
      <c r="A24" s="4" t="s">
        <v>121</v>
      </c>
      <c r="B24" s="8" t="n">
        <v>0.3</v>
      </c>
      <c r="C24" s="8" t="n">
        <v>0.4</v>
      </c>
      <c r="D24" s="8" t="n">
        <v>0.6</v>
      </c>
      <c r="F24" s="8" t="n">
        <v>-0.6</v>
      </c>
    </row>
    <row r="25" spans="1:6">
      <c r="A25" s="4" t="s">
        <v>127</v>
      </c>
      <c r="B25" s="8" t="n">
        <v>-13.2</v>
      </c>
      <c r="C25" s="8" t="n">
        <v>-104.8</v>
      </c>
      <c r="D25" s="8" t="n">
        <v>-158.4</v>
      </c>
      <c r="F25" s="8" t="n">
        <v>-347.2</v>
      </c>
    </row>
    <row r="26" spans="1:6">
      <c r="A26" s="3" t="s">
        <v>128</v>
      </c>
    </row>
    <row r="27" spans="1:6">
      <c r="A27" s="4" t="s">
        <v>129</v>
      </c>
      <c r="B27" s="5" t="n">
        <v>25</v>
      </c>
      <c r="D27" s="5" t="n">
        <v>165</v>
      </c>
      <c r="F27" s="5" t="n">
        <v>1350</v>
      </c>
    </row>
    <row r="28" spans="1:6">
      <c r="A28" s="4" t="s">
        <v>130</v>
      </c>
      <c r="B28" s="8" t="n">
        <v>-29.3</v>
      </c>
      <c r="C28" s="8" t="n">
        <v>-4.4</v>
      </c>
      <c r="D28" s="8" t="n">
        <v>-178.1</v>
      </c>
      <c r="F28" s="5" t="n">
        <v>-1182</v>
      </c>
    </row>
    <row r="29" spans="1:6">
      <c r="A29" s="4" t="s">
        <v>131</v>
      </c>
      <c r="B29" s="5" t="n">
        <v>-35</v>
      </c>
      <c r="C29" s="8" t="n">
        <v>-101.4</v>
      </c>
      <c r="D29" s="8" t="n">
        <v>-61.4</v>
      </c>
      <c r="F29" s="5" t="n">
        <v>-159</v>
      </c>
    </row>
    <row r="30" spans="1:6">
      <c r="A30" s="4" t="s">
        <v>132</v>
      </c>
      <c r="B30" s="8" t="n">
        <v>-0.1</v>
      </c>
      <c r="D30" s="8" t="n">
        <v>-0.5</v>
      </c>
      <c r="F30" s="5" t="n">
        <v>-30</v>
      </c>
    </row>
    <row r="31" spans="1:6">
      <c r="A31" s="4" t="s">
        <v>133</v>
      </c>
      <c r="B31" s="8" t="n">
        <v>0.4</v>
      </c>
      <c r="D31" s="8" t="n">
        <v>15.7</v>
      </c>
      <c r="F31" s="8" t="n">
        <v>2.3</v>
      </c>
    </row>
    <row r="32" spans="1:6">
      <c r="A32" s="4" t="s">
        <v>121</v>
      </c>
      <c r="B32" s="8" t="n">
        <v>-4.1</v>
      </c>
      <c r="C32" s="8" t="n">
        <v>-0.3</v>
      </c>
      <c r="D32" s="8" t="n">
        <v>-6.1</v>
      </c>
      <c r="F32" s="8" t="n">
        <v>-9.9</v>
      </c>
    </row>
    <row r="33" spans="1:6">
      <c r="A33" s="4" t="s">
        <v>134</v>
      </c>
      <c r="B33" s="8" t="n">
        <v>-43.1</v>
      </c>
      <c r="C33" s="8" t="n">
        <v>-106.1</v>
      </c>
      <c r="D33" s="8" t="n">
        <v>-65.40000000000001</v>
      </c>
      <c r="F33" s="8" t="n">
        <v>-28.6</v>
      </c>
    </row>
    <row r="34" spans="1:6">
      <c r="A34" s="4" t="s">
        <v>135</v>
      </c>
      <c r="B34" s="8" t="n">
        <v>34.8</v>
      </c>
      <c r="C34" s="8" t="n">
        <v>-33.3</v>
      </c>
      <c r="D34" s="8" t="n">
        <v>69.59999999999999</v>
      </c>
      <c r="F34" s="8" t="n">
        <v>-43.1</v>
      </c>
    </row>
    <row r="35" spans="1:6">
      <c r="A35" s="4" t="s">
        <v>136</v>
      </c>
      <c r="B35" s="8" t="n">
        <v>130.9</v>
      </c>
      <c r="C35" s="8" t="n">
        <v>274.2</v>
      </c>
      <c r="D35" s="8" t="n">
        <v>96.09999999999999</v>
      </c>
      <c r="E35" s="4" t="s">
        <v>52</v>
      </c>
      <c r="F35" s="5" t="n">
        <v>284</v>
      </c>
    </row>
    <row r="36" spans="1:6">
      <c r="A36" s="4" t="s">
        <v>137</v>
      </c>
      <c r="B36" s="8" t="n">
        <v>165.7</v>
      </c>
      <c r="C36" s="8" t="n">
        <v>240.9</v>
      </c>
      <c r="D36" s="8" t="n">
        <v>165.7</v>
      </c>
      <c r="F36" s="8" t="n">
        <v>240.9</v>
      </c>
    </row>
    <row r="37" spans="1:6">
      <c r="A37" s="3" t="s">
        <v>138</v>
      </c>
    </row>
    <row r="38" spans="1:6">
      <c r="A38" s="4" t="s">
        <v>139</v>
      </c>
      <c r="B38" s="8" t="n">
        <v>5.9</v>
      </c>
      <c r="C38" s="8" t="n">
        <v>4.8</v>
      </c>
      <c r="D38" s="8" t="n">
        <v>74.7</v>
      </c>
      <c r="F38" s="8" t="n">
        <v>76.7</v>
      </c>
    </row>
    <row r="39" spans="1:6">
      <c r="A39" s="4" t="s">
        <v>140</v>
      </c>
      <c r="B39" s="8" t="n">
        <v>2.2</v>
      </c>
      <c r="C39" s="8" t="n">
        <v>1.4</v>
      </c>
      <c r="D39" s="8" t="n">
        <v>5.2</v>
      </c>
      <c r="F39" s="8" t="n">
        <v>3.6</v>
      </c>
    </row>
    <row r="40" spans="1:6">
      <c r="A40" s="4" t="s">
        <v>141</v>
      </c>
      <c r="B40" s="7" t="n">
        <v>39.5</v>
      </c>
      <c r="C40" s="7" t="n">
        <v>19.9</v>
      </c>
      <c r="D40" s="7" t="n">
        <v>119.1</v>
      </c>
      <c r="F40" s="7" t="n">
        <v>96.8</v>
      </c>
    </row>
    <row r="41" spans="1:6"/>
    <row r="42" spans="1:6">
      <c r="A42" s="4" t="s">
        <v>52</v>
      </c>
      <c r="B42" s="4" t="s">
        <v>97</v>
      </c>
    </row>
  </sheetData>
  <mergeCells count="6">
    <mergeCell ref="A1:A2"/>
    <mergeCell ref="B1:C1"/>
    <mergeCell ref="D1:F1"/>
    <mergeCell ref="D2:E2"/>
    <mergeCell ref="A41:F41"/>
    <mergeCell ref="B42:F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56"/>
    <col customWidth="1" max="3" min="3" width="34"/>
    <col customWidth="1" max="4" min="4" width="40"/>
    <col customWidth="1" max="5" min="5" width="46"/>
    <col customWidth="1" max="6" min="6" width="27"/>
    <col customWidth="1" max="7" min="7" width="24"/>
    <col customWidth="1" max="8" min="8" width="34"/>
    <col customWidth="1" max="9" min="9" width="11"/>
  </cols>
  <sheetData>
    <row r="1" spans="1:9">
      <c r="A1" s="1" t="s">
        <v>142</v>
      </c>
      <c r="C1" s="2" t="s">
        <v>143</v>
      </c>
      <c r="D1" s="2" t="s">
        <v>144</v>
      </c>
      <c r="E1" s="2" t="s">
        <v>145</v>
      </c>
      <c r="F1" s="2" t="s">
        <v>146</v>
      </c>
      <c r="G1" s="2" t="s">
        <v>147</v>
      </c>
      <c r="H1" s="2" t="s">
        <v>148</v>
      </c>
      <c r="I1" s="2" t="s">
        <v>149</v>
      </c>
    </row>
    <row r="2" spans="1:9">
      <c r="A2" s="4" t="s">
        <v>150</v>
      </c>
      <c r="B2" s="4" t="s">
        <v>52</v>
      </c>
      <c r="C2" s="7" t="n">
        <v>0.7</v>
      </c>
      <c r="D2" s="7" t="n">
        <v>1584.2</v>
      </c>
      <c r="E2" s="7" t="n">
        <v>-2.8</v>
      </c>
      <c r="F2" s="7" t="n">
        <v>1776.9</v>
      </c>
      <c r="G2" s="7" t="n">
        <v>-1178.6</v>
      </c>
      <c r="H2" s="9" t="n">
        <v>48</v>
      </c>
      <c r="I2" s="7" t="n">
        <v>2228.4</v>
      </c>
    </row>
    <row r="3" spans="1:9">
      <c r="A3" s="4" t="s">
        <v>151</v>
      </c>
      <c r="B3" s="4" t="s">
        <v>52</v>
      </c>
      <c r="C3" s="8" t="n">
        <v>39.9</v>
      </c>
    </row>
    <row r="4" spans="1:9">
      <c r="A4" s="4" t="s">
        <v>41</v>
      </c>
      <c r="F4" s="8" t="n">
        <v>129.9</v>
      </c>
      <c r="H4" s="8" t="n">
        <v>0.6</v>
      </c>
      <c r="I4" s="8" t="n">
        <v>130.5</v>
      </c>
    </row>
    <row r="5" spans="1:9">
      <c r="A5" s="4" t="s">
        <v>152</v>
      </c>
      <c r="D5" s="8" t="n">
        <v>15.7</v>
      </c>
      <c r="I5" s="8" t="n">
        <v>15.7</v>
      </c>
    </row>
    <row r="6" spans="1:9">
      <c r="A6" s="4" t="s">
        <v>153</v>
      </c>
      <c r="C6" s="8" t="n">
        <v>0.7</v>
      </c>
    </row>
    <row r="7" spans="1:9">
      <c r="A7" s="4" t="s">
        <v>112</v>
      </c>
      <c r="D7" s="8" t="n">
        <v>18.9</v>
      </c>
      <c r="I7" s="8" t="n">
        <v>18.9</v>
      </c>
    </row>
    <row r="8" spans="1:9">
      <c r="A8" s="4" t="s">
        <v>154</v>
      </c>
      <c r="G8" s="8" t="n">
        <v>-61.4</v>
      </c>
      <c r="I8" s="8" t="n">
        <v>-61.4</v>
      </c>
    </row>
    <row r="9" spans="1:9">
      <c r="A9" s="4" t="s">
        <v>155</v>
      </c>
      <c r="C9" s="5" t="n">
        <v>-1</v>
      </c>
    </row>
    <row r="10" spans="1:9">
      <c r="A10" s="4" t="s">
        <v>156</v>
      </c>
      <c r="D10" s="8" t="n">
        <v>-1.5</v>
      </c>
      <c r="I10" s="8" t="n">
        <v>-1.5</v>
      </c>
    </row>
    <row r="11" spans="1:9">
      <c r="A11" s="4" t="s">
        <v>157</v>
      </c>
      <c r="H11" s="8" t="n">
        <v>-3.1</v>
      </c>
      <c r="I11" s="8" t="n">
        <v>-3.1</v>
      </c>
    </row>
    <row r="12" spans="1:9">
      <c r="A12" s="4" t="s">
        <v>158</v>
      </c>
      <c r="C12" s="7" t="n">
        <v>0.7</v>
      </c>
      <c r="D12" s="7" t="n">
        <v>1617.3</v>
      </c>
      <c r="E12" s="7" t="n">
        <v>-2.8</v>
      </c>
      <c r="F12" s="7" t="n">
        <v>1906.8</v>
      </c>
      <c r="G12" s="9" t="n">
        <v>-1240</v>
      </c>
      <c r="H12" s="7" t="n">
        <v>45.5</v>
      </c>
      <c r="I12" s="7" t="n">
        <v>2327.5</v>
      </c>
    </row>
    <row r="13" spans="1:9">
      <c r="A13" s="4" t="s">
        <v>159</v>
      </c>
      <c r="C13" s="8" t="n">
        <v>39.6</v>
      </c>
    </row>
    <row r="14" spans="1:9"/>
    <row r="15" spans="1:9">
      <c r="A15" s="4" t="s">
        <v>52</v>
      </c>
      <c r="B15" s="4" t="s">
        <v>97</v>
      </c>
    </row>
  </sheetData>
  <mergeCells count="3">
    <mergeCell ref="A1:B1"/>
    <mergeCell ref="A14:H14"/>
    <mergeCell ref="B15:H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31:10Z</dcterms:created>
  <dcterms:modified xmlns:dcterms="http://purl.org/dc/terms/" xmlns:xsi="http://www.w3.org/2001/XMLSchema-instance" xsi:type="dcterms:W3CDTF">2017-10-27T16:31:10Z</dcterms:modified>
</cp:coreProperties>
</file>